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Accrued Expenses and Other Curr" sheetId="19" state="visible" r:id="rId19"/>
    <sheet xmlns:r="http://schemas.openxmlformats.org/officeDocument/2006/relationships" name="Lease and Other Commitments" sheetId="20" state="visible" r:id="rId20"/>
    <sheet xmlns:r="http://schemas.openxmlformats.org/officeDocument/2006/relationships" name="Discontinued Operations" sheetId="21" state="visible" r:id="rId21"/>
    <sheet xmlns:r="http://schemas.openxmlformats.org/officeDocument/2006/relationships" name="Net Income (Loss) Per Common Sh"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Stockholers' Equity (Tables)" sheetId="33" state="visible" r:id="rId33"/>
    <sheet xmlns:r="http://schemas.openxmlformats.org/officeDocument/2006/relationships" name="Income Taxes (Tables)" sheetId="34" state="visible" r:id="rId34"/>
    <sheet xmlns:r="http://schemas.openxmlformats.org/officeDocument/2006/relationships" name="Accrued Expenes and Other Curre" sheetId="35" state="visible" r:id="rId35"/>
    <sheet xmlns:r="http://schemas.openxmlformats.org/officeDocument/2006/relationships" name="Lease and Other Commitments (Ta" sheetId="36" state="visible" r:id="rId36"/>
    <sheet xmlns:r="http://schemas.openxmlformats.org/officeDocument/2006/relationships" name="Discontinued Operations (Tables" sheetId="37" state="visible" r:id="rId37"/>
    <sheet xmlns:r="http://schemas.openxmlformats.org/officeDocument/2006/relationships" name="Net Income (Loss) Per Common _2" sheetId="38" state="visible" r:id="rId38"/>
    <sheet xmlns:r="http://schemas.openxmlformats.org/officeDocument/2006/relationships" name="Selected Quarterly Financial 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Revenue Recognition - Disaggreg" sheetId="53" state="visible" r:id="rId53"/>
    <sheet xmlns:r="http://schemas.openxmlformats.org/officeDocument/2006/relationships" name="Revenue Recognition - Summary o" sheetId="54" state="visible" r:id="rId54"/>
    <sheet xmlns:r="http://schemas.openxmlformats.org/officeDocument/2006/relationships" name="Revenue Recognition - Narrative" sheetId="55" state="visible" r:id="rId55"/>
    <sheet xmlns:r="http://schemas.openxmlformats.org/officeDocument/2006/relationships" name="Acquisitions - Additional Detai" sheetId="56" state="visible" r:id="rId56"/>
    <sheet xmlns:r="http://schemas.openxmlformats.org/officeDocument/2006/relationships" name="Acquisitions - Schedule of Purc" sheetId="57" state="visible" r:id="rId57"/>
    <sheet xmlns:r="http://schemas.openxmlformats.org/officeDocument/2006/relationships" name="Investments - (Details)"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Long-Term Debt - Schedule of Lo" sheetId="65" state="visible" r:id="rId65"/>
    <sheet xmlns:r="http://schemas.openxmlformats.org/officeDocument/2006/relationships" name="Long-Term Debt - (Details)" sheetId="66" state="visible" r:id="rId66"/>
    <sheet xmlns:r="http://schemas.openxmlformats.org/officeDocument/2006/relationships" name="Long-Term Debt - Schedule of Ma" sheetId="67" state="visible" r:id="rId67"/>
    <sheet xmlns:r="http://schemas.openxmlformats.org/officeDocument/2006/relationships" name="Stockholders' Equity - Authoriz" sheetId="68" state="visible" r:id="rId68"/>
    <sheet xmlns:r="http://schemas.openxmlformats.org/officeDocument/2006/relationships" name="Stockholders' Equity - Addition" sheetId="69" state="visible" r:id="rId69"/>
    <sheet xmlns:r="http://schemas.openxmlformats.org/officeDocument/2006/relationships" name="Stockholders' Equity - Assumpti" sheetId="70" state="visible" r:id="rId70"/>
    <sheet xmlns:r="http://schemas.openxmlformats.org/officeDocument/2006/relationships" name="Stockholders' Equity - Stock Op" sheetId="71" state="visible" r:id="rId71"/>
    <sheet xmlns:r="http://schemas.openxmlformats.org/officeDocument/2006/relationships" name="Income Taxes - Components of In" sheetId="72" state="visible" r:id="rId72"/>
    <sheet xmlns:r="http://schemas.openxmlformats.org/officeDocument/2006/relationships" name="Income Taxes - (Details)" sheetId="73" state="visible" r:id="rId73"/>
    <sheet xmlns:r="http://schemas.openxmlformats.org/officeDocument/2006/relationships" name="Income Taxes - Effective Income" sheetId="74" state="visible" r:id="rId74"/>
    <sheet xmlns:r="http://schemas.openxmlformats.org/officeDocument/2006/relationships" name="Income Taxes - Schedule of Defe" sheetId="75" state="visible" r:id="rId75"/>
    <sheet xmlns:r="http://schemas.openxmlformats.org/officeDocument/2006/relationships" name="Accrued Expenses and Other Cu_2" sheetId="76" state="visible" r:id="rId76"/>
    <sheet xmlns:r="http://schemas.openxmlformats.org/officeDocument/2006/relationships" name="Lease and Other Commitments - N" sheetId="77" state="visible" r:id="rId77"/>
    <sheet xmlns:r="http://schemas.openxmlformats.org/officeDocument/2006/relationships" name="Lease and Other Commitments - S" sheetId="78" state="visible" r:id="rId78"/>
    <sheet xmlns:r="http://schemas.openxmlformats.org/officeDocument/2006/relationships" name="Discontinued Operations - Narra" sheetId="79" state="visible" r:id="rId79"/>
    <sheet xmlns:r="http://schemas.openxmlformats.org/officeDocument/2006/relationships" name="Discontinued Operations - Compo" sheetId="80" state="visible" r:id="rId80"/>
    <sheet xmlns:r="http://schemas.openxmlformats.org/officeDocument/2006/relationships" name="Discontinued Operations - Restr" sheetId="81" state="visible" r:id="rId81"/>
    <sheet xmlns:r="http://schemas.openxmlformats.org/officeDocument/2006/relationships" name="Discontinued Operations - Com_2" sheetId="82" state="visible" r:id="rId82"/>
    <sheet xmlns:r="http://schemas.openxmlformats.org/officeDocument/2006/relationships" name="Net Income (Loss) Per Common _3" sheetId="83" state="visible" r:id="rId83"/>
    <sheet xmlns:r="http://schemas.openxmlformats.org/officeDocument/2006/relationships" name="Selected Quarterly Financial _3" sheetId="84" state="visible" r:id="rId84"/>
    <sheet xmlns:r="http://schemas.openxmlformats.org/officeDocument/2006/relationships" name="Subsequent Events (Details)" sheetId="85" state="visible" r:id="rId85"/>
    <sheet xmlns:r="http://schemas.openxmlformats.org/officeDocument/2006/relationships" name="Schedule II - Valuation and Q_2" sheetId="86" state="visible" r:id="rId86"/>
    <sheet xmlns:r="http://schemas.openxmlformats.org/officeDocument/2006/relationships" name="Uncategorized Items - tsq123118" sheetId="87" state="visible" r:id="rId87"/>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8</t>
  </si>
  <si>
    <t>Mar. 0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Townsquare Media, Inc.</t>
  </si>
  <si>
    <t>Entity Central Index Key</t>
  </si>
  <si>
    <t>0001499832</t>
  </si>
  <si>
    <t>Current Fiscal Year End Date</t>
  </si>
  <si>
    <t>--12-31</t>
  </si>
  <si>
    <t>Entity Filer Category</t>
  </si>
  <si>
    <t>Accelerated Filer</t>
  </si>
  <si>
    <t>Entity Public Float</t>
  </si>
  <si>
    <t>Entity Voluntary Filer</t>
  </si>
  <si>
    <t>No</t>
  </si>
  <si>
    <t>Entity Well Known Seasoned Issuer</t>
  </si>
  <si>
    <t>Entity Current Reporting Status</t>
  </si>
  <si>
    <t>Yes</t>
  </si>
  <si>
    <t>Entity Emerging Growth Company</t>
  </si>
  <si>
    <t>true</t>
  </si>
  <si>
    <t>Entity Small Business</t>
  </si>
  <si>
    <t>Entity Shell Company</t>
  </si>
  <si>
    <t>Entity Ex Transition Period</t>
  </si>
  <si>
    <t>Common Class A</t>
  </si>
  <si>
    <t>Entity Common Stock, Shares Outstanding</t>
  </si>
  <si>
    <t>Common Class B</t>
  </si>
  <si>
    <t>Common Class C</t>
  </si>
  <si>
    <t>Consolidated Balance Sheets - USD ($) $ in Thousands</t>
  </si>
  <si>
    <t>Dec. 31, 2017</t>
  </si>
  <si>
    <t>Current assets:</t>
  </si>
  <si>
    <t>Cash and cash equivalents</t>
  </si>
  <si>
    <t>Accounts receivable, net of allowance of $1,079 and $3,456, respectively</t>
  </si>
  <si>
    <t>Prepaid expenses and other current assets</t>
  </si>
  <si>
    <t>Current assets held for sale</t>
  </si>
  <si>
    <t>Current assets of discontinued operations</t>
  </si>
  <si>
    <t>Total current assets</t>
  </si>
  <si>
    <t>Noncurrent assets:</t>
  </si>
  <si>
    <t>Property and equipment, net</t>
  </si>
  <si>
    <t>Intangible assets, net</t>
  </si>
  <si>
    <t>Goodwill</t>
  </si>
  <si>
    <t>Investments</t>
  </si>
  <si>
    <t>Other assets</t>
  </si>
  <si>
    <t>Long-term assets of discontinued operations</t>
  </si>
  <si>
    <t>Total assets</t>
  </si>
  <si>
    <t>Liabilities:</t>
  </si>
  <si>
    <t>Accounts payable</t>
  </si>
  <si>
    <t>Current portion of long-term debt</t>
  </si>
  <si>
    <t>Deferred revenue</t>
  </si>
  <si>
    <t>Accrued expenses and other current liabilities</t>
  </si>
  <si>
    <t>Accrued interest</t>
  </si>
  <si>
    <t>Current liabilities of discontinued operations</t>
  </si>
  <si>
    <t>Total current liabilities</t>
  </si>
  <si>
    <t>Long-term debt, less current portion (net of deferred financing costs of $6,803 and $5,155, respectively)</t>
  </si>
  <si>
    <t>Deferred tax liability</t>
  </si>
  <si>
    <t>Other long-term liabilities</t>
  </si>
  <si>
    <t>Long-term liabilities of discontinued operations</t>
  </si>
  <si>
    <t>Total liabilities</t>
  </si>
  <si>
    <t>Stockholders’ equity:</t>
  </si>
  <si>
    <t>Total common stock</t>
  </si>
  <si>
    <t>Additional paid-in capital</t>
  </si>
  <si>
    <t>Retained earnings (deficit)</t>
  </si>
  <si>
    <t>Accumulated other comprehensive loss</t>
  </si>
  <si>
    <t>Noncontrolling interest</t>
  </si>
  <si>
    <t>Total stockholders’ equity</t>
  </si>
  <si>
    <t>Total liabilities and stockholders’ equity</t>
  </si>
  <si>
    <t>Consolidated Balance Sheets (Parenthetical) - USD ($) $ in Thousands</t>
  </si>
  <si>
    <t>Accounts receivable allowance</t>
  </si>
  <si>
    <t>Deferred financing costs</t>
  </si>
  <si>
    <t>Common shares authorized (in shares)</t>
  </si>
  <si>
    <t>Common shares outstanding (in shares)</t>
  </si>
  <si>
    <t>Common stock, shares, issued (in shares)</t>
  </si>
  <si>
    <t>Common stock par value par value (usd per share)</t>
  </si>
  <si>
    <t>Consolidated Statements of Operations - USD ($) shares in Thousands</t>
  </si>
  <si>
    <t>Dec. 31, 2016</t>
  </si>
  <si>
    <t>Income Statement [Abstract]</t>
  </si>
  <si>
    <t>Net revenue</t>
  </si>
  <si>
    <t>Operating costs and expenses:</t>
  </si>
  <si>
    <t>Direct operating expenses, excluding depreciation, amortization and stock-based compensation</t>
  </si>
  <si>
    <t>Depreciation and amortization</t>
  </si>
  <si>
    <t>Corporate expenses</t>
  </si>
  <si>
    <t>Stock-based compensation</t>
  </si>
  <si>
    <t>Transaction costs</t>
  </si>
  <si>
    <t>Business realignment costs</t>
  </si>
  <si>
    <t>Impairment of goodwill and intangible assets</t>
  </si>
  <si>
    <t>Net loss (gain) on sale and retirement of assets</t>
  </si>
  <si>
    <t>Total operating costs and expenses</t>
  </si>
  <si>
    <t>Operating income</t>
  </si>
  <si>
    <t>Other expense (income):</t>
  </si>
  <si>
    <t>Interest expense, net</t>
  </si>
  <si>
    <t>Impairment loss on investment</t>
  </si>
  <si>
    <t>Repurchase of debt</t>
  </si>
  <si>
    <t>Other (income) expense, net</t>
  </si>
  <si>
    <t>Income from continuing operations before income taxes</t>
  </si>
  <si>
    <t>Provision (benefit) from income taxes</t>
  </si>
  <si>
    <t>Net income (loss) from continuing operations</t>
  </si>
  <si>
    <t>Net income (loss) from discontinued operations, net of income taxes</t>
  </si>
  <si>
    <t>Net income (loss)</t>
  </si>
  <si>
    <t>Net income (loss) attributable to:</t>
  </si>
  <si>
    <t>Controlling interests</t>
  </si>
  <si>
    <t>Noncontrolling interests</t>
  </si>
  <si>
    <t>Earnings Per Share, Basic [Abstract]</t>
  </si>
  <si>
    <t>Continuing operations (in usd per share)</t>
  </si>
  <si>
    <t>Discontinued operations (in dollars per share)</t>
  </si>
  <si>
    <t>Earnings Per Share, Diluted [Abstract]</t>
  </si>
  <si>
    <t>Continuing operations (in dollars per share)</t>
  </si>
  <si>
    <t>Weighted average shares outstanding, actual:</t>
  </si>
  <si>
    <t>Basic (in shares)</t>
  </si>
  <si>
    <t>Diluted (in shares)</t>
  </si>
  <si>
    <t>Cash dividend declared per share (in dollars per share)</t>
  </si>
  <si>
    <t>Consolidated Statements of Comprehensive Income (Loss) - USD ($) $ in Thousands</t>
  </si>
  <si>
    <t>Statement of Comprehensive Income [Abstract]</t>
  </si>
  <si>
    <t>Other Comprehensive Income (Loss), Net of Tax [Abstract]</t>
  </si>
  <si>
    <t>Foreign currency translation adjustments</t>
  </si>
  <si>
    <t>Total comprehensive income (loss)</t>
  </si>
  <si>
    <t>Less: comprehensive income attributable to noncontrolling interest</t>
  </si>
  <si>
    <t>Comprehensive income (loss) attributable to controlling interest</t>
  </si>
  <si>
    <t>Consolidated Statements of Stockholders' Equity - USD ($) $ in Thousands</t>
  </si>
  <si>
    <t>Total</t>
  </si>
  <si>
    <t>Warrant</t>
  </si>
  <si>
    <t>Common Stock</t>
  </si>
  <si>
    <t>Common StockCommon Class A</t>
  </si>
  <si>
    <t>Common StockCommon Class B</t>
  </si>
  <si>
    <t>Common StockCommon Class C</t>
  </si>
  <si>
    <t>WarrantWarrant</t>
  </si>
  <si>
    <t>Additional Paid-in Capital</t>
  </si>
  <si>
    <t>Retained Earnings (Deficit)</t>
  </si>
  <si>
    <t>Accumulated Other Comprehensive Income (Loss)</t>
  </si>
  <si>
    <t>Noncontrolling Interest</t>
  </si>
  <si>
    <t>GE Capital Equity Holdings, LLCCommon StockCommon Class A</t>
  </si>
  <si>
    <t>GE Capital Equity Holdings, LLCCommon StockCommon Class C</t>
  </si>
  <si>
    <t>Common shares outstanding (in shares), beginning Balance at Dec. 31, 2015</t>
  </si>
  <si>
    <t>Warrants outstanding (in shares), beginning balance at Dec. 31, 2015</t>
  </si>
  <si>
    <t>Stockholders' equity, beginning balance at Dec. 31, 2015</t>
  </si>
  <si>
    <t>Increase (Decrease) in Stockholders' and Members' Equity [Roll Forward]</t>
  </si>
  <si>
    <t>Stock issued during period, conversion of convertible securities (in shares)</t>
  </si>
  <si>
    <t>Exercise of warrants</t>
  </si>
  <si>
    <t>Proceeds from sale of minority interest in subsidiary</t>
  </si>
  <si>
    <t>Foreign currency exchange</t>
  </si>
  <si>
    <t>Cash distributions to noncontrolling interests</t>
  </si>
  <si>
    <t>Common shares outstanding (in shares), ending balance at Dec. 31, 2016</t>
  </si>
  <si>
    <t>Warrants outstanding (in shares), ending balance at Dec. 31, 2016</t>
  </si>
  <si>
    <t>Stockholders' equity, ending balance at Dec. 31, 2016</t>
  </si>
  <si>
    <t>Joint venture acquisition (in shares)</t>
  </si>
  <si>
    <t>Joint venture acquisition</t>
  </si>
  <si>
    <t>Stock options exercised (in shares)</t>
  </si>
  <si>
    <t>Stock options exercised</t>
  </si>
  <si>
    <t>Common shares outstanding (in shares), ending balance at Dec. 31, 2017</t>
  </si>
  <si>
    <t>Warrants outstanding (in shares), ending balance at Dec. 31, 2017</t>
  </si>
  <si>
    <t>Stockholders' equity, ending balance at Dec. 31, 2017</t>
  </si>
  <si>
    <t>Dividend declared</t>
  </si>
  <si>
    <t>Acquisition of non-controlling interest</t>
  </si>
  <si>
    <t>Conversion of common shares (in shares)</t>
  </si>
  <si>
    <t>Issuance of restricted stock (in shares)</t>
  </si>
  <si>
    <t>Issuance of restricted stock</t>
  </si>
  <si>
    <t>Equity award modification</t>
  </si>
  <si>
    <t>Disposal of subsidiary</t>
  </si>
  <si>
    <t>Common shares outstanding (in shares), ending balance at Dec. 31, 2018</t>
  </si>
  <si>
    <t>Warrants outstanding (in shares), ending balance at Dec. 31, 2018</t>
  </si>
  <si>
    <t>Stockholders' equity, ending balance at Dec. 31, 2018</t>
  </si>
  <si>
    <t>Consolidated Statements of Cash Flows - USD ($)</t>
  </si>
  <si>
    <t>Cash flows from operating activities:</t>
  </si>
  <si>
    <t>Income (loss) from discontinued operations</t>
  </si>
  <si>
    <t>Amortization of deferred financing costs</t>
  </si>
  <si>
    <t>Net deferred taxes and other</t>
  </si>
  <si>
    <t>Provision for doubtful accounts</t>
  </si>
  <si>
    <t>Stock-based compensation expense</t>
  </si>
  <si>
    <t>Trade activity, net</t>
  </si>
  <si>
    <t>Non-cash interest expense</t>
  </si>
  <si>
    <t>Write-off of deferred financing fees</t>
  </si>
  <si>
    <t>Impairment on investment</t>
  </si>
  <si>
    <t>Changes in assets and liabilities, net of acquisitions:</t>
  </si>
  <si>
    <t>Accounts receivable</t>
  </si>
  <si>
    <t>Prepaid expenses and other assets</t>
  </si>
  <si>
    <t>Accrued expenses</t>
  </si>
  <si>
    <t>Net cash provided by operating activities - continuing operations</t>
  </si>
  <si>
    <t>Net cash provided by (used in) operating activities - discontinued operations</t>
  </si>
  <si>
    <t>Net cash provided by operating activities</t>
  </si>
  <si>
    <t>Cash flows from investing activities:</t>
  </si>
  <si>
    <t>Payments for acquisitions, net of cash acquired</t>
  </si>
  <si>
    <t>Payment for investment</t>
  </si>
  <si>
    <t>Acquisition of intangibles</t>
  </si>
  <si>
    <t>Purchase of property and equipment</t>
  </si>
  <si>
    <t>Proceeds from insurance settlement</t>
  </si>
  <si>
    <t>Proceeds from sale of assets</t>
  </si>
  <si>
    <t>Net cash used in investing activities - continuing operations</t>
  </si>
  <si>
    <t>Net cash (used in) provided by investing activities - discontinued operations</t>
  </si>
  <si>
    <t>Net cash used in investing activities</t>
  </si>
  <si>
    <t>Cash flows from financing activities:</t>
  </si>
  <si>
    <t>Repayment of long-term debt</t>
  </si>
  <si>
    <t>Proceeds from stock offering and option exercises</t>
  </si>
  <si>
    <t>Dividend payments</t>
  </si>
  <si>
    <t>Debt financing costs</t>
  </si>
  <si>
    <t>Investment in minority interest</t>
  </si>
  <si>
    <t>Cash distribution to non-controlling interests</t>
  </si>
  <si>
    <t>Repayments of capitalized obligations</t>
  </si>
  <si>
    <t>Net cash used in financing activities - continuing operations</t>
  </si>
  <si>
    <t>Net cash used in financing activities - discontinued operations</t>
  </si>
  <si>
    <t>Beginning of period</t>
  </si>
  <si>
    <t>Effect of exchange rate changes</t>
  </si>
  <si>
    <t>Net increase in cash and cash equivalents</t>
  </si>
  <si>
    <t>Cash and cash equivalents, Beginning of period</t>
  </si>
  <si>
    <t>Cash and cash equivalents, End of period</t>
  </si>
  <si>
    <t>Consolidated Statements of Cash Flows (continued) - USD ($) $ in Thousands</t>
  </si>
  <si>
    <t>Cash payments:</t>
  </si>
  <si>
    <t>Interest</t>
  </si>
  <si>
    <t>Income taxes</t>
  </si>
  <si>
    <t>Non-cash Transactions</t>
  </si>
  <si>
    <t>Common stock, joint venture acquisition</t>
  </si>
  <si>
    <t>Dividends declared, but not paid during the period</t>
  </si>
  <si>
    <t>Organization and Basis of Presentation</t>
  </si>
  <si>
    <t>Organization, Consolidation and Presentation of Financial Statements [Abstract]</t>
  </si>
  <si>
    <t>Organization and Basis of Presentation Nature of Business Townsquare Media, Inc. (together with its consolidated subsidiaries, except as the context may otherwise require, "we," "us," "our," "Company," or "Townsquare") is a radio, digital media, entertainment and digital marketing solutions company principally focused on being the premier local advertising and marketing solutions platform in small and mid-sized markets across the United States. Our assets include 321 radio stations and more than 330 local websites in 67 U.S. markets, a digital marketing solutions company (Townsquare Interactive) serving approximately 15,350 small to medium sized businesses, a proprietary digital programmatic advertising platform (Townsquare Ignite), and approximately 200 live events with over one million attendees each year. Our brands include local media assets such as WYRK , KLAQ , K2 and NJ101.5 ; iconic regional and national events such as the Taste of Country Music Festival , WE Fest , Country Jam , the Boise Music Festival , the Red Dirt BBQ &amp; Music Festival and Taste of Fort Collins ; and leading tastemaker music and entertainment websites such as XXLmag.com , TasteofCountry.com and Loudwire.com</t>
  </si>
  <si>
    <t>Summary of Significant Accounting Policies</t>
  </si>
  <si>
    <t>Accounting Policies [Abstract]</t>
  </si>
  <si>
    <t>Summary of Significant Accounting Policies Basis of Presentation and Principles of Consolidation : The accompanying consolidated financial statements include the accounts of the Company and its majority owned subsidiaries. All intercompany accounts and transactions have been eliminated in consolidation. Certain amounts in the prior year’s financial statements have been reclassified to conform to the current year’s present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Cash and cash equivalents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Cash equivalents are defined as short-term, highly liquid investments with original maturities of 90 days or less and consists of a money market instrument of $45.2 million valued using Level 1 inputs. Accounts Receivable and Allowance for Doubtful Accounts :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collection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 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5 years Software development costs 1 to 2 years Leasehold improvements Shorter of the useful life or remaining term of lease The above depreciable lives are used for new property and equipment. Used property and equipment may have a useful life that is less than that of an acquired fixed asset that is new, depending on its condition. Upon sale or disposition of an asset, the cost and related accumulated depreciation are removed from the accounts and any loss or gain is recognized in net loss (gain) on sale and retirement of assets in the Consolidated Statements of Operations. Software Development Costs : During the years ended December 31, 2017 and 2018 , the Company had capitalized software development costs of $5.6 million and $5.5 million (net of write downs of $0.3 million and $0.1 million ), respectively, in accordance with Accounting Standards Codification (“ASC”) Topic 350, Internally Developed Software . Costs incurred for software development prior to technological feasibility are expensed in the period incurred. Once technological feasibility is reached, which is generally at the point of time of the completion of a working model, development costs are capitalized until the product is ready for its intended use. Capitalized costs are amortized over the projects estimated useful life, generally 1 - 2 years. Software development costs consist primarily of salary and benefits for the Company’s development and technical support staff, contractors’ fees and other costs associated with the development and localization of products and services. Acquisitions and Business Combinations : The Company accounts for its business acquisitions under the acquisition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is standard requires an acquiring entity to recognize all the assets acquired and liabilities assumed in a transaction at the acquisition date’s fair value with limited exceptions and changes the accounting treatment for certain specific items, including: • Acquisition costs are generally expensed as incurred; • Noncontrolling interests are valued at fair value at the acquisition date; and • Restructuring costs associated with a business combination are generally expensed subsequent to the acquisition date. Intangible Assets : Intangible assets consist principally of FCC broadcast licenses, which have been recorded at their estimated fair value as of the date of acquisition. FCC Broadcast Licenses: FCC broadcast licenses have an indefinite useful life and therefore are not amortized. Costs associated with other definite-lived intangible assets are being amortized using the straight-line method over the term of the related agreements, which range from 1 to 39 years. 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For purposes of testing the carrying value of the Company’s FCC licenses for impairment, the fair value of FCC licenses for each geographic market contains significant assumptions incorporating variables that are based on past experiences and judgments about future performance using industry information within each market. These variables would include, but are not limited to: (1) forecasted revenue growth rates for each geographic market; (2) profit margin for the market;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FCC licenses. If the carrying amount of the FCC licenses is greater than its estimated fair value in a given geographic market, the carrying amount of the FCC license is reduced to its estimated fair value and this reduction may have a material impact on the Company’s consolidated financial condition and results of operations. An impairment loss is recognized if the carrying value amount of the FCC license is not recoverable and exceeds its fair value, as noted above. Based on the results of the Company’s annual impairment evaluations of its FCC licenses, the Company recorded $19.9 million of impairment charges pertaining to FCC licenses in 11 of our 67 local markets for the year ended December 31, 2018. Goodwill : The acquisition method of accounting requires that the excess of purchase price paid over the estimated fair value of identifiable tangible and intangible net assets of acquired businesses be recorded as goodwill. Under the provisions of Accounting Standards Update ("ASU") 2017-04, Intangibles-Goodwill and Other (Topic 350): Simplifying the Test for Goodwill Impairment , goodwill is not amortized, but is reviewed for impairment at least on an annual basis at December 31, or when events or changes in circumstances indicate that the carrying value of such assets may not be recoverable. The Company evaluates goodwill for impairment at the reporting unit level and has determined appropriate reporting units. The most material is comprised of the components representing the local advertising businesses of all geographic markets, which are aggregated into one reporting unit for testing. Other reporting units tested for goodwill impairment include Music Festivals, national digital assets and other national events. Music Festivals consists of the operations of our multi-day music festivals, national digital assets consists of music and entertainment focused national websites, other national events include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ed a reasonableness test on the fair value results for goodwill by comparing the carrying value of the Company’s assets to the Company’s enterprise value based on its market capitalization. The testing conducted as of December 31, 2018 resulted in a goodwill impairment charge of $12.5 million within our live events businesses. Investments : Long-term investments consist of minority holdings in companies that management believes are synergistic with Townsquare. As management does not exercise significant control over operating and financial policies of the investees, the investments are reflected under the cost method of accounting. The initial equity valuations were based upon a combination of valuation analysis using observable inputs categorized as Level 2 and performing discounted cash flows analysis, using unobservable inputs categorized as Level 3 within the ASC 820 framework. Effective January 1, 2018, the Company adopted ASU 2016-01 which requires cost method investments to be measured at fair value, with any changes in value recognized in net income. The ASU also allows the use of a qualitative assessment when analyzing impairment of equity investments without readily determinable fair values. The Company performed a qualitative assessment of its cost method investments for the year ended December 31, 2018 and as, a result, recorded an impairment of approximately $5.0 million . This impairment is reflected as “Impairment loss on investment” in the Company’s Consolidated Statement of Operations. 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In accordance with ASU 2015-03, Interest-Imputation of Interest: Simplifying the Presentation of Debt Issuance Costs , unamortized deferred financing costs as of December 31, 2017 and 2018 have been deducted from the long-term debt balance in the Consolidated Balance Sheets presented herein.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8 . Changes in Operating Segment : The Company previously identified two operating segments - Local Marketing Solutions and Entertainment. During the course of 2018, two changes occurred that affected not only the quantitative factors for determining reportable segments, but also the way in which the Chief Operating Decision Makers (“CODM(s)”) view and manage the business. The North American Midway Entertainment (“NAME”) business, which represented approximately $92.2 million of revenue and $7.3 million of operating income in 2017, was sold in May 2018, and Mountain Jam, a multi-day music festival, representing $3.8 million of revenue and negligible operating income in 2017, was sold in June 2018. Both were reclassified as discontinued operations separate from the Company's continuing operations for the years ended December 31, 2016, 2017 and 2018, respectively. In addition, amounts related to NAME and Mountain Jam have been reclassified as discontinued operations within the December 31, 2017 and 2018 consolidated balance sheet. Following these events and without the significant net revenue contribution of NAME, the Company has been reoriented and streamlined from a Local Marketing Solutions and Entertainment products and services company to a consolidated and fully integrated local marketing company. We now view our sole product as marketing solutions (including promotion, advertising, and marketing services) geared to local communities and customers in and around our markets (or markets of similar size and/or constitution). As such, the CODM(s) and management have adjusted the information used to evaluate performance and allocate resources to be based solely on net revenue and operating income, which spans across geographic regions predominately within the United States.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Asset Retirement Obligations : Under the provisions of ASC 410, Asset Retirement and Environmental Obligations ,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7 and 2018 was $0.9 million , which is included in other long-term liabilities in the Consolidated Balance Sheets. 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Digital marketing solutions revenue, under the brand name Townsquare Interactive, is recognized as an obligation until the terms of a customer contract are satisfied, which generally occurs with the transfer of control as the Company satisfies its contractual performance obligation. Digital revenue is derived primarily from the sale of internet-based advertising campaigns to local and national advertisers and is recognized over the duration of the campaigns. Live events revenue and other non-broadcast advertising revenue are recognized as events are conducted. Deferred revenue consists primarily of advance ticket sales on events scheduled to take place at dates in the future. Barter Transactions :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18 , the Company operated two non-owned radio stations under LMAs. The total net revenue for the contractual portion of the LMA of the radio stations and its total expenses for the contractual portion of the LMA were immaterial. Financial Instruments : ASC 825, Disclosures about Fair Value of Financial Instruments , requires the Company to disclose estimated fair values for its financial instruments. Management has reviewed its cash, accounts receivable, other current assets, accounts payable and accrued expenses and has determined that their carrying values approximate their fair value due to the short maturity of these instruments. The fair value of the Company’s long-term debt is disclosed in Note 8. 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 Advertising and Promotion Costs : Costs of media advertising (including barter) and associated production costs are expensed to direct operating expenses the first time the advertising takes place. The Company recorded advertising expenses of $6.6 million , $5.0 million , and $2.4 million for the years ended December 31, 2016 , 2017 and 2018 , respectively.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s policy is to recognize interest and penalties accrued on unrecognized tax benefits as part of income tax expense. The Company’s Federal income tax returns and various state tax returns remain subject to examination by taxing authorities for all years after 2014. Stock-based compensation :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he calculated compensation expense is adjusted based on an estimate of awards ultimately expected to vest. Legal Costs : In accordance with ASC Topic 450, Contingencies , the Company accrues for estimated legal costs to be incurred in defending lawsuits and asserted claims. The Company monitors the stage of progress of its litigation matters and relates that to estimated accrual of cost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6 , 2017 and 2018 management does not believe any such matters are material to the Company’s consolidated results of operations or financial condition. Recently Issued Accounting Standards In February 2016, the Financial Accounting Standards Board ("FASB") issued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0. The standard is effective for fiscal years beginning after December 15, 2018, and allows a number of practical expedients that the company has elected to apply. The Company adopted the standard using the modified retrospective transition approach as of January 1, 2019, using the package of practical expedients as well as several other permitted practical expedients that allow for a more simplified transition. The Company has estimated an opening balance sheet adjustment representing a lease liability of $46.1 million and right to use asset for our operating leases of approximately $43.3 million , with the difference being our opening net deferred rent that was recorded as part of the right to use asset. In January 2017, the FASB issued ASU 2017-04, Intangibles-Goodwill and Other (Topic 350): Simplifying the Test for Goodwill Impairment. This new guidance simplifies the subsequent measurement of goodwill by eliminating Step 2 from the goodwill impairment test. Under the new standard, entities will perform goodwill impairment tests by comparing the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is currently evaluating the impact that ASU 2017-04 will have on its consolidated financial statements. Recently Adopted Accounting Standards In May 2014, the FASB issued ASU 2014-09, Revenue from Contracts with Customers (Topic 606) . This new standard replaced all prior U.S. GAAP related to revenue recognition and eliminated all industry-specific guidance. The core principle of this new standard is that a company should recognize revenue to depict the transfer of promised goods or services to customers in an amount that reflects consideration to which the company expects to be entitled in exchange for those goods or services. On January 1, 2018, we adopted Topic 606, Revenue from Contracts with Customers and all the related amendments to all contracts using the modified retrospective method. We recognized the cumulative effect of adopting Topic 606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or loss, as applicable, on an ongoing basis. The cumulative effect of the changes made to our consolidated January 1, 2018 balance sheet, after consideration of discontinued operations, for the adoption of Topic 606 were as follows (in thousands): As Reported December 31, 2017 Adjustment due to ASC 606 Balance at January 1, 2018 Assets Prepaid expenses and other current assets $ 7,540 $ 2,271 $ 9,811 Total Current Assets 138,404 2,271 140,675 Total Assets $ 1,056,358 $ 2,271 $ 1,058,629 Total Liabilities $ 675,278 $ — $ 675,278 Equity Retained earnings $ 13,265 $ 2,271 $ 15,536 Total stockholders' equity 381,080 2,271 383,351 Total liabilities and stockholders' equity $ 1,056,358 $ 2,271 $ 1,058,629 As a part of Topic 606 adoption, we reclassified costs associated with sales commissions related to obtaining certain customer contracts. In accordance with the new revenue standard's requirements, for the year ended December 31, 2018 , the impact of adoption of Topic 606 on our Consolidated Financial Statements was a decrease to operating expenses and an increase to net income of approximately $0.7 million as a result of amortizing deferred commissions under ASC 606. In January 2016, the FASB issued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ASU 2016-01 became effective for fiscal years beginning after December 15, 201</t>
  </si>
  <si>
    <t>Revenue Recognition</t>
  </si>
  <si>
    <t>Revenue from Contract with Customer [Abstract]</t>
  </si>
  <si>
    <t>Revenue Recognition The following tables disaggregate our revenue into the following categories; Advertising, which includes broadcast and local digital advertising products, Live Events and our digital marketing solutions business under the brand name Townsquare Interactive (in thousands): Year Ended December 31, 2016 Advertising Live Events Townsquare Interactive Total Net Revenue (ex Political) $ 315,930 $ 65,043 $ 31,591 $ 412,564 Political 9,017 — — $ 9,017 Net Revenue $ 324,947 $ 65,043 $ 31,591 $ 421,581 Year Ended December 31, 2017 Advertising Live Events Townsquare Interactive Total Net Revenue (ex Political) $ 314,891 $ 54,032 $ 40,041 $ 408,964 Political 2,428 — — $ 2,428 Net Revenue $ 317,319 $ 54,032 $ 40,041 $ 411,392 Year Ended December 31, 2018 Advertising Live Events Townsquare Interactive Total Net Revenue (ex Political) $ 329,372 $ 42,642 $ 48,598 $ 420,612 Political 9,987 — — $ 9,987 Net Revenue $ 339,359 $ 42,642 $ 48,598 $ 430,599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 o stations, digital sales of internet 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radio stations’ online streams, and mobile applications. We offer precision customer targeting solutions to advertisers through Townsquare Ignite, our digital programmatic advertising platform. We also offer digital marketing solutions under the brand name Townsquare Interactive, on a subscription basis, to small and mid-sized local and regional businesses in small and mid-sized markets across the United States, including the markets in which we operate radio stations. In addition, we offer a diverse range of live events which we create, promote, and produce. This includes festivals, concerts, expositions and other experiential events within and beyond our markets. Our live events also generate substantial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ecause political is episodic based on the election cycle and local issues calendars. Net revenue for broadcast commercials and digital advertisements are recognized as the commercials are broadcast and digital advertisements are placed and the contractual performance obligations for Townsquare services are satisfied. We measure progress towards the satisfaction of our contractual performance obligations via the output produced in accordance with the contractual arrangement (the broadcast of commercials or the placement of digital advertisements). We recognize the associated contractual revenue as the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include single day and multi-day events, generally ranging from one day to four days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No impairment losses have arisen from any contracts with customers during the year ended December 31, 2018 . The following table provides information about receivables, contract assets and contract liabilities from contracts with customers (in thousands): At Adoption January 1, 2018 December 31, 2018 Receivables $ 61,558 $ 62,464 Short-term contract liabilities (deferred revenue) $ 17,281 $ 14,611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had no material bad debt expense recorded during the year ended December 31, 2018 . We record contract liabilities when cash payments are received or due in advance of satisfying our performance obligations. Our contract liabilities include cash payments received or due in advance related to event ticket sales for events scheduled to take place over the course of the current year and digital subscriptions in which payment is received in advance of the service month. These contract liabilities are recognized as revenue as the related performance obligations are satisfied. The decrease in the contract liabilities balance that was included in the deferred revenue balance at January 1, 2018 is primarily driven by $16.9 million of recognized revenue for the year ended December 31, 2018 , offset by cash payments received or due in advance of satisfying our performance obligations. No significant changes in the timeframe of the satisfaction of contract liabilities have occurred during the year ended December 31, 2018 . In connection with the adoption of Topic 606, we are required to capitalize certain contract acquisition costs consisting primarily of commissions paid when contracts are signed (previously such costs were expensed as incurred). Our capitalized contract acquisition costs include amounts related to sales commissions paid for contract acquisition costs related to signed contracts with perceived durations exceeding one year. For these contracts, we defer the related sales commission costs and amortize such costs to expense consistent with how the related revenue is recognized over the duration of the contracts. We have evaluated the average customer contract duration (initial term and any renewals) to determine the appropriate amortization period for these contractual arrangements. For contracts with a duration of less than one year, we follow a Topic 606 practical expedient and expense these costs when incurred. As of January 1, 2018, we had a balance of $2.3 million in deferred costs and have recognized $1.8 million for the year ended December 31, 2018 . No impairment losses have been recognized or changes made to the timeframe for performance of the obligations related to deferred contract assets during the year ended December 31, 2018 .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 We generally expense sales commissions when incurred because the amortization period would have been one year or less. These costs are recorded within direct operating expenses.</t>
  </si>
  <si>
    <t>Acquisitions</t>
  </si>
  <si>
    <t>Business Combinations [Abstract]</t>
  </si>
  <si>
    <t>Acquisitions On July 2, 2018, the Company acquired certain assets and liabilities related to three radio stations in Princeton, NJ ("the Princeton Acquisition") from Connoisseur Media, LLC for $17.4 million , including a working capital adjustment of $0.1 million . The acquired assets included WPST-FM, WNJE-AM and WCHR-AM. The consideration was paid with cash on hand. The Company estimated the fair value of intangibles acquired (FCC licenses) to be $6.4 million using the greenfield method and the purchase price was further allocated to the assets and liabilities acquired at their fair value at the date of acquisition, with the excess of purchase price over the net assets of $9.9 million recorded as goodwill. As of March 12, 2019, the Company was still in the process of finalizing the valuation of the acquired assets and assumed liabilities, and therefore the purchase price allocation should be considered preliminary. The preliminary purchase price allocation may be subject to further refinement. The goodwill balance may be adjusted pending the completion of the valuation of the assets acquired and liabilities assumed as described above. To the extent that significant changes occur in the future, the Company will disclose such changes in the reporting period in which they occur. The preliminary Princeton Acquisition purchase price allocation is shown in the following table: (in thousands) Prepaid and other current assets $ 256 FCC licenses 6,409 Property and equipment, net 976 Goodwill 9,915 Accounts payable and accrued expenses (201 ) Total purchase price $ 17,355</t>
  </si>
  <si>
    <t>Investments, Debt and Equity Securities [Abstract]</t>
  </si>
  <si>
    <t>Investments Long-term investments consist of minority holdings in companies that management believes are synergistic with Townsquare. As management does not exercise significant control over operating and financial policies of the investees, the investments are reflected under the cost method of accounting. The initial equity valuations were based upon a combination of valuation analysis using observable inputs categorized as Level 2 and performing discounted cash flows analysis, using unobservable inputs categorized as Level 3 within the ASC 820 framework. Effective January 1, 2018, the Company adopted ASU 2016-01 which requires cost method investments to be measured at fair value, with any changes in value recognized in net income. The ASU also allows the use of a qualitative assessment when analyzing impairment of equity investments without readily determinable fair values. During the year ended December 31, 2018 , the Company made certain investments in two small businesses totaling $6.4 million . The investments represent minority ownership positions and are accounted for under the cost method of accounting. These transactions were recorded as investments in the Company’s Consolidated Balance Sheet as of December 31, 2018 . The Company determined there was objective evidence to indicate certain events had adversely impacted estimated future cash flows for two of its investments in 2018 and as a result recorded a $5.0 million impairment charge for the year ended December 31, 2018. During the year ended December 31, 2017 , the Company made certain investments in several small businesses totaling $3.8 million . The investments represent minority ownership positions and are accounted for under the cost method of accounting. These transactions were recorded as investments in the Company’s Consolidated Balance Sheet as of December 31, 2017 . There was no impairment for the year ended December 31, 2017. During the year ended December 31, 2016, the Company made a $3.5 million investment in an online services business. The investment represents a minority ownership position and is accounted for under the cost method of accounting. This transaction was recorded as an investment in the Company’s Consolidated Balance Sheet as of December 31, 2016 . The Company determined there was objective evidence to indicate certain events had adversely impacted estimated future cash flows for one of its investments in 2016 and as a result recorded a $4.2 million</t>
  </si>
  <si>
    <t>Property and Equipment</t>
  </si>
  <si>
    <t>Property, Plant and Equipment [Abstract]</t>
  </si>
  <si>
    <t>Property and Equipment Property and equipment consisted of the following (in thousands): December 31, December 31, Land and improvements $ 20,870 $ 21,123 Buildings and leasehold improvements 40,567 45,098 Broadcast equipment 74,851 81,972 Computer and office equipment 13,198 14,875 Furniture and fixtures 13,894 17,098 Transportation equipment 13,509 17,054 Software development costs 15,943 21,331 Total property and equipment, gross 192,832 218,551 Less: Accumulated depreciation and amortization (88,802 ) (104,300 ) Total property and equipment, net $ 104,030 $ 114,251 Depreciation and amortization expense for property and equipment was $14.5 million , $16.7 million and $17.4 million for the years ended December 31, 2016 , 2017 and 2018</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As of the annual testing date for intangible impairment, the Company’s stock price and market capitalization were significantly depressed as compared to the prior year. This along with other factors led the Company to revise certain assumptions, including risk-adjusted discount rates, that had a negative impact on the fair value calculation of our intangibles. Based on the results of the Company’s annual impairment evaluations of its FCC licenses, the Company recorded $19.9 million of impairment charges pertaining to FCC licenses in 11 of our 67 local markets for the year ended December 31, 2018 and $2.9 million of impairment charges pertaining to FCC licenses in 2 of our 67 local markets for the year ended December 31, 2017. There was no impairment for the year ended December 31, 2016. All other fair values of the Company’s other intangible assets exceeded their carrying value,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additional impairment charges in future periods. Goodwill impairment testing conducted as of December 31, 2016 did not result in any goodwill impairment. The testing conducted as of December 31, 2017 and 2018 resulted in a goodwill impairment charge of $9.1 million and $12.5 million within our live events business, respectively. During the fourth quarter of 2017, management undertook a corporate strategic review and concluded the Company would exit certain entertainment businesses. These businesses represent components within the entertainment business and not an exit from this line of business as other similar events will continue to be held. In connection with this realignment, the Company wrote off $4.1 million of goodwill and $0.8 million of trademarks, respectively, for the year ended December 31, 2017 . The following represents the changes in goodwill (in thousands): Balance at December 31, 2016 $ 251,932 Impairment loss on goodwill (9,067 ) Write-off of goodwill (4,105 ) Acquisitions 3,128 Balance at December 31, 2017 241,888 Acquisitions 11,166 Impairment loss on goodwill (12,470 ) Balance at December 31, 2018 $ 240,584 Intangible assets consist of the following (in thousands): Estimated Useful Life December 31, December 31, Intangible Assets: FCC licenses Indefinite $ 484,535 $ 473,412 Customer and advertising relationships 10 years 14,317 6,540 Leasehold interests 5 to 39 years 1,085 1,085 Tower space 3 to 9 years 454 454 Sports broadcast rights 1 to 2 years 665 665 Non-compete agreements 1 to 2 years 243 243 Trademarks 15 years 8,675 8,675 Other intangibles 3 years 1,141 161 Total 511,115 491,235 Less: Accumulated amortization (15,614 ) (8,455 ) Net amount $ 495,501 $ 482,780 Amortization expense for definite-lived intangible assets for the years ended December 31, 2016 , 2017 and 2018 was $2.5 million , $2.3 million and $1.6 million , respectively. Estimated future amortization expense for each of the five succeeding fiscal years and thereafter as of December 31, 2018 is as follows (in thousands): 2019 $ 1,291 2020 1,243 2021 1,234 2022 1,231 2023 1,021 Thereafter 3,348 $ 9,368</t>
  </si>
  <si>
    <t>Long-Term Debt</t>
  </si>
  <si>
    <t>Debt Disclosure [Abstract]</t>
  </si>
  <si>
    <t>Long-Term Debt Total debt outstanding is summarized as follows (in thousands): December 31, December 31, 2023 Notes $ 280,079 $ 278,148 Term Loans 291,851 282,332 Capitalized leases 15 10 Debt before deferred financing costs 571,945 560,490 Deferred financing costs (6,803 ) (5,155 ) Total debt 565,142 555,335 Less: current portion of long-term debt (9,524 ) (5 ) Total long-term debt $ 555,618 $ 555,330 On April 1, 2015, the Company issued $300.0 million of 6.5% Unsecured Senior Notes due in 2023 (the “2023 Notes”) and a Senior Secured Credit Facility, which includes a seven year, $275.0 million term loan facility (the “Term Loans”) and a five year, $50.0 million revolving credit facility (the “Revolver”). Borrowings are guaranteed by each of the Company’s direct and indirect subsidiaries, and subject to certain exceptions, are secured by substantially all of the tangible and intangible assets of the Company and its subsidiaries. On September 1, 2015, the Company issued incremental term loans of $45.0 million under the Senior Secured Credit Facility. During the year ended December 31, 2016, the Company voluntarily repurchased $19.9 million of its 2023 Notes at a market price below par, plus accrued interest and recognized a gain of $0.5 million , which is included in other (income) expense, net in the Company’s Consolidated Statements of Operations. The repurchased notes were canceled by the Company. The Company recognized a loss of $0.4 million on the write-off of unamortized deferred financing costs in connection with the voluntary repurchases of its 2023 Notes, which is included in interest expense, net in the Company’s Consolidated Statements of Operations for the year ended December 31, 2016. During the year ended December 31, 2018, the Company voluntarily repurchased $1.9 million of its 2023 Notes at a market price below par, including accrued interest and recognized a gain of $0.1 million , which is included in other (income) expense, net in the Company’s Consolidated Statements of Operations. The repurchased notes were canceled by the Company. The Company recognized a loss of $0.04 million on the write-off of unamortized deferred financing costs in connection with the voluntary repurchases of its 2023 Notes, which is included in interest expense, net in the Company’s Consolidated Statements of Operations for the year ended December 31, 2018. On February 8, 2017, the Company amended its Senior Secured Credit Facility agreement to reduce the applicable interest rate on its Term Loan. Under the amended Term Loan, the applicable margin has been reduced by 25 basis points to 300 basis points. The LIBOR floor of 1% remained unchanged. All other terms of the Senior Secured Credit Facility agreement were substantially unchanged. The Company capitalized $0.4 million of deferred financing costs in connection with this repricing. As of December 31, 2018 , the interest rate on the Term Loans was 5.52% . The Revolver has an interest rate based either on LIBOR and an applicable margin of 250 basis points, or an alternative base rate and an applicable margin of 150 basis points. As of December 31, 2018 , the Company had no outstanding borrowings under the Revolver. The 2023 Notes mature on April 1, 2023 ,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The Term Loans mature on April 1, 2022 , and the Revolver matures on April 1, 2020 . Borrowings under the Senior Secured Credit Facility are subject to mandatory prepayments equal to the net proceeds to the Company of any additional debt issuances or asset sales, as well as half of the annual excess cash flow as defined in the credit agreement (subject to certain reductions). As of December 31, 2017, we were required to make an excess cash flow payment on the outstanding Term Loans of $9.5 million , which was subsequently paid on March 20, 2018. As of December 31, 2018, we will not be required to make an excess cash flow payment on the outstanding Term Loans in the first quarter of 2019. Borrowings are guaranteed by each of the Company’s direct and indirect subsidiaries, and subject to certain exceptions, are secured by substantially all of the tangible and intangible assets of the Company and its subsidiarie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the Senior Secured Credit Facility as of December 31, 2018 . As of December 31, 2017 and 2018 , based on available market information, the estimated fair value of the 2023 Notes was $275.8 million and $253.8 million , respectively, and $288.9 million and $274.9 million , respectively, for the Term Loans. The Company used Level 2 measurements under the fair value measurement hierarchy established under Fair Value Measurement (Topic 820). Annual maturities of the Company's long-term debt as of December 31, 2018 are as follows (in thousands): 2019 $ 5 2020 5 2021 — 2022 282,332 2023 278,148 Thereafter — $ 560,490</t>
  </si>
  <si>
    <t>Stockholders' Equity</t>
  </si>
  <si>
    <t>Equity [Abstract]</t>
  </si>
  <si>
    <t xml:space="preserve"> Stockholders’ Equity The table below presents a summary, as of December 31, 2018 , of our authorized and outstanding common stock, and securities convertible into common stock, excluding options issued under our 2014 Omnibus Incentive Plan. Security 1 Par Value Per Share Number Authorized Number Outstanding Description Class A common stock $ 0.01 300,000,000 14,297,066 One vote per share. Class B common stock $ 0.01 50,000,000 3,011,63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22,717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include 466,577 shares of restricted Class A common stock, subject to vesting terms, but exclude 4,981,478 of Class A common stock and 4,706,946 of Class B common stock issuable upon exercise of stock options, which options have an exercise price of between $6.25 and $9.63 per share. Additionally, the Company is authorized to issue 50,000,000 shares of undesignated preferred stock.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1 (including automatically upon certain transfers) into Class A common stock. Holders of shares of Class C common stock are not entitled to any voting rights with respect to such shares. The Company’s Class C common stock is not redeemable, but is convertible 1:1 (including automatically upon certain transfers) into Class A common stock. On April 6, 2016, a warrant holder exercised 531,202 warrants in exchange for 531,197 shares of Class A common stock upon the holder exercising the warrants on a cashless basis. On August 16, 2016, GE Capital Equity Holdings, LLC, GE Business Financial Services, Inc. and AN Capital Corporation (collectively, the “Selling Entities”), each existing stockholders of the Company, entered into a purchase agreement with Madison Square Garden Investments, LLC (“MSG”), pursuant to which MSG agreed to acquire a total of 3,208,139 shares of the Company’s Class C common stock from the Selling Entities, which, in accordance with the terms of the Class C common stock, converted into a like number of shares of the Company’s Class A common stock upon completion of the transaction (the “MSG Transaction”). In connection with the MSG Transaction, the Company entered into a registration agreement with MSG, dated as of August 16, 2016, which provides MSG, subject to certain customary limitations and other conditions, with the ability to cause the Company to register shares of Class A common stock held by MSG for resale under the Securities Act of 1933, as amended, and grants MSG the right to participate in certain registrations by the Company of its equity securities. In addition, pursuant to a letter agreement, dated as of August 16, 2016 (the “Board Observer Letter”), the Company has granted MSG the right to send one representative to observe meetings of the Company’s board of directors and committees (the “Observer Rights”). MSG’s Observer Rights will expire at such time as MSG holds less than 75% of the number of shares of Class A common stock it held on the date of the Board Observer Letter. Also, on August 16, 2016, Steven Price, Executive Chairman of the Company’s board of directors, entered into a purchase agreement with GE Capital Equity Holdings, LLC pursuant to which he agreed to acquire a total of 50,000 shares of Class C common stock from GE Capital Equity Holdings, LLC. In accordance with their terms, the shares of Class C common stock acquired by Mr. Price converted into shares of Class A common stock upon completion of the transaction. On January 31, 2017, the Company issued 48,035 shares of Class A common stock as a portion of the consideration in its acquisition of an interest in a joint venture.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December 31, 2018 , 1,801,921 shares were available for grant. No restricted stock was granted during the year ended December 31, 2016. 5,000 shares of restricted Class A common stock shares were issued during the year ended December 31, 2017 under the 2014 Incentive Plan, none of which were vested as of December 31, 2018. The fair value of the restricted stock is $9.16 per share. In the year ended December 31, 2018, the Company issued 461,577 shares of restricted Class A common stock, none of which were vested as of December 31, 2018. The fair value of the restricted grants ranged from $6.31 per share to $8.24 per share. On January 26, 2016, the Company granted 1,600,000 options under the 2014 Incentive Plan at an exercise price of $8.96 to employees and directors of the Company. The weighted average grant date fair value was $2.38 . The options have a five-year term with 50% vesting after year three and 50% vesting after year four. In November 2016, the board of directors of the Company and the holders of a majority of the voting power of the Company’s issued and outstanding shares of common stock approved a one-time stock option repricing program (the “Option Repricing”). For each outstanding option to acquire shares of our Class A common stock, and each outstanding stock option to acquire shares of our Class B common stock, granted under the Company’s 2014 Incentive Plan, in each case with an exercise price in excess of $9.00 per share, the Option Repricing authorized a reduction in the exercise price to $9.00 per share or fair market value, whichever was higher, and on January 3, 2017, the exercise price was amended to $9.63 . Under ASC Topic 718, the Company recognized a one-time expense relating to the Option Repricing in the fourth quarter of 2016. In the year ended December 31, 2017, the Company granted 150,000 options with a weighted average grant date fair value of $2.89 or $3.68 . The option grants have ten-year terms with 50% vesting after three years and 50% vesting after four years. On July 18, 2018, the Company commenced an offer to eligible executive officers, employees and directors to exchange certain outstanding eligible options to purchase shares of our common stock for new options covering a lesser number of shares of our common stock exercisable at a lower price (the “Option Exchange”). On August 17, 2018, eligible option holders tendered, and Townsquare accepted for cancellation, options to purchase 7,524,807 shares of Townsquare common stock and granted replacement options to eligible option holders to purchase 2,800,301 shares of Class A common stock and approximately 3,790,745 shares of Class B common stock in exchange for the cancellation of the tendered eligible options. The exercise price per share of the replacement options granted in the exchange offer was $8.74 , the closing price of Townsquare’s Class A common stock as reported on the NYSE on August 16, 2018 plus $0.50 . The Option Exchange resulted in the grant of replacement options with a fair value, for accounting purposes, approximately equal to the fair value of the eligible options that were surrendered. Replacement options granted as part of the Option Exchange retained their original vesting schedule. In the year ended December 31, 2018, the Company granted 2,302,000 options (excluding those granted through the Option Exchange) with a weighted average grant date fair value between $1.60 and $2.70 . The option grants have ten-year terms with 50% vesting after year three and 50% vesting after year 4, with the exception of the 1.2 million shares that vest 25% each over four years. The grant date fair value of the stock options is estimated using the Black-Scholes option pricing model, which requires estimates of the expected term of the option, the expected volatility of the Company’s common stock price, dividend yield and the risk-free interest rate. The below table summarizes the assumptions used to estimate the fair value of the equity options granted: 2016 2017 2018 Expected volatility 30.0 % 40.0 % 40.0 % Expected term 4.25 - 6.33 years 6.67 years 6.26 - 6.76 years Risk free interest rate 1.4% - 1.7% 2.1 % 2.2% - 2.9% Expected dividend yield 0.0 % 0.0 % 0.0% - 4.03% The expected term was calculated using the simplified method, defined as the midpoint between the vesting period and the contractual term of each award. The expected volatility was based on market conditions of the Company and comparable companies. The risk-free interest rate was based on the U.S. Treasury yield curve in effect on the date of grant which most closely corresponds to the expected term of the option. Prior to 2018, the Company had not paid dividends and therefore did not utilize a dividend yield in the calculations, however, beginning with grants made in 2018, we have used an annual dividend of $0.30 per share in our calculations. The following table summarizes stock option activity for the years ended December 31, 2017 and 2018 : Options Weighted Average Exercise Price Weighted Average Remaining Contractual Life (years) Aggregate Intrinsic Value (in thousands) Outstanding at December 31, 2016 8,653,712 9.51 7.06 $ 7,805 Granted 150,000 9.03 Exercised (35,914 ) 9.63 Forfeited and expired (223,573 ) 9.45 Outstanding at December 31, 2017 8,544,225 $ 9.50 6.11 $ — Granted 8,893,046 8.13 Exercised — — Forfeited and expired (7,748,847 ) 9.51 Outstanding at December 31, 2018 9,688,424 $ 8.23 6.15 — Exercisable at December 31, 2018 5,904,471 $ 8.83 5.70 $ — The weighted average grant date fair value of the 8,893,046 options granted during 2018 was $1.71 . Of the 8,893,046 options granted, 6,591,046 were granted in respect of the Option Exchange noted above. As of December 31, 2018, there were 466,577 shares of restricted Class A common stock outstanding with a weighted average grant date fair value per share of $6.55 . The fair value of the restricted stock is equal to the closing share price on the date of grant. The vesting term of the shares of restricted stock vary from 1 to 5 years. For the years ended December 31, 2016 , 2017 and 2018 , the Company recognized approximately $4.3 million , $0.7 million and $1.6 million , respectively, of stock-based compensation expense with respect to the options and shares of restricted stock granted. Included within the 2016 stock-based compensation expense was $3.4 million related to the Option Repricing. As of December 31, 2018 , total unrecognized stock-based compensation expense related to our stock options and restricted stock was $4.9 million and $2.5 million , respectively, and is expected to be recognized over a weighted average period of 2.9 and 3.2</t>
  </si>
  <si>
    <t>Income Taxes</t>
  </si>
  <si>
    <t>Income Tax Disclosure [Abstract]</t>
  </si>
  <si>
    <t>Income Taxes Income tax expense (benefit) from continuing operations for the years ended December 31, 2016 , 2017 and 2018 consisted of the following (in thousands): 2016 2017 2018 Current income tax expense State $ 896 $ 683 $ 890 Total current income tax expense $ 896 $ 683 $ 890 Deferred tax expense (benefit) Federal $ 12,659 $ (9,201 ) $ 475 State 2,579 1,121 224 Total deferred income tax expense (benefit) 15,238 (8,080 ) 699 Total income tax expense (benefit) $ 16,134 $ (7,397 ) $ 1,589 Total income tax expense (benefit) from continuing operations differed from the amount computed by applying the federal statutory tax rate of 35.0% for the years ended December 31, 2016 and 2017 and 21% for the year ended December 31, 2018 due to the following (in thousands): 2016 2017 2018 Pretax income at federal statutory rate $ 12,937 $ 6,093 $ 230 State income tax expense, net federal expense 2,258 1,173 880 Non-deductible items 278 381 684 Federal tax rate change adjustments — (14,088 ) — Adjustment of prior year deferred taxes 257 (732 ) 105 Change in valuation allowance 106 (76 ) (251 ) Other items 298 (148 ) (59 ) Total provision (benefit) for income taxes $ 16,134 $ (7,397 ) $ 1,589 The tax effects of temporary differences that give rise to significant portions of the deferred tax assets and liabilities at December 31, 2017 and 2018 are presented below (in thousands): 2017 2018 Deferred tax assets: Allowance for doubtful accounts $ 119 $ 899 Accrued expenses and other current liabilities 330 277 Stock-based compensation 10,877 11,228 Property and equipment 2,207 1,972 Interest expense — 2,412 Prepaid rent 1,326 1,292 Deferred revenue 433 270 Noncurrent liabilities 95 732 Net operating loss and credit carryforwards 38,704 49,610 54,091 68,692 Less: valuation allowance (10,190 ) (9,939 ) Deferred tax assets 43,901 58,753 Deferred tax liabilities: Intangible assets 66,932 71,136 Software development costs 3,252 3,648 Deferred tax liabilities 70,184 74,784 Net deferred tax liabilities $ 26,283 $ 16,031 As of December 31, 2018 , the Company has federal net operating loss carryforwards of approximately $189.2 million available to offset future income which will expire in the years 2019 through 2037 , of which $50.4 million is applicable to Townsquare Radio, Inc. and can only be utilized against its future earnings (subject to further limitations under Section 382 of the Internal Revenue Code) and $138.8 million applicable to post IPO operations of the Company and can be utilized against future earnings without limitation through 2037 . Additionally, the Company has net operating loss carry forwards for state purposes aggregating $12.1 million as of December 31, 2018 , which are subject to the foregoing limitations. The decrease in the valuation allowance was primarily due to the expiration of state net operating loss carryforwards. Tax Reform Legislation In December 2017, the Tax Cuts and Jobs Act (the “Tax Act”) was enacted. The Tax Act made significant changes in U.S. tax law including a reduction in the corporate income tax rate, repeal of the alternative minimum tax, requiring a one-time transition tax on certain unrepatriated earnings of foreign subsidiaries and changes to net operating loss carryforwards and carry backs. The Tax Act reduced the U.S. corporate income tax rate from the then current rate of 35% to 21% . As a result of the Tax Act, the Company was required to revalue its deferred tax assets and liabilities at the enacted rate. This revaluation resulted in a benefit of $14.1 million to income tax expense and a corresponding reduction in the net deferred tax liability as of and for the year ended December 31, 2017. The Company also reported approximately $0.3 million</t>
  </si>
  <si>
    <t>Accrued Expenses and Other Current Liabilities</t>
  </si>
  <si>
    <t>Payables and Accruals [Abstract]</t>
  </si>
  <si>
    <t>Accrued Expenses and Other Current Liabilities Accrued expenses and other current liabilities consist of the following (in thousands): December 31, December 31, Accrued compensation and benefits $ 10,629 $ 14,979 Accrued professional fees 1,057 1,449 Accrued commissions 2,010 1,982 Accrued taxes 2,039 2,696 Accrued music and FCC licensing 251 2,315 Accrued publisher fees 2,752 2,213 Accrued national representation fees 947 1,276 Due to sellers, business combinations 291 26 Deferred rent 1,951 2,073 Dividend payable — 2,162 Accrued other 2,992 1,663 $ 24,919 $ 32,834</t>
  </si>
  <si>
    <t>Lease and Other Commitments</t>
  </si>
  <si>
    <t>Commitments and Contingencies Disclosure [Abstract]</t>
  </si>
  <si>
    <t>Lease and Other Commitments Operating Leases : The Company leases certain facilities and equipment used in its operations. Certain of the Company’s operating leases contain renewal options through 2062, escalating rent provisions and/or cost of living adjustments. Total rental expense was approximately $19.4 million , $17.8 million and $15.4 million for the years ended December 31, 2016 , 2017 and 2018 , respectively. Total rental expense includes costs incurred for live events such as venue and equipment rentals. As of December 31, 2018 , the total minimum annual rental commitments under non-cancelable operating leases are as follows (in thousands): 2019 $ 11,143 2020 8,856 2021 7,009 2022 6,114 2023 4,873 Thereafter 12,522 Total minimum payments $ 50,517 Other Commitments : The radio broadcast industry’s principal ratings service is Nielsen Holdings N.V. (“Nielsen”), which publishes surveys for domestic radio markets. The Company’s remaining aggregate obligation under the agreements with Nielsen as of December 31, 2018 is approximately $17.5 million and is expected to be paid in accordance with the agreements through September 2021. In addition, the Company has aggregate commitments of $1.5 million for other broadcasting services through December 2019 and aggregate commitments of $10.5 million</t>
  </si>
  <si>
    <t>Discontinued Operations</t>
  </si>
  <si>
    <t>Discontinued Operations and Disposal Groups [Abstract]</t>
  </si>
  <si>
    <t>Discontinued Operations Discontinued Operations During the fourth quarter of 2017, we undertook a corporate strategic review of the Company’s operations and concluded the Company should exit certain entertainment businesses and that two live event verticals, Premium Music and Holiday, would be discontinued. The assets, liabilities and results of operations of these businesses have been reclassified as discontinued operations. On May 24, 2018, the Company, through a subsidiary of Townsquare Live Events, LLC, sold all of the issued and outstanding membership interests of Heartland Group, LLC and its wholly owned subsidiary NAME to North American Fairs, LLC for $23.5 million . We recognized a loss on the sale of NAME of approximately $1.8 million within net loss from discontinued operations and our Entertainment reportable segment will no longer be presented as part of our segment reporting. In addition, on June 29, 2018, the Company entered into an Agreement of Purchase and Sale to transfer its 70% controlling interest in Mountain Jam, LLC ("Mountain Jam") to Chet-5 Festivals ("Chet-5"), LLC and to acquire the 30% minority interest in Taste of Country Productions LLC from Chet-5. The purchase and sale was completed on the same day and included a payment of $1.3 million from the Company to Chet-5. The Company recognized a gain on the sale of Mountain Jam of approximately $1.2 million which is included within net loss from discontinued operations. The following table shows the components of assets and liabilities that are related to discontinued operations in the Company's Consolidated Balance Sheets (in thousands): December 31, December 31, Cash and cash equivalents $ 4,090 $ 6 Accounts receivable 183 3 Prepaid expenses and other current assets 3,828 1 Current assets of discontinued operations 8,101 10 Property and equipment, net 42,962 — Intangible assets, net 14,053 — Other non-current assets 2,463 — Long term assets of discontinued operations 59,478 — Accounts payable 1,116 — Accrued expenses and other current liabilities 1,324 208 Current liabilities of discontinued operations 2,440 208 Other long-term liabilities 10,682 — Long term liabilities of discontinued operations 10,682 — Net assets $ 54,457 $ (198 ) The following table shows the components of operations that are related to discontinued operations in the Company's Consolidated Statement of Operations (in thousands): December 31, December 31, December 31, Net revenue $ 95,285 $ 99,044 $ 15,902 Discontinued operating costs and expenses: Direct operating expenses, excluding depreciation, amortization and stock-based compensation 85,367 93,686 26,830 Depreciation and amortization 6,924 6,727 2,176 Stock-based compensation — 30 11 Impairment of goodwill — 39,867 — Impairment on long-lived assets — — 37,973 Transaction costs 77 — — Net (gain) loss on sale and retirement of assets (16 ) 10 293 Discontinued operating income (loss) 2,933 (41,276 ) (51,381 ) Other expenses: Interest expense, net — (2 ) (1 ) Other (income) expense, net (437 ) (75 ) 24 Income (loss) from discontinued operations before income taxes 3,370 (41,199 ) (51,404 ) Provision (benefit) for income taxes 907 (6,120 ) (20,323 ) Net income (loss) from discontinued operations, net of income taxes $ 2,463 $ (35,079 ) $ (31,081 ) Business Realignment Costs During management’s strategic review it was also decided that two musical festivals would be terminated following the 2017 music festival season and that other expo, active, lifestyle and direct national digital sales operations would be streamlined. These terminated events represent components within the entertainment business and not an exit from this line of business as other similar events will continue to be held. These terminated events have been effectively abandoned with any assets transferred to other components within the business. During the year ended December 31, 2018, management elected to restructure the Company’s programming and traffic departments, and incurred certain expenses related to a senior management restructuring. The Company recorded the following business realignment costs for the years ended December 31, 2017 and 2018 (in thousands): December 31, December 31, Compensation costs 798 2,128 Contract termination costs 510 — Other 20 — $ 1,328 $ 2,128</t>
  </si>
  <si>
    <t>Net Income (Loss) Per Common Share</t>
  </si>
  <si>
    <t>Earnings Per Share [Abstract]</t>
  </si>
  <si>
    <t>Net Income (Loss) Per Common Share Net Income (Loss) Per Common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alculation of basic and diluted EPS for the years ended December 31, 2016 , 2017 and 2018 was as follows (in thousands, except per share data): Year Ended December 31, 2016 2017 2018 Numerator: Net income (loss) from continuing operations $ 20,830 $ 24,806 $ (494 ) Net income (loss) from discontinued operations, net of income taxes 2,463 (35,079 ) (31,081 ) Net income (loss) $ 23,293 $ (10,273 ) $ (31,575 ) Denominator Weighted average shares of common stock outstanding 18,255 18,459 18,478 Effect of dilutive common stock equivalents 9,058 9,396 9,024 Weighted average diluted common shares outstanding 27,313 27,855 27,502 Basic income (loss) per share Continuing operations $ 1.14 $ 1.34 $ (0.03 ) Discontinued operations $ 0.13 $ (1.90 ) $ (1.68 ) Diluted income (loss) per share: Continuing operations $ 0.76 $ 0.89 $ (0.03 ) Discontinued operations $ 0.09 $ (1.26 ) $ (1.68 ) The Company had the following dilutive securities for the years ended December 31, that were not included in the computations of diluted net income per share as they were considered anti-dilutive (in thousands): 2016 2017 2018 Warrants — 8,978 8,978 Stock options 7,079 8,544 8,193 Restricted Stock — 5 41</t>
  </si>
  <si>
    <t>Selected Quarterly Financial Data (Unaudited)</t>
  </si>
  <si>
    <t>Quarterly Financial Information Disclosure [Abstract]</t>
  </si>
  <si>
    <t>Selected Quarterly Financial Data (Unaudited) (in thousands, except per share data) 2016 Quarter Ended March 31, June 30, September 30, December 31, Net revenue $ 88,014 $ 115,676 $ 117,847 $ 100,044 Operating income 10,818 21,800 26,986 14,894 Net income from continuing operations 1,393 7,831 6,235 5,371 Net (loss) income from discontinued operations (2,776 ) (2,230 ) 9,627 (2,158 ) Net (loss) income $ (1,383 ) $ 5,601 $ 15,862 $ 3,213 Basic income (loss) per share: (1) Continuing operations $ 0.08 $ 0.43 $ 0.34 $ 0.28 Discontinued operations $ (0.16 ) $ (0.12 ) $ 0.52 $ (0.11 ) Diluted income (loss) per share: (1) Continuing operations $ 0.05 $ 0.29 $ 0.23 $ 0.20 Discontinued operations $ (0.10 ) $ (0.08 ) $ 0.35 $ (0.08 ) 2017 Quarter Ended March 31, June 30, September 30, December 31, Net revenue $ 84,929 $ 117,303 $ 111,897 $ 97,263 Operating income (loss) 9,432 21,243 20,853 (1,001 ) Net income (loss) from continuing operations 651 7,798 7,094 9,263 Net (loss) income from discontinued operations (3,659 ) (2,236 ) 7,198 (36,382 ) Net (loss) income $ (3,008 ) $ 5,562 $ 14,292 $ (27,119 ) Basic income (loss) per share: (1) Continuing operations $ 0.04 $ 0.42 $ 0.38 $ 0.50 Discontinued operations $ (0.20 ) $ (0.12 ) $ 0.39 $ (1.97 ) Diluted income (loss) per share: (1) Continuing operations $ 0.02 $ 0.27 $ 0.25 $ 0.34 Discontinued operations $ (0.13 ) $ (0.08 ) $ 0.26 $ (1.33 ) 2018 Quarter Ended March 31, June 30, September 30, December 31, Net revenue $ 87,991 $ 119,577 $ 114,073 $ 108,958 Operating income (loss) 12,356 22,377 22,212 (16,550 ) Net income (loss) from continuing operations 2,801 10,075 9,831 (23,201 ) Net (loss) income from discontinued operations (29,392 ) (8,441 ) (140 ) 6,892 Net (loss) income $ (26,591 ) $ 1,634 $ 9,691 $ (16,309 ) Basic income (loss) per share: (1) Continuing operations $ 0.15 $ 0.54 $ 0.52 $ (1.26 ) Discontinued operations $ (1.59 ) $ (0.45 ) $ (0.01 ) $ 0.37 Diluted income (loss) per share: (1) Continuing operations $ 0.10 $ 0.36 $ 0.35 $ (1.26 ) Discontinued operations $ (1.07 ) $ (0.31 ) $ (0.01 ) $ 0.37 1</t>
  </si>
  <si>
    <t>Subsequent Events</t>
  </si>
  <si>
    <t>Subsequent Events [Abstract]</t>
  </si>
  <si>
    <t>Subsequent Events On March 11, 2019 the board of directors approved a dividend of $0.075 per share. The dividend will be paid to holders of record as of April 2, 2019. The estimated dividend of $2.1 million</t>
  </si>
  <si>
    <t>Schedule II - Valuation and Qualifying Accounts</t>
  </si>
  <si>
    <t>Receivables [Abstract]</t>
  </si>
  <si>
    <t>Fiscal Year Balance at Beginning of Year Charged to Costs and Expenses Deductions Balance at End of Year Allowance for doubtful accounts 2016 $ 2,114 $ 1,882 $ (2,563 ) $ 1,433 2017 $ 1,433 $ 2,174 $ (2,528 ) $ 1,079 2018 $ 1,079 $ 4,665 $ (2,288 ) $ 3,456</t>
  </si>
  <si>
    <t>Summary of Significant Accounting Policies (Policies)</t>
  </si>
  <si>
    <t>Basis of Presentation and Principles of Consolidation</t>
  </si>
  <si>
    <t xml:space="preserve">Basis of Presentation and Principles of Consolidation: The accompanying consolidated financial statements include the accounts of the Company and its majority owned subsidiaries. All intercompany accounts and transactions have been eliminated in consolidation. Certain amounts in the prior year’s financial statements have been reclassified to conform to the current year’s presentation.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s of Credit Risk</t>
  </si>
  <si>
    <t>Concentrations of Credit Risk: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t>
  </si>
  <si>
    <t>Cash and cash equivalents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Cash equivalents are defined as short-term, highly liquid investments with original maturities of 90 days or less and consists of a money market instrument of $45.2 million</t>
  </si>
  <si>
    <t>Accounts Receivable and Allowance for Doubtful Accounts</t>
  </si>
  <si>
    <t>Accounts Receivable and Allowance for Doubtful Accounts: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collection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t>
  </si>
  <si>
    <t>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5 years Software development costs 1 to 2 years Leasehold improvements Shorter of the useful life or remaining term of lease</t>
  </si>
  <si>
    <t>Software Development Costs</t>
  </si>
  <si>
    <t>Software Development Costs : During the years ended December 31, 2017 and 2018 , the Company had capitalized software development costs of $5.6 million and $5.5 million (net of write downs of $0.3 million and $0.1 million ), respectively, in accordance with Accounting Standards Codification (“ASC”) Topic 350, Internally Developed Software . Costs incurred for software development prior to technological feasibility are expensed in the period incurred. Once technological feasibility is reached, which is generally at the point of time of the completion of a working model, development costs are capitalized until the product is ready for its intended use. Capitalized costs are amortized over the projects estimated useful life, generally 1 - 2</t>
  </si>
  <si>
    <t>Acquisitions and Business Combinations</t>
  </si>
  <si>
    <t>Acquisitions and Business Combinations : The Company accounts for its business acquisitions under the acquisition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is standard requires an acquiring entity to recognize all the assets acquired and liabilities assumed in a transaction at the acquisition date’s fair value with limited exceptions and changes the accounting treatment for certain specific items, including: • Acquisition costs are generally expensed as incurred; • Noncontrolling interests are valued at fair value at the acquisition date; and •</t>
  </si>
  <si>
    <t>Intangible Assets</t>
  </si>
  <si>
    <t>Intangible Assets : Intangible assets consist principally of FCC broadcast licenses, which have been recorded at their estimated fair value as of the date of acquisition. FCC Broadcast Licenses: FCC broadcast licenses have an indefinite useful life and therefore are not amortized. Costs associated with other definite-lived intangible assets are being amortized using the straight-line method over the term of the related agreements, which range from 1 to 39 years. 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For purposes of testing the carrying value of the Company’s FCC licenses for impairment, the fair value of FCC licenses for each geographic market contains significant assumptions incorporating variables that are based on past experiences and judgments about future performance using industry information within each market. These variables would include, but are not limited to: (1) forecasted revenue growth rates for each geographic market; (2) profit margin for the market;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FCC licenses. If the carrying amount of the FCC licenses is greater than its estimated fair value in a given geographic market, the carrying amount of the FCC license is reduced to its estimated fair value and this reduction may have a material impact on the Company’s consolidated financial condition and results of operations. An impairment loss is recognized if the carrying value amount of the FCC license is not recoverable and exceeds its fair value, as noted above. Based on the results of the Company’s annual impairment evaluations of its FCC licenses, the Company recorded $19.9 million of impairment charges pertaining to FCC licenses in 11 of our 67</t>
  </si>
  <si>
    <t>Goodwill : The acquisition method of accounting requires that the excess of purchase price paid over the estimated fair value of identifiable tangible and intangible net assets of acquired businesses be recorded as goodwill. Under the provisions of Accounting Standards Update ("ASU") 2017-04, Intangibles-Goodwill and Other (Topic 350): Simplifying the Test for Goodwill Impairment , goodwill is not amortized, but is reviewed for impairment at least on an annual basis at December 31, or when events or changes in circumstances indicate that the carrying value of such assets may not be recoverable. The Company evaluates goodwill for impairment at the reporting unit level and has determined appropriate reporting units. The most material is comprised of the components representing the local advertising businesses of all geographic markets, which are aggregated into one reporting unit for testing. Other reporting units tested for goodwill impairment include Music Festivals, national digital assets and other national events. Music Festivals consists of the operations of our multi-day music festivals, national digital assets consists of music and entertainment focused national websites, other national events include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ed a reasonableness test on the fair value results for goodwill by comparing the carrying value of the Company’s assets to the Company’s enterprise value based on its market capitalization. The testing conducted as of December 31, 2018 resulted in a goodwill impairment charge of $12.5 million</t>
  </si>
  <si>
    <t>Investments : Long-term investments consist of minority holdings in companies that management believes are synergistic with Townsquare. As management does not exercise significant control over operating and financial policies of the investees, the investments are reflected under the cost method of accounting. The initial equity valuations were based upon a combination of valuation analysis using observable inputs categorized as Level 2 and performing discounted cash flows analysis, using unobservable inputs categorized as Level 3 within the ASC 820 framework. Effective January 1, 2018, the Company adopted ASU 2016-01 which requires cost method investments to be measured at fair value, with any changes in value recognized in net income. The ASU also allows the use of a qualitative assessment when analyzing impairment of equity investments without readily determinable fair values. The Company performed a qualitative assessment of its cost method investments for the year ended December 31, 2018 and as, a result, recorded an impairment of approximately $5.0 million</t>
  </si>
  <si>
    <t>Deferred Financing Costs</t>
  </si>
  <si>
    <t>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In accordance with ASU 2015-03, Interest-Imputation of Interest: Simplifying the Presentation of Debt Issuance Costs , unamortized deferred financing costs as of December 31, 2017 and 2018</t>
  </si>
  <si>
    <t>Impairment of Long-Lived Assets</t>
  </si>
  <si>
    <t>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8</t>
  </si>
  <si>
    <t>Changes in Operating Segment</t>
  </si>
  <si>
    <t xml:space="preserve">Changes in Operating Segment : The Company previously identified two operating segments - Local Marketing Solutions and Entertainment. During the course of 2018, two changes occurred that affected not only the quantitative factors for determining reportable segments, but also the way in which the Chief Operating Decision Makers (“CODM(s)”) view and manage the business. The North American Midway Entertainment (“NAME”) business, which represented approximately $92.2 million of revenue and $7.3 million of operating income in 2017, was sold in May 2018, and Mountain Jam, a multi-day music festival, representing $3.8 million of revenue and negligible operating income in 2017, was sold in June 2018. Both were reclassified as discontinued operations separate from the Company's continuing operations for the years ended December 31, 2016, 2017 and 2018, respectively. In addition, amounts related to NAME and Mountain Jam have been reclassified as discontinued operations within the December 31, 2017 and 2018 consolidated balance sheet. </t>
  </si>
  <si>
    <t>Self-Insurance Liabilities</t>
  </si>
  <si>
    <t>Self-Insurance Liabilities: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si>
  <si>
    <t>Asset Retirement Obligations</t>
  </si>
  <si>
    <t>Asset Retirement Obligations : Under the provisions of ASC 410, Asset Retirement and Environmental Obligations ,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7 and 2018 was $0.9 million</t>
  </si>
  <si>
    <t>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Digital marketing solutions revenue, under the brand name Townsquare Interactive, is recognized as an obligation until the terms of a customer contract are satisfied, which generally occurs with the transfer of control as the Company satisfies its contractual performance obligation. Digital revenue is derived primarily from the sale of internet-based advertising campaigns to local and national advertisers and is recognized over the duration of the campaigns. Live events revenue and other non-broadcast advertising revenue are recognized as events are conducted. Deferred revenue consists primarily of advance ticket sales on events scheduled to take place at dates in the future. Barter Transactions</t>
  </si>
  <si>
    <t>Local Marketing Agreements</t>
  </si>
  <si>
    <t>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18 , the Company operated two</t>
  </si>
  <si>
    <t>Financial Instruments</t>
  </si>
  <si>
    <t>Financial Instruments : ASC 825, Disclosures about Fair Value of Financial Instruments</t>
  </si>
  <si>
    <t>Fair Value Measurements</t>
  </si>
  <si>
    <t>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t>
  </si>
  <si>
    <t>Advertising and Promotion Costs</t>
  </si>
  <si>
    <t>Advertising and Promotion Costs : Costs of media advertising (including barter) and associated production costs are expensed to direct operating expenses the first time the advertising takes place. The Company recorded advertising expenses of $6.6 million , $5.0 million , and $2.4 million for the years ended December 31, 2016 , 2017 and 2018</t>
  </si>
  <si>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t>
  </si>
  <si>
    <t xml:space="preserve">Stock-based compensation: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he calculated compensation expense is adjusted based on an estimate of awards ultimately expected to vest.  </t>
  </si>
  <si>
    <t>Legal Costs</t>
  </si>
  <si>
    <t>Legal Costs : In accordance with ASC Topic 450, Contingencies , the Company accrues for estimated legal costs to be incurred in defending lawsuits and asserted claims. The Company monitors the stage of progress of its litigation matters and relates that to estimated accrual of cost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6 , 2017 and 2018</t>
  </si>
  <si>
    <t>Recently Issued and Recently Adopted Accounting Standards</t>
  </si>
  <si>
    <t>Recently Issued Accounting Standards In February 2016, the Financial Accounting Standards Board ("FASB") issued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0. The standard is effective for fiscal years beginning after December 15, 2018, and allows a number of practical expedients that the company has elected to apply. The Company adopted the standard using the modified retrospective transition approach as of January 1, 2019, using the package of practical expedients as well as several other permitted practical expedients that allow for a more simplified transition. The Company has estimated an opening balance sheet adjustment representing a lease liability of $46.1 million and right to use asset for our operating leases of approximately $43.3 million , with the difference being our opening net deferred rent that was recorded as part of the right to use asset. In January 2017, the FASB issued ASU 2017-04, Intangibles-Goodwill and Other (Topic 350): Simplifying the Test for Goodwill Impairment. This new guidance simplifies the subsequent measurement of goodwill by eliminating Step 2 from the goodwill impairment test. Under the new standard, entities will perform goodwill impairment tests by comparing the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is currently evaluating the impact that ASU 2017-04 will have on its consolidated financial statements. Recently Adopted Accounting Standards In May 2014, the FASB issued ASU 2014-09, Revenue from Contracts with Customers (Topic 606) . This new standard replaced all prior U.S. GAAP related to revenue recognition and eliminated all industry-specific guidance. The core principle of this new standard is that a company should recognize revenue to depict the transfer of promised goods or services to customers in an amount that reflects consideration to which the company expects to be entitled in exchange for those goods or services. On January 1, 2018, we adopted Topic 606, Revenue from Contracts with Customers and all the related amendments to all contracts using the modified retrospective method. We recognized the cumulative effect of adopting Topic 606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or loss, as applicable, on an ongoing basis. The cumulative effect of the changes made to our consolidated January 1, 2018 balance sheet, after consideration of discontinued operations, for the adoption of Topic 606 were as follows (in thousands): As Reported December 31, 2017 Adjustment due to ASC 606 Balance at January 1, 2018 Assets Prepaid expenses and other current assets $ 7,540 $ 2,271 $ 9,811 Total Current Assets 138,404 2,271 140,675 Total Assets $ 1,056,358 $ 2,271 $ 1,058,629 Total Liabilities $ 675,278 $ — $ 675,278 Equity Retained earnings $ 13,265 $ 2,271 $ 15,536 Total stockholders' equity 381,080 2,271 383,351 Total liabilities and stockholders' equity $ 1,056,358 $ 2,271 $ 1,058,629 As a part of Topic 606 adoption, we reclassified costs associated with sales commissions related to obtaining certain customer contracts. In accordance with the new revenue standard's requirements, for the year ended December 31, 2018 , the impact of adoption of Topic 606 on our Consolidated Financial Statements was a decrease to operating expenses and an increase to net income of approximately $0.7 million as a result of amortizing deferred commissions under ASC 606. In January 2016, the FASB issued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ASU 2016-01 became effective for fiscal years beginning after December 15, 2017, including interim periods within those fiscal years. We adopted the standard effective January 1, 2018, and the adoption of this new guidance did not have a material impact on our Consolidated Financial Statements. In January 2017, the FASB issued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became effective for annual periods beginning after December 15, 2017, including interim periods within those periods. We adopted the standard effective January 1, 2018 and the adoption of this new guidance did not have a material impact on our Consolidated Financial Statements. In May 2017, the FASB issued ASU 2017-09, Compensation-Stock Compensation (Topic 718): Scope of Modification Accounting.</t>
  </si>
  <si>
    <t>Summary of Significant Accounting Policies (Tables)</t>
  </si>
  <si>
    <t>Schedule of Estimated Useful Lives</t>
  </si>
  <si>
    <t>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5 years Software development costs 1 to 2 years Leasehold improvements Shorter of the useful life or remaining term of lease December 31, December 31, Land and improvements $ 20,870 $ 21,123 Buildings and leasehold improvements 40,567 45,098 Broadcast equipment 74,851 81,972 Computer and office equipment 13,198 14,875 Furniture and fixtures 13,894 17,098 Transportation equipment 13,509 17,054 Software development costs 15,943 21,331 Total property and equipment, gross 192,832 218,551 Less: Accumulated depreciation and amortization (88,802 ) (104,300 ) Total property and equipment, net $ 104,030 $ 114,251</t>
  </si>
  <si>
    <t>Schedule of New Accounting Pronouncements and Changes in Accounting Principles</t>
  </si>
  <si>
    <t>The cumulative effect of the changes made to our consolidated January 1, 2018 balance sheet, after consideration of discontinued operations, for the adoption of Topic 606 were as follows (in thousands): As Reported December 31, 2017 Adjustment due to ASC 606 Balance at January 1, 2018 Assets Prepaid expenses and other current assets $ 7,540 $ 2,271 $ 9,811 Total Current Assets 138,404 2,271 140,675 Total Assets $ 1,056,358 $ 2,271 $ 1,058,629 Total Liabilities $ 675,278 $ — $ 675,278 Equity Retained earnings $ 13,265 $ 2,271 $ 15,536 Total stockholders' equity 381,080 2,271 383,351 Total liabilities and stockholders' equity $ 1,056,358 $ 2,271 $ 1,058,629 At Adoption January 1, 2018 December 31, 2018 Receivables $ 61,558 $ 62,464 Short-term contract liabilities (deferred revenue) $ 17,281 $ 14,611</t>
  </si>
  <si>
    <t>Revenue Recognition (Tables)</t>
  </si>
  <si>
    <t>Disaggregation of Revenue</t>
  </si>
  <si>
    <t>The following tables disaggregate our revenue into the following categories; Advertising, which includes broadcast and local digital advertising products, Live Events and our digital marketing solutions business under the brand name Townsquare Interactive (in thousands): Year Ended December 31, 2016 Advertising Live Events Townsquare Interactive Total Net Revenue (ex Political) $ 315,930 $ 65,043 $ 31,591 $ 412,564 Political 9,017 — — $ 9,017 Net Revenue $ 324,947 $ 65,043 $ 31,591 $ 421,581 Year Ended December 31, 2017 Advertising Live Events Townsquare Interactive Total Net Revenue (ex Political) $ 314,891 $ 54,032 $ 40,041 $ 408,964 Political 2,428 — — $ 2,428 Net Revenue $ 317,319 $ 54,032 $ 40,041 $ 411,392 Year Ended December 31, 2018 Advertising Live Events Townsquare Interactive Total Net Revenue (ex Political) $ 329,372 $ 42,642 $ 48,598 $ 420,612 Political 9,987 — — $ 9,987 Net Revenue $ 339,359 $ 42,642 $ 48,598 $ 430,599</t>
  </si>
  <si>
    <t>Acquisitions (Tables)</t>
  </si>
  <si>
    <t>Schedule of Purchase Price Allocation</t>
  </si>
  <si>
    <t>The preliminary Princeton Acquisition purchase price allocation is shown in the following table: (in thousands) Prepaid and other current assets $ 256 FCC licenses 6,409 Property and equipment, net 976 Goodwill 9,915 Accounts payable and accrued expenses (201 ) Total purchase price $ 17,355</t>
  </si>
  <si>
    <t>Property and Equipment (Tables)</t>
  </si>
  <si>
    <t>Schedule of Property, Plant and Equipment</t>
  </si>
  <si>
    <t>Goodwill and Other Intangible Assets Goodwill and Other Intangible Assets (Tables)</t>
  </si>
  <si>
    <t>Schedule of Goodwill</t>
  </si>
  <si>
    <t>The following represents the changes in goodwill (in thousands): Balance at December 31, 2016 $ 251,932 Impairment loss on goodwill (9,067 ) Write-off of goodwill (4,105 ) Acquisitions 3,128 Balance at December 31, 2017 241,888 Acquisitions 11,166 Impairment loss on goodwill (12,470 ) Balance at December 31, 2018 $ 240,584</t>
  </si>
  <si>
    <t>Schedule of Indefinite-Lived and Finite-Lived Intangible Assets</t>
  </si>
  <si>
    <t>Intangible assets consist of the following (in thousands): Estimated Useful Life December 31, December 31, Intangible Assets: FCC licenses Indefinite $ 484,535 $ 473,412 Customer and advertising relationships 10 years 14,317 6,540 Leasehold interests 5 to 39 years 1,085 1,085 Tower space 3 to 9 years 454 454 Sports broadcast rights 1 to 2 years 665 665 Non-compete agreements 1 to 2 years 243 243 Trademarks 15 years 8,675 8,675 Other intangibles 3 years 1,141 161 Total 511,115 491,235 Less: Accumulated amortization (15,614 ) (8,455 ) Net amount $ 495,501 $ 482,780</t>
  </si>
  <si>
    <t>Schedule of Finite-Lived Intangible Assets, Future Amortization Expense</t>
  </si>
  <si>
    <t>Estimated future amortization expense for each of the five succeeding fiscal years and thereafter as of December 31, 2018 is as follows (in thousands): 2019 $ 1,291 2020 1,243 2021 1,234 2022 1,231 2023 1,021 Thereafter 3,348 $ 9,368</t>
  </si>
  <si>
    <t>Long-Term Debt (Tables)</t>
  </si>
  <si>
    <t>Long-term Debt Instruments</t>
  </si>
  <si>
    <t>Total debt outstanding is summarized as follows (in thousands): December 31, December 31, 2023 Notes $ 280,079 $ 278,148 Term Loans 291,851 282,332 Capitalized leases 15 10 Debt before deferred financing costs 571,945 560,490 Deferred financing costs (6,803 ) (5,155 ) Total debt 565,142 555,335 Less: current portion of long-term debt (9,524 ) (5 ) Total long-term debt $ 555,618 $ 555,330</t>
  </si>
  <si>
    <t>Annual Maturities of Long-term Debt</t>
  </si>
  <si>
    <t>Annual maturities of the Company's long-term debt as of December 31, 2018 are as follows (in thousands): 2019 $ 5 2020 5 2021 — 2022 282,332 2023 278,148 Thereafter — $ 560,490</t>
  </si>
  <si>
    <t>Stockholers' Equity (Tables)</t>
  </si>
  <si>
    <t>Schedule of Stockholders Equity</t>
  </si>
  <si>
    <t xml:space="preserve">The table below presents a summary, as of December 31, 2018 , of our authorized and outstanding common stock, and securities convertible into common stock, excluding options issued under our 2014 Omnibus Incentive Plan. Security 1 Par Value Per Share Number Authorized Number Outstanding Description Class A common stock $ 0.01 300,000,000 14,297,066 One vote per share. Class B common stock $ 0.01 50,000,000 3,011,63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22,717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
  </si>
  <si>
    <t>Schedule of Share-based Payment Award, Stock Options, Valuation Assumptions</t>
  </si>
  <si>
    <t>The below table summarizes the assumptions used to estimate the fair value of the equity options granted: 2016 2017 2018 Expected volatility 30.0 % 40.0 % 40.0 % Expected term 4.25 - 6.33 years 6.67 years 6.26 - 6.76 years Risk free interest rate 1.4% - 1.7% 2.1 % 2.2% - 2.9% Expected dividend yield 0.0 % 0.0 % 0.0% - 4.03%</t>
  </si>
  <si>
    <t>Schedule of Share-based Compensation, Stock Options, Activity</t>
  </si>
  <si>
    <t>The following table summarizes stock option activity for the years ended December 31, 2017 and 2018 : Options Weighted Average Exercise Price Weighted Average Remaining Contractual Life (years) Aggregate Intrinsic Value (in thousands) Outstanding at December 31, 2016 8,653,712 9.51 7.06 $ 7,805 Granted 150,000 9.03 Exercised (35,914 ) 9.63 Forfeited and expired (223,573 ) 9.45 Outstanding at December 31, 2017 8,544,225 $ 9.50 6.11 $ — Granted 8,893,046 8.13 Exercised — — Forfeited and expired (7,748,847 ) 9.51 Outstanding at December 31, 2018 9,688,424 $ 8.23 6.15 — Exercisable at December 31, 2018 5,904,471 $ 8.83 5.70 $ —</t>
  </si>
  <si>
    <t>Income Taxes (Tables)</t>
  </si>
  <si>
    <t>Schedule of Components of Income Tax Expense (Benefit)</t>
  </si>
  <si>
    <t>Income tax expense (benefit) from continuing operations for the years ended December 31, 2016 , 2017 and 2018 consisted of the following (in thousands): 2016 2017 2018 Current income tax expense State $ 896 $ 683 $ 890 Total current income tax expense $ 896 $ 683 $ 890 Deferred tax expense (benefit) Federal $ 12,659 $ (9,201 ) $ 475 State 2,579 1,121 224 Total deferred income tax expense (benefit) 15,238 (8,080 ) 699 Total income tax expense (benefit) $ 16,134 $ (7,397 ) $ 1,589</t>
  </si>
  <si>
    <t>Schedule of Effective Income Tax Rate Reconciliation</t>
  </si>
  <si>
    <t>Total income tax expense (benefit) from continuing operations differed from the amount computed by applying the federal statutory tax rate of 35.0% for the years ended December 31, 2016 and 2017 and 21% for the year ended December 31, 2018 due to the following (in thousands): 2016 2017 2018 Pretax income at federal statutory rate $ 12,937 $ 6,093 $ 230 State income tax expense, net federal expense 2,258 1,173 880 Non-deductible items 278 381 684 Federal tax rate change adjustments — (14,088 ) — Adjustment of prior year deferred taxes 257 (732 ) 105 Change in valuation allowance 106 (76 ) (251 ) Other items 298 (148 ) (59 ) Total provision (benefit) for income taxes $ 16,134 $ (7,397 ) $ 1,589</t>
  </si>
  <si>
    <t>Schedule of Deferred Tax Assets and Liabilities</t>
  </si>
  <si>
    <t>The tax effects of temporary differences that give rise to significant portions of the deferred tax assets and liabilities at December 31, 2017 and 2018 are presented below (in thousands): 2017 2018 Deferred tax assets: Allowance for doubtful accounts $ 119 $ 899 Accrued expenses and other current liabilities 330 277 Stock-based compensation 10,877 11,228 Property and equipment 2,207 1,972 Interest expense — 2,412 Prepaid rent 1,326 1,292 Deferred revenue 433 270 Noncurrent liabilities 95 732 Net operating loss and credit carryforwards 38,704 49,610 54,091 68,692 Less: valuation allowance (10,190 ) (9,939 ) Deferred tax assets 43,901 58,753 Deferred tax liabilities: Intangible assets 66,932 71,136 Software development costs 3,252 3,648 Deferred tax liabilities 70,184 74,784 Net deferred tax liabilities $ 26,283 $ 16,031</t>
  </si>
  <si>
    <t>Accrued Expenes and Other Current Liabilities (Tables)</t>
  </si>
  <si>
    <t>Schedule of Accrued Liabilities</t>
  </si>
  <si>
    <t>Accrued expenses and other current liabilities consist of the following (in thousands): December 31, December 31, Accrued compensation and benefits $ 10,629 $ 14,979 Accrued professional fees 1,057 1,449 Accrued commissions 2,010 1,982 Accrued taxes 2,039 2,696 Accrued music and FCC licensing 251 2,315 Accrued publisher fees 2,752 2,213 Accrued national representation fees 947 1,276 Due to sellers, business combinations 291 26 Deferred rent 1,951 2,073 Dividend payable — 2,162 Accrued other 2,992 1,663 $ 24,919 $ 32,834</t>
  </si>
  <si>
    <t>Lease and Other Commitments (Tables)</t>
  </si>
  <si>
    <t>Schedule of Future Minimum Rental Payments for Operating Leases</t>
  </si>
  <si>
    <t>As of December 31, 2018 , the total minimum annual rental commitments under non-cancelable operating leases are as follows (in thousands): 2019 $ 11,143 2020 8,856 2021 7,009 2022 6,114 2023 4,873 Thereafter 12,522 Total minimum payments $ 50,517</t>
  </si>
  <si>
    <t>Discontinued Operations (Tables)</t>
  </si>
  <si>
    <t>Schedule of amounts related to discontinued operations</t>
  </si>
  <si>
    <t>The Company recorded the following business realignment costs for the years ended December 31, 2017 and 2018 (in thousands): December 31, December 31, Compensation costs 798 2,128 Contract termination costs 510 — Other 20 — $ 1,328 $ 2,128 December 31, December 31, Cash and cash equivalents $ 4,090 $ 6 Accounts receivable 183 3 Prepaid expenses and other current assets 3,828 1 Current assets of discontinued operations 8,101 10 Property and equipment, net 42,962 — Intangible assets, net 14,053 — Other non-current assets 2,463 — Long term assets of discontinued operations 59,478 — Accounts payable 1,116 — Accrued expenses and other current liabilities 1,324 208 Current liabilities of discontinued operations 2,440 208 Other long-term liabilities 10,682 — Long term liabilities of discontinued operations 10,682 — Net assets $ 54,457 $ (198 ) December 31, December 31, December 31, Net revenue $ 95,285 $ 99,044 $ 15,902 Discontinued operating costs and expenses: Direct operating expenses, excluding depreciation, amortization and stock-based compensation 85,367 93,686 26,830 Depreciation and amortization 6,924 6,727 2,176 Stock-based compensation — 30 11 Impairment of goodwill — 39,867 — Impairment on long-lived assets — — 37,973 Transaction costs 77 — — Net (gain) loss on sale and retirement of assets (16 ) 10 293 Discontinued operating income (loss) 2,933 (41,276 ) (51,381 ) Other expenses: Interest expense, net — (2 ) (1 ) Other (income) expense, net (437 ) (75 ) 24 Income (loss) from discontinued operations before income taxes 3,370 (41,199 ) (51,404 ) Provision (benefit) for income taxes 907 (6,120 ) (20,323 ) Net income (loss) from discontinued operations, net of income taxes $ 2,463 $ (35,079 ) $ (31,081 )</t>
  </si>
  <si>
    <t>Net Income (Loss) Per Common Share (Tables)</t>
  </si>
  <si>
    <t>Schedule of Earnings Per Share, Basic and Diluted</t>
  </si>
  <si>
    <t>The Company had the following dilutive securities for the years ended December 31, that were not included in the computations of diluted net income per share as they were considered anti-dilutive (in thousands): 2016 2017 2018 Warrants — 8,978 8,978 Stock options 7,079 8,544 8,193 Restricted Stock — 5 41 2016 , 2017 and 2018 was as follows (in thousands, except per share data): Year Ended December 31, 2016 2017 2018 Numerator: Net income (loss) from continuing operations $ 20,830 $ 24,806 $ (494 ) Net income (loss) from discontinued operations, net of income taxes 2,463 (35,079 ) (31,081 ) Net income (loss) $ 23,293 $ (10,273 ) $ (31,575 ) Denominator Weighted average shares of common stock outstanding 18,255 18,459 18,478 Effect of dilutive common stock equivalents 9,058 9,396 9,024 Weighted average diluted common shares outstanding 27,313 27,855 27,502 Basic income (loss) per share Continuing operations $ 1.14 $ 1.34 $ (0.03 ) Discontinued operations $ 0.13 $ (1.90 ) $ (1.68 ) Diluted income (loss) per share: Continuing operations $ 0.76 $ 0.89 $ (0.03 ) Discontinued operations $ 0.09 $ (1.26 ) $ (1.68 )</t>
  </si>
  <si>
    <t>Selected Quarterly Financial Data (Unaudited) (Tables)</t>
  </si>
  <si>
    <t>Quarterly Financial Information</t>
  </si>
  <si>
    <t>Organization and Basis of Presentation - Nature of Business (Details) attendee in Millions</t>
  </si>
  <si>
    <t>Dec. 31, 2018radio_stationmarketattendeeeventwebsite</t>
  </si>
  <si>
    <t>Dec. 31, 2017market</t>
  </si>
  <si>
    <t>Organization and Basis of Presentation [Line Items]</t>
  </si>
  <si>
    <t>Number of radio stations entity operates | radio_station</t>
  </si>
  <si>
    <t>Number of search engine and mobile-optimized local websites entity operates (more than) | website</t>
  </si>
  <si>
    <t>Number of small and mid-sized markets in which entity operates</t>
  </si>
  <si>
    <t>Number of live events entity operates | event</t>
  </si>
  <si>
    <t>Number of annual attendees at live events (more than) | attendee</t>
  </si>
  <si>
    <t>United States</t>
  </si>
  <si>
    <t>Number of small and mid-sized markets</t>
  </si>
  <si>
    <t>Summary of Significant Accounting Policies - Cash and Cash Equivalents (Details) $ in Millions</t>
  </si>
  <si>
    <t>Dec. 31, 2018USD ($)</t>
  </si>
  <si>
    <t>Money market instrument | Level 1</t>
  </si>
  <si>
    <t>Fair Value, Assets and Liabilities Measured on Recurring and Nonrecurring Basis [Line Items]</t>
  </si>
  <si>
    <t>Cash and cash equivalents, fair value</t>
  </si>
  <si>
    <t>Summary of Significant Accounting Policies - Property and Equipment (Details)</t>
  </si>
  <si>
    <t>Buildings and improvements | Minimum</t>
  </si>
  <si>
    <t>Property, Plant and Equipment [Line Items]</t>
  </si>
  <si>
    <t>Useful life</t>
  </si>
  <si>
    <t>10 years</t>
  </si>
  <si>
    <t>Buildings and improvements | Maximum</t>
  </si>
  <si>
    <t>39 years</t>
  </si>
  <si>
    <t>Broadcasting equipment | Minimum</t>
  </si>
  <si>
    <t>3 years</t>
  </si>
  <si>
    <t>Broadcasting equipment | Maximum</t>
  </si>
  <si>
    <t>20 years</t>
  </si>
  <si>
    <t>Computer and office equipment | Minimum</t>
  </si>
  <si>
    <t>Computer and office equipment | Maximum</t>
  </si>
  <si>
    <t>5 years</t>
  </si>
  <si>
    <t>Furniture and fixtures | Minimum</t>
  </si>
  <si>
    <t>Furniture and fixtures | Maximum</t>
  </si>
  <si>
    <t>Transportation equipment</t>
  </si>
  <si>
    <t>Software development costs | Minimum</t>
  </si>
  <si>
    <t>1 year</t>
  </si>
  <si>
    <t>Software development costs | Maximum</t>
  </si>
  <si>
    <t>2 years</t>
  </si>
  <si>
    <t>Summary of Significant Accounting Policies - Software Development Costs (Details) - USD ($) $ in Millions</t>
  </si>
  <si>
    <t>Software development costs, net</t>
  </si>
  <si>
    <t>Software development costs, accumulated amortization</t>
  </si>
  <si>
    <t>Summary of Significant Accounting Policies - Intangible Assets (Details)</t>
  </si>
  <si>
    <t>Dec. 31, 2018USD ($)market</t>
  </si>
  <si>
    <t>Dec. 31, 2017USD ($)market</t>
  </si>
  <si>
    <t>Dec. 31, 2016USD ($)</t>
  </si>
  <si>
    <t>Finite-Lived Intangible Assets [Line Items]</t>
  </si>
  <si>
    <t>Impairment loss on FCC license | $</t>
  </si>
  <si>
    <t>Number of local markets with impairment charges</t>
  </si>
  <si>
    <t>Minimum</t>
  </si>
  <si>
    <t>Intangible asset useful life</t>
  </si>
  <si>
    <t>Maximum</t>
  </si>
  <si>
    <t>Number of local markets</t>
  </si>
  <si>
    <t>Summary of Significant Accounting Policies - Goodwill (Details)</t>
  </si>
  <si>
    <t>Dec. 31, 2018USD ($)marketunit</t>
  </si>
  <si>
    <t>Goodwill [Line Items]</t>
  </si>
  <si>
    <t>Impairment of goodwill | $</t>
  </si>
  <si>
    <t>Local Marketing Solutions</t>
  </si>
  <si>
    <t>Number of reporting units | unit</t>
  </si>
  <si>
    <t>Number of local markets | market</t>
  </si>
  <si>
    <t>Summary of Significant Accounting Policies - Investments (Details) - USD ($)</t>
  </si>
  <si>
    <t>Summary of Significant Accounting Policies - Impairment of Long-Lived Assets (Details)</t>
  </si>
  <si>
    <t>Impairment charge</t>
  </si>
  <si>
    <t>Summary of Significant Accounting Policies - Discontinued Operations (Details) $ in Thousands</t>
  </si>
  <si>
    <t>Dec. 31, 2017USD ($)segment</t>
  </si>
  <si>
    <t>Segment Reporting Information [Line Items]</t>
  </si>
  <si>
    <t>Number of operating segments | segment</t>
  </si>
  <si>
    <t>NAME | Discontinued Operations, Disposed of by Sale</t>
  </si>
  <si>
    <t>Mountain Jam | Discontinued Operations</t>
  </si>
  <si>
    <t>Summary of Significant Accounting Policies - Asset Retirement Obligations (Details) - USD ($) $ in Millions</t>
  </si>
  <si>
    <t>Asset retirement obligation</t>
  </si>
  <si>
    <t>Summary of Significant Accounting Policies - Local Marketing Agreements (Details)</t>
  </si>
  <si>
    <t>Dec. 31, 2018radio_station</t>
  </si>
  <si>
    <t>Number of non-owned radio stations under local marketing agreement</t>
  </si>
  <si>
    <t>Summary of Significant Accounting Policies - Advertising and Promotion Costs (Details) - USD ($) $ in Millions</t>
  </si>
  <si>
    <t>Advertising expense</t>
  </si>
  <si>
    <t>Summary of Significant Accounting Policies - Recent Accounting Standards (Details) - USD ($) $ in Thousands</t>
  </si>
  <si>
    <t>3 Months Ended</t>
  </si>
  <si>
    <t>Sep. 30, 2018</t>
  </si>
  <si>
    <t>Mar. 31, 2018</t>
  </si>
  <si>
    <t>Sep. 30, 2017</t>
  </si>
  <si>
    <t>Jun. 30, 2017</t>
  </si>
  <si>
    <t>Mar. 31, 2017</t>
  </si>
  <si>
    <t>Sep. 30, 2016</t>
  </si>
  <si>
    <t>Jun. 30, 2016</t>
  </si>
  <si>
    <t>Mar. 31, 2016</t>
  </si>
  <si>
    <t>Jan. 01, 2019</t>
  </si>
  <si>
    <t>Jan. 01, 2018</t>
  </si>
  <si>
    <t>Dec. 31, 2015</t>
  </si>
  <si>
    <t>Assets</t>
  </si>
  <si>
    <t>Total Current Assets</t>
  </si>
  <si>
    <t>Total Assets</t>
  </si>
  <si>
    <t>Total Liabilities</t>
  </si>
  <si>
    <t>Equity</t>
  </si>
  <si>
    <t>Retained earnings</t>
  </si>
  <si>
    <t>Total stockholders' equity</t>
  </si>
  <si>
    <t>Net income</t>
  </si>
  <si>
    <t>As Reported December 31, 2017</t>
  </si>
  <si>
    <t>Accounting Standards Update 2014-09</t>
  </si>
  <si>
    <t>Operating expenses</t>
  </si>
  <si>
    <t>Accounting Standards Update 2014-09 | Adjustment due to ASC 606</t>
  </si>
  <si>
    <t>Subsequent Event | Scenario, Forecast | Accounting Standards Update 2016-02</t>
  </si>
  <si>
    <t>Revenue, Initial Application Period Cumulative Effect Transition [Line Items]</t>
  </si>
  <si>
    <t>Operating lease liability</t>
  </si>
  <si>
    <t>Operating lease right to use asset</t>
  </si>
  <si>
    <t>Revenue Recognition - Disaggregation of Revenue (Details) - USD ($) $ in Thousands</t>
  </si>
  <si>
    <t>Disaggregation of Revenue [Line Items]</t>
  </si>
  <si>
    <t>Net Revenue</t>
  </si>
  <si>
    <t>Advertising</t>
  </si>
  <si>
    <t>Live Events</t>
  </si>
  <si>
    <t>Townsquare Interactive</t>
  </si>
  <si>
    <t>Excluding political</t>
  </si>
  <si>
    <t>Excluding political | Advertising</t>
  </si>
  <si>
    <t>Excluding political | Live Events</t>
  </si>
  <si>
    <t>Excluding political | Townsquare Interactive</t>
  </si>
  <si>
    <t>Political</t>
  </si>
  <si>
    <t>Political | Advertising</t>
  </si>
  <si>
    <t>Political | Live Events</t>
  </si>
  <si>
    <t>Political | Townsquare Interactive</t>
  </si>
  <si>
    <t>Revenue Recognition - Summary of Receivables, Contract Assets and Contract Liabilities from Contracts (Details) - USD ($) $ in Thousands</t>
  </si>
  <si>
    <t>Receivables</t>
  </si>
  <si>
    <t>Short-term contract liabilities (deferred revenue)</t>
  </si>
  <si>
    <t>Revenue Recognition - Narrative (Details) - USD ($) $ in Millions</t>
  </si>
  <si>
    <t>Recognized revenue</t>
  </si>
  <si>
    <t>Deferred costs</t>
  </si>
  <si>
    <t>Recognized amortization</t>
  </si>
  <si>
    <t>Acquisitions - Additional Details (Details) $ in Thousands</t>
  </si>
  <si>
    <t>Jul. 02, 2018USD ($)radio_station</t>
  </si>
  <si>
    <t>Dec. 31, 2017USD ($)</t>
  </si>
  <si>
    <t>Business Acquisition [Line Items]</t>
  </si>
  <si>
    <t>Connoisseur Media, LLC</t>
  </si>
  <si>
    <t>Radio stations acquired | radio_station</t>
  </si>
  <si>
    <t>Payments to acquire businesses, gross of working capital adjustment</t>
  </si>
  <si>
    <t>Working capital adjustment</t>
  </si>
  <si>
    <t>FCC licenses | Connoisseur Media, LLC</t>
  </si>
  <si>
    <t>Fair value of intangible assets acquired</t>
  </si>
  <si>
    <t>Acquisitions - Schedule of Purchase Price Allocation (Details) - USD ($) $ in Thousands</t>
  </si>
  <si>
    <t>Jul. 02, 2018</t>
  </si>
  <si>
    <t>Prepaid and other current assets</t>
  </si>
  <si>
    <t>Accounts payable and accrued expenses</t>
  </si>
  <si>
    <t>Total purchase price</t>
  </si>
  <si>
    <t>FCC licenses</t>
  </si>
  <si>
    <t>Investments - (Details)</t>
  </si>
  <si>
    <t>Dec. 31, 2018USD ($)small_business</t>
  </si>
  <si>
    <t>Debt and Equity Securities, FV-NI [Line Items]</t>
  </si>
  <si>
    <t>Number of small businesses invested in | small_business</t>
  </si>
  <si>
    <t>Small Business</t>
  </si>
  <si>
    <t>Online Services Business</t>
  </si>
  <si>
    <t>Property and Equipment - Schedule of Property and Equipment (Details) - USD ($) $ in Thousands</t>
  </si>
  <si>
    <t>Property and equipment, gross</t>
  </si>
  <si>
    <t>Less: Accumulated depreciation and amortization</t>
  </si>
  <si>
    <t>Total property and equipment, net</t>
  </si>
  <si>
    <t>Land and improvements</t>
  </si>
  <si>
    <t>Buildings and leasehold improvements</t>
  </si>
  <si>
    <t>Broadcast equipment</t>
  </si>
  <si>
    <t>Computer and office equipment</t>
  </si>
  <si>
    <t>Furniture and fixtures</t>
  </si>
  <si>
    <t>Software development costs</t>
  </si>
  <si>
    <t>Property and Equipment - Narrative (Details) - USD ($) $ in Millions</t>
  </si>
  <si>
    <t>Depreciation and amortization expense</t>
  </si>
  <si>
    <t>Goodwill and Other Intangible Assets - Narrative (Details)</t>
  </si>
  <si>
    <t>Impairment loss</t>
  </si>
  <si>
    <t>Number of local markets with impairment charges | market</t>
  </si>
  <si>
    <t>Impairment of goodwill</t>
  </si>
  <si>
    <t>Amortization of intangible assets</t>
  </si>
  <si>
    <t>Two Music Festivals | Discontinued Operations, Disposed of by Means Other than Sale, Abandonment</t>
  </si>
  <si>
    <t>Goodwill and Other Intangible Assets - Schedule of Goodwill (Details) - USD ($)</t>
  </si>
  <si>
    <t>Goodwill [Roll Forward]</t>
  </si>
  <si>
    <t>Goodwill, beginning balance</t>
  </si>
  <si>
    <t>Impairment loss on goodwill</t>
  </si>
  <si>
    <t>Write-off of goodwill</t>
  </si>
  <si>
    <t>Goodwill, ending balance</t>
  </si>
  <si>
    <t>Goodwill and Other Intangible Assets - Schedule of Finite Lived and Indefinite Lived Intangible Assets (Details) - USD ($) $ in Thousands</t>
  </si>
  <si>
    <t>Indefinite-lived Intangible Assets [Line Items]</t>
  </si>
  <si>
    <t>Less: Accumulated amortization</t>
  </si>
  <si>
    <t>Net amount</t>
  </si>
  <si>
    <t>Customer and advertising relationships</t>
  </si>
  <si>
    <t>Intangible assets</t>
  </si>
  <si>
    <t>Leasehold interests</t>
  </si>
  <si>
    <t>Tower space</t>
  </si>
  <si>
    <t>Sports broadcast rights</t>
  </si>
  <si>
    <t>Non-compete agreements</t>
  </si>
  <si>
    <t>Trademarks</t>
  </si>
  <si>
    <t>15 years</t>
  </si>
  <si>
    <t>Other intangibles</t>
  </si>
  <si>
    <t>Minimum | Leasehold interests</t>
  </si>
  <si>
    <t>Minimum | Tower space</t>
  </si>
  <si>
    <t>Minimum | Sports broadcast rights</t>
  </si>
  <si>
    <t>Minimum | Non-compete agreements</t>
  </si>
  <si>
    <t>Maximum | Leasehold interests</t>
  </si>
  <si>
    <t>Maximum | Tower space</t>
  </si>
  <si>
    <t>9 years</t>
  </si>
  <si>
    <t>Maximum | Sports broadcast rights</t>
  </si>
  <si>
    <t>Maximum | Non-compete agreements</t>
  </si>
  <si>
    <t>Goodwill and Other Intangible Assets - Schedule of Finite-Lived Intangible Assets, Future Amortization (Details) $ in Thousands</t>
  </si>
  <si>
    <t>2019</t>
  </si>
  <si>
    <t>2020</t>
  </si>
  <si>
    <t>2021</t>
  </si>
  <si>
    <t>2022</t>
  </si>
  <si>
    <t>2023</t>
  </si>
  <si>
    <t>Thereafter</t>
  </si>
  <si>
    <t>Long-Term Debt - Schedule of Long-Term Debt (Details) - USD ($) $ in Thousands</t>
  </si>
  <si>
    <t>Debt Instrument [Line Items]</t>
  </si>
  <si>
    <t>Capitalized leases</t>
  </si>
  <si>
    <t>Debt before deferred financing costs</t>
  </si>
  <si>
    <t>Total debt</t>
  </si>
  <si>
    <t>Less: current portion of long-term debt</t>
  </si>
  <si>
    <t>Total long-term debt</t>
  </si>
  <si>
    <t>Senior Notes | Unsecured Senior Note Due 2023</t>
  </si>
  <si>
    <t>Long-term debt, gross</t>
  </si>
  <si>
    <t>Term Loan</t>
  </si>
  <si>
    <t>Long-Term Debt - (Details) - USD ($)</t>
  </si>
  <si>
    <t>Feb. 08, 2017</t>
  </si>
  <si>
    <t>Apr. 01, 2015</t>
  </si>
  <si>
    <t>Sep. 01, 2015</t>
  </si>
  <si>
    <t>Gain on repurchase of debt</t>
  </si>
  <si>
    <t>Outstanding borrowings</t>
  </si>
  <si>
    <t>Unsecured Senior Note Due 2023</t>
  </si>
  <si>
    <t>Repurchased face amount</t>
  </si>
  <si>
    <t>Write off of deferred debt issuance cost</t>
  </si>
  <si>
    <t>Redemption price, percentage</t>
  </si>
  <si>
    <t>101.00%</t>
  </si>
  <si>
    <t>Face amount</t>
  </si>
  <si>
    <t>Stated interest rate</t>
  </si>
  <si>
    <t>6.50%</t>
  </si>
  <si>
    <t>Maturity date</t>
  </si>
  <si>
    <t>Apr. 1,
		2023</t>
  </si>
  <si>
    <t>Fair value</t>
  </si>
  <si>
    <t>New Term Loan | Unsecured Senior Note Due 2023</t>
  </si>
  <si>
    <t>Revolving Credit Facility | Five Year Revolving Credit Facility</t>
  </si>
  <si>
    <t>Term</t>
  </si>
  <si>
    <t>Maximum borrowing capacity</t>
  </si>
  <si>
    <t>Apr. 1,
		2020</t>
  </si>
  <si>
    <t>Revolving Credit Facility | Five Year Revolving Credit Facility | London Interbank Offered Rate (LIBOR)</t>
  </si>
  <si>
    <t>Basis spread on variable rate</t>
  </si>
  <si>
    <t>2.50%</t>
  </si>
  <si>
    <t>Revolving Credit Facility | Five Year Revolving Credit Facility | Base Rate</t>
  </si>
  <si>
    <t>1.50%</t>
  </si>
  <si>
    <t>Term Loan | Seven Year Term Loan Facility</t>
  </si>
  <si>
    <t>7 years</t>
  </si>
  <si>
    <t>0.25%</t>
  </si>
  <si>
    <t>Deferred financing costs capitalized</t>
  </si>
  <si>
    <t>Apr. 1,
		2022</t>
  </si>
  <si>
    <t>Cash paid in excess on outstanding term loans</t>
  </si>
  <si>
    <t>Term Loan | Seven Year Term Loan Facility | London Interbank Offered Rate (LIBOR)</t>
  </si>
  <si>
    <t>3.00%</t>
  </si>
  <si>
    <t>Variable rate floor</t>
  </si>
  <si>
    <t>1.00%</t>
  </si>
  <si>
    <t>5.52%</t>
  </si>
  <si>
    <t>Term Loan | 2015 Incremental Term Loan</t>
  </si>
  <si>
    <t>Other (Income) Expense, net | Unsecured Senior Note Due 2023</t>
  </si>
  <si>
    <t>Long-Term Debt - Schedule of Maturities of Long Term Debt (Details) $ in Thousands</t>
  </si>
  <si>
    <t>Long-term debt</t>
  </si>
  <si>
    <t>Stockholders' Equity - Authorized and Outstanding Common Stock and Convertible Securities (Details)</t>
  </si>
  <si>
    <t>Dec. 31, 2018USD ($)vote / shares$ / sharesshares</t>
  </si>
  <si>
    <t>Dec. 31, 2017$ / sharesshares</t>
  </si>
  <si>
    <t>Jan. 31, 2017shares</t>
  </si>
  <si>
    <t>Class of Stock [Line Items]</t>
  </si>
  <si>
    <t>Common stock and warrants outstanding (in shares)</t>
  </si>
  <si>
    <t>Number of securities called by each warrant or right</t>
  </si>
  <si>
    <t>Exercise price of warrants or rights | $ / shares</t>
  </si>
  <si>
    <t>Aggregate exercise price of warrants or rights | $</t>
  </si>
  <si>
    <t>Common stock par value par value (usd per share) | $ / shares</t>
  </si>
  <si>
    <t>Common stock, number of votes per share | vote / shares</t>
  </si>
  <si>
    <t>Conversion ratio into common stock</t>
  </si>
  <si>
    <t>Warrants outstanding (in shares)</t>
  </si>
  <si>
    <t>Stockholders' Equity - Additional Information (Details) $ / shares in Units, $ in Thousands</t>
  </si>
  <si>
    <t>Aug. 16, 2016representativeshares</t>
  </si>
  <si>
    <t>Apr. 06, 2016shares</t>
  </si>
  <si>
    <t>Jan. 26, 2016$ / sharesshares</t>
  </si>
  <si>
    <t>Dec. 31, 2018USD ($)$ / sharesshares</t>
  </si>
  <si>
    <t>Dec. 31, 2017USD ($)$ / sharesshares</t>
  </si>
  <si>
    <t>Dec. 31, 2016USD ($)$ / sharesshares</t>
  </si>
  <si>
    <t>Aug. 16, 2018$ / shares</t>
  </si>
  <si>
    <t>Jul. 18, 2018shares</t>
  </si>
  <si>
    <t>Jan. 03, 2017$ / shares</t>
  </si>
  <si>
    <t>Options outstanding, exercise price (in dollars per share) | $ / shares</t>
  </si>
  <si>
    <t>Term of options</t>
  </si>
  <si>
    <t>Warrants or options issued</t>
  </si>
  <si>
    <t>Number of shares available for grant</t>
  </si>
  <si>
    <t>Weighted average grant date fair value (in dollars per share) | $ / shares</t>
  </si>
  <si>
    <t>Shares granted, options (in shares)</t>
  </si>
  <si>
    <t>Options, granted in period, weighted average exercise price (usd per share) | $ / shares</t>
  </si>
  <si>
    <t>Weighted average grant date fair value of stock options granted | $ / shares</t>
  </si>
  <si>
    <t>Weighted average remaining contractual life (in years)</t>
  </si>
  <si>
    <t>6 years 1 month 24 days</t>
  </si>
  <si>
    <t>6 years 1 month 9 days</t>
  </si>
  <si>
    <t>7 years 21 days</t>
  </si>
  <si>
    <t>Stock issued, new shares</t>
  </si>
  <si>
    <t>Annual dividend yield | $ / shares</t>
  </si>
  <si>
    <t>Options, outstanding, weighted average exercise price | $ / shares</t>
  </si>
  <si>
    <t>Stock-based compensation expense | $</t>
  </si>
  <si>
    <t>Shares issuable upon exercise of stock options (in shares)</t>
  </si>
  <si>
    <t>Shares, issued</t>
  </si>
  <si>
    <t>Common Class A | Minimum</t>
  </si>
  <si>
    <t>Common Class A | Maximum</t>
  </si>
  <si>
    <t>Conversion ratio</t>
  </si>
  <si>
    <t>Preferred Stock</t>
  </si>
  <si>
    <t>Preferred shares authorized (in shares)</t>
  </si>
  <si>
    <t>Madison Square Garden Investments, LLC | Common Class C</t>
  </si>
  <si>
    <t>Number of representatives with observer rights | representative</t>
  </si>
  <si>
    <t>Sale of stock, percentage of ownership required for observer rights</t>
  </si>
  <si>
    <t>75.00%</t>
  </si>
  <si>
    <t>Steven Price | Common Class C</t>
  </si>
  <si>
    <t>Share-based Compensation Award, Tranche One</t>
  </si>
  <si>
    <t>Award vesting rights, percentage</t>
  </si>
  <si>
    <t>50.00%</t>
  </si>
  <si>
    <t>Award vesting period</t>
  </si>
  <si>
    <t>Share-based Compensation Award, Tranche Two</t>
  </si>
  <si>
    <t>4 years</t>
  </si>
  <si>
    <t>Share-based Compensation Award, Tranche Three</t>
  </si>
  <si>
    <t>25.00%</t>
  </si>
  <si>
    <t>Options outstanding</t>
  </si>
  <si>
    <t>2014 Omnibus Incentive Plan</t>
  </si>
  <si>
    <t>Number of shares authorized</t>
  </si>
  <si>
    <t>Restricted Stock</t>
  </si>
  <si>
    <t>Shares outstanding (in shares)</t>
  </si>
  <si>
    <t>Compensation cost not yet recognized | $</t>
  </si>
  <si>
    <t>Compensation cost not yet recognized, period for recognition</t>
  </si>
  <si>
    <t>3 years 2 months 12 days</t>
  </si>
  <si>
    <t>Restricted Stock | Minimum</t>
  </si>
  <si>
    <t>Restricted Stock | Maximum</t>
  </si>
  <si>
    <t>Restricted Stock | 2014 Omnibus Incentive Plan</t>
  </si>
  <si>
    <t>Shares issued in period</t>
  </si>
  <si>
    <t>Options Exchange</t>
  </si>
  <si>
    <t>Options Exchange | Common Stock</t>
  </si>
  <si>
    <t>Share-based compensation arrangement by share-based payment award, options, outstanding, number | $ / shares</t>
  </si>
  <si>
    <t>Share price, premium | $ / shares</t>
  </si>
  <si>
    <t>Options Exchange | Common Class A</t>
  </si>
  <si>
    <t>Options Exchange | Common Class B</t>
  </si>
  <si>
    <t>Option Repricing</t>
  </si>
  <si>
    <t>Equity award modification | $</t>
  </si>
  <si>
    <t>Stock options</t>
  </si>
  <si>
    <t>2 years 10 months 24 days</t>
  </si>
  <si>
    <t>Stockholders' Equity - Assumptions Used to Estimate Fair Value of Equity Options Granted (Details)</t>
  </si>
  <si>
    <t>Expected volatility rate</t>
  </si>
  <si>
    <t>40.00%</t>
  </si>
  <si>
    <t>30.00%</t>
  </si>
  <si>
    <t>Expected term</t>
  </si>
  <si>
    <t>6 years 8 months 1 day</t>
  </si>
  <si>
    <t>Risk free interest rate</t>
  </si>
  <si>
    <t>2.10%</t>
  </si>
  <si>
    <t>Expected dividend yield</t>
  </si>
  <si>
    <t>0.00%</t>
  </si>
  <si>
    <t>6 years 3 months 4 days</t>
  </si>
  <si>
    <t>4 years 3 months</t>
  </si>
  <si>
    <t>2.20%</t>
  </si>
  <si>
    <t>1.40%</t>
  </si>
  <si>
    <t>6 years 9 months 4 days</t>
  </si>
  <si>
    <t>6 years 3 months 29 days</t>
  </si>
  <si>
    <t>2.90%</t>
  </si>
  <si>
    <t>1.70%</t>
  </si>
  <si>
    <t>4.03%</t>
  </si>
  <si>
    <t>Stockholders' Equity - Stock Option Activity (Details) - USD ($) $ / shares in Units, $ in Thousands</t>
  </si>
  <si>
    <t>Jan. 26, 2016</t>
  </si>
  <si>
    <t>Share-based Compensation Arrangement by Share-based Payment Award, Options, Outstanding [Roll Forward]</t>
  </si>
  <si>
    <t>Beginning balance, shares outstanding (in shares)</t>
  </si>
  <si>
    <t>Shares exercised (in shares)</t>
  </si>
  <si>
    <t>Shares forfeited (in shares)</t>
  </si>
  <si>
    <t>Ending balance, shares outstanding (in shares)</t>
  </si>
  <si>
    <t>Share-based Compensation Arrangement by Share-based Payment Award, Options, Outstanding, Weighted Average Exercise Price [Abstract]</t>
  </si>
  <si>
    <t>Beginning balance, weighted average exercise price (usd per share)</t>
  </si>
  <si>
    <t>Options, granted in period, weighted average exercise price (usd per share)</t>
  </si>
  <si>
    <t>Options, exercised in period, weighted average exercise price (usd per share)</t>
  </si>
  <si>
    <t>Shares forfeited in period, weighted average exercise price (usd per share)</t>
  </si>
  <si>
    <t>Ending balance, weighted average exercise price (usd per share)</t>
  </si>
  <si>
    <t>Share-based Compensation Arrangement by Share-based Payment Award, Options, Additional Disclosures [Abstract]</t>
  </si>
  <si>
    <t>Exercisable shares (in shares)</t>
  </si>
  <si>
    <t>Exercisable shares, weighted average exercise price (usd per share)</t>
  </si>
  <si>
    <t>Weighted Average Remaining Contractual Life (years)</t>
  </si>
  <si>
    <t>Weighted Average Remaining Contractual Life (years) - Exercisable</t>
  </si>
  <si>
    <t>5 years 8 months 12 days</t>
  </si>
  <si>
    <t>Aggregate intrinsic value</t>
  </si>
  <si>
    <t>Aggregate intrinsic value (exercisable options)</t>
  </si>
  <si>
    <t>Income Taxes - Components of Income Tax (Details) - USD ($) $ in Thousands</t>
  </si>
  <si>
    <t>Current income tax expense</t>
  </si>
  <si>
    <t>State</t>
  </si>
  <si>
    <t>Total current income tax expense</t>
  </si>
  <si>
    <t>Deferred tax expense (benefit)</t>
  </si>
  <si>
    <t>Federal</t>
  </si>
  <si>
    <t>Total deferred income tax expense (benefit)</t>
  </si>
  <si>
    <t>Total income tax expense (benefit)</t>
  </si>
  <si>
    <t>Income Taxes - (Details) - USD ($) $ in Millions</t>
  </si>
  <si>
    <t>Operating Loss Carryforwards [Line Items]</t>
  </si>
  <si>
    <t>Deferred tax assets, operating loss carryforwards, state and local</t>
  </si>
  <si>
    <t>Tax Cuts and Jobs Act, change in tax rate, income tax benefit</t>
  </si>
  <si>
    <t>Tax Cuts And Jobs Act Of 2017, deemed mandatory repatriation liability</t>
  </si>
  <si>
    <t>Domestic Tax Authority</t>
  </si>
  <si>
    <t>Operating loss carryforwards</t>
  </si>
  <si>
    <t>Domestic Tax Authority | Townsquare Media, Inc.</t>
  </si>
  <si>
    <t>Domestic Tax Authority | Townsquare Media Inc., Post LLC Conversion</t>
  </si>
  <si>
    <t>Income Taxes - Effective Income Tax Reconciliation (Details) - USD ($) $ in Thousands</t>
  </si>
  <si>
    <t>Pretax income at federal statutory rate</t>
  </si>
  <si>
    <t>State income tax expense, net federal expense</t>
  </si>
  <si>
    <t>Non-deductible items</t>
  </si>
  <si>
    <t>Federal tax rate change adjustments</t>
  </si>
  <si>
    <t>Adjustment of prior year deferred taxes</t>
  </si>
  <si>
    <t>Change in valuation allowance</t>
  </si>
  <si>
    <t>Other items</t>
  </si>
  <si>
    <t>Income Taxes - Schedule of Deferred Tax Assets and Liabilities (Details) - USD ($) $ in Thousands</t>
  </si>
  <si>
    <t>Noncurrent deferred tax assets:</t>
  </si>
  <si>
    <t>Allowance for doubtful accounts</t>
  </si>
  <si>
    <t>Property and equipment</t>
  </si>
  <si>
    <t>Interest expense</t>
  </si>
  <si>
    <t>Prepaid rent</t>
  </si>
  <si>
    <t>Noncurrent liabilities</t>
  </si>
  <si>
    <t>Net operating loss and credit carryforwards</t>
  </si>
  <si>
    <t>Gross noncurrent deferred tax assets</t>
  </si>
  <si>
    <t>Less: valuation allowance</t>
  </si>
  <si>
    <t>Deferred tax assets</t>
  </si>
  <si>
    <t>Deferred tax liabilities:</t>
  </si>
  <si>
    <t>Deferred tax liabilities</t>
  </si>
  <si>
    <t>Net deferred tax liabilities</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ue to sellers, business combinations</t>
  </si>
  <si>
    <t>Deferred rent</t>
  </si>
  <si>
    <t>Dividend payable</t>
  </si>
  <si>
    <t>Accrued other</t>
  </si>
  <si>
    <t>Lease and Other Commitments - Narrative (Details) - USD ($) $ in Millions</t>
  </si>
  <si>
    <t>Operating Leased Assets [Line Items]</t>
  </si>
  <si>
    <t>Rent expense</t>
  </si>
  <si>
    <t>Rating Service Agreement with Nielsen</t>
  </si>
  <si>
    <t>Remaining minimum amount committed</t>
  </si>
  <si>
    <t>Other Broadcasting Services</t>
  </si>
  <si>
    <t>Business Management Platform</t>
  </si>
  <si>
    <t>Lease and Other Commitments - Schedule of Future Minimum Rental Payments (Details) $ in Thousands</t>
  </si>
  <si>
    <t>Total minimum payments</t>
  </si>
  <si>
    <t>Discontinued Operations - Narrative (Details) - USD ($) $ in Thousands</t>
  </si>
  <si>
    <t>Jun. 29, 2018</t>
  </si>
  <si>
    <t>May 24, 2018</t>
  </si>
  <si>
    <t>Income Statement, Balance Sheet and Additional Disclosures by Disposal Groups, Including Discontinued Operations [Line Items]</t>
  </si>
  <si>
    <t>Payments to acquire business</t>
  </si>
  <si>
    <t>Taste Of Country Productions LLC</t>
  </si>
  <si>
    <t>Minority interest percentage</t>
  </si>
  <si>
    <t>Discontinued Operations, Disposed of by Sale | Heartland Group, LLC And Subsidiary NAME</t>
  </si>
  <si>
    <t>Consideration received</t>
  </si>
  <si>
    <t>Discontinued Operations, Disposed of by Sale | NAME</t>
  </si>
  <si>
    <t>Gain (loss) on sale of business</t>
  </si>
  <si>
    <t>Discontinued Operations, Disposed of by Sale | Mountain Jam</t>
  </si>
  <si>
    <t>Discontinued Operations, Disposed of by Sale | Mountain Jam | Mountain Jam, LLC</t>
  </si>
  <si>
    <t>Controlling interest percentage</t>
  </si>
  <si>
    <t>70.00%</t>
  </si>
  <si>
    <t>Discontinued Operations - Components of Assets and Liabilities Related to Discontinued Operations (Details) - USD ($) $ in Thousands</t>
  </si>
  <si>
    <t>Long term assets of discontinued operations</t>
  </si>
  <si>
    <t>Long term liabilities of discontinued operations</t>
  </si>
  <si>
    <t>Other non-current assets</t>
  </si>
  <si>
    <t>Net assets</t>
  </si>
  <si>
    <t>Discontinued Operations - Restructuring Costs (Details) - Discontinued Operations, Disposed of by Means Other than Sale, Abandonment - USD ($) $ in Thousands</t>
  </si>
  <si>
    <t>Compensation costs</t>
  </si>
  <si>
    <t>Contract termination costs</t>
  </si>
  <si>
    <t>Other</t>
  </si>
  <si>
    <t>Business Exit Costs</t>
  </si>
  <si>
    <t>Discontinued Operations - Components of Operations Related to Discontinued Operations (Details) - USD ($)</t>
  </si>
  <si>
    <t>Discontinued operating costs and expenses:</t>
  </si>
  <si>
    <t>Impairment on long-lived assets</t>
  </si>
  <si>
    <t>Net (gain) loss on sale and retirement of assets</t>
  </si>
  <si>
    <t>Discontinued operating income (loss)</t>
  </si>
  <si>
    <t>Income (loss) from discontinued operations before income taxes</t>
  </si>
  <si>
    <t>Provision (benefit) for income taxes</t>
  </si>
  <si>
    <t>Net Income (Loss) Per Common Share - Calculation of Basic and Diluted EPS (Details) - USD ($) $ / shares in Units, shares in Thousands, $ in Thousands</t>
  </si>
  <si>
    <t>Numerator [Abstract]</t>
  </si>
  <si>
    <t>Denominator [Abstract]</t>
  </si>
  <si>
    <t>Weighted average shares of common stock outstanding (in shares)</t>
  </si>
  <si>
    <t>Effect of dilutive common stock equivalents (in shares)</t>
  </si>
  <si>
    <t>Weighted average diluted common shares outstanding (in shares)</t>
  </si>
  <si>
    <t>Warrants</t>
  </si>
  <si>
    <t>Antidilutive securities (in shares)</t>
  </si>
  <si>
    <t>Selected Quarterly Financial Data (Unaudited) - (Details) - USD ($) $ / shares in Units, $ in Thousands</t>
  </si>
  <si>
    <t>Operating income (loss)</t>
  </si>
  <si>
    <t>Subsequent Events (Details) - USD ($) $ / shares in Units, $ in Thousands</t>
  </si>
  <si>
    <t>Mar. 11, 2019</t>
  </si>
  <si>
    <t>Subsequent Event [Line Items]</t>
  </si>
  <si>
    <t>Dividends declared (in dollars per share)</t>
  </si>
  <si>
    <t>Subsequent Event</t>
  </si>
  <si>
    <t>Schedule II - Valuation and Qualifying Accounts - (Details) - Allowance for Doubtful Accounts - USD ($) $ in Thousands</t>
  </si>
  <si>
    <t>SEC Schedule, 12-09, Movement in Valuation Allowances and Reserves [Roll Forward]</t>
  </si>
  <si>
    <t>Allowance for doubtful accounts, beginning balance</t>
  </si>
  <si>
    <t>Charged to Costs and Expenses</t>
  </si>
  <si>
    <t>Deductions</t>
  </si>
  <si>
    <t>Allowance for doubtful accounts, ending balance</t>
  </si>
  <si>
    <t>Label</t>
  </si>
  <si>
    <t>Element</t>
  </si>
  <si>
    <t>Value</t>
  </si>
  <si>
    <t>Cumulative Effect of New Accounting Principle in Period of Adoption</t>
  </si>
  <si>
    <t>us-gaap_CumulativeEffectOfNewAccountingPrincipleInPeriodOfAdoption</t>
  </si>
  <si>
    <t>[1]</t>
  </si>
  <si>
    <t>Stockholders' Equity, Including Portion Attributable to Noncontrolling Interest, Adjusted Balance</t>
  </si>
  <si>
    <t>us-gaap_StockholdersEquityIncludingPortionAttributableToNoncontrollingInterestAdjustedBalance1</t>
  </si>
  <si>
    <t>AOCI Attributable to Parent [Member]</t>
  </si>
  <si>
    <t>Noncontrolling Interest [Member]</t>
  </si>
  <si>
    <t>Additional Paid-in Capital [Member]</t>
  </si>
  <si>
    <t>Retained Earnings [Member]</t>
  </si>
  <si>
    <t>Common Stock [Member]</t>
  </si>
  <si>
    <t>See Note 2</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87894821</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B20" s="4" t="s">
        <v>31</v>
      </c>
    </row>
    <row r="21" spans="1:4">
      <c r="A21" s="4" t="s">
        <v>35</v>
      </c>
    </row>
    <row r="22" spans="1:4">
      <c r="A22" s="3" t="s">
        <v>5</v>
      </c>
    </row>
    <row r="23" spans="1:4">
      <c r="A23" s="4" t="s">
        <v>36</v>
      </c>
      <c r="C23" s="6" t="n">
        <v>14297066</v>
      </c>
    </row>
    <row r="24" spans="1:4">
      <c r="A24" s="4" t="s">
        <v>37</v>
      </c>
    </row>
    <row r="25" spans="1:4">
      <c r="A25" s="3" t="s">
        <v>5</v>
      </c>
    </row>
    <row r="26" spans="1:4">
      <c r="A26" s="4" t="s">
        <v>36</v>
      </c>
      <c r="C26" s="6" t="n">
        <v>3011634</v>
      </c>
    </row>
    <row r="27" spans="1:4">
      <c r="A27" s="4" t="s">
        <v>38</v>
      </c>
    </row>
    <row r="28" spans="1:4">
      <c r="A28" s="3" t="s">
        <v>5</v>
      </c>
    </row>
    <row r="29" spans="1:4">
      <c r="A29" s="4" t="s">
        <v>36</v>
      </c>
      <c r="C29" s="6" t="n">
        <v>1636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2</v>
      </c>
      <c r="B1" s="2" t="s">
        <v>1</v>
      </c>
    </row>
    <row r="2" spans="1:2">
      <c r="B2" s="2" t="s">
        <v>2</v>
      </c>
    </row>
    <row r="3" spans="1:2">
      <c r="A3" s="3" t="s">
        <v>233</v>
      </c>
    </row>
    <row r="4" spans="1:2">
      <c r="A4" s="4" t="s">
        <v>5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61390</v>
      </c>
      <c r="C3" s="5" t="n">
        <v>61205</v>
      </c>
    </row>
    <row r="4" spans="1:3">
      <c r="A4" s="4" t="s">
        <v>43</v>
      </c>
      <c r="B4" s="6" t="n">
        <v>62464</v>
      </c>
      <c r="C4" s="6" t="n">
        <v>61558</v>
      </c>
    </row>
    <row r="5" spans="1:3">
      <c r="A5" s="4" t="s">
        <v>44</v>
      </c>
      <c r="B5" s="6" t="n">
        <v>9305</v>
      </c>
      <c r="C5" s="6" t="n">
        <v>7540</v>
      </c>
    </row>
    <row r="6" spans="1:3">
      <c r="A6" s="4" t="s">
        <v>45</v>
      </c>
      <c r="B6" s="6" t="n">
        <v>0</v>
      </c>
      <c r="C6" s="6" t="n">
        <v>879</v>
      </c>
    </row>
    <row r="7" spans="1:3">
      <c r="A7" s="4" t="s">
        <v>46</v>
      </c>
      <c r="B7" s="6" t="n">
        <v>10</v>
      </c>
      <c r="C7" s="6" t="n">
        <v>7222</v>
      </c>
    </row>
    <row r="8" spans="1:3">
      <c r="A8" s="4" t="s">
        <v>47</v>
      </c>
      <c r="B8" s="6" t="n">
        <v>133169</v>
      </c>
      <c r="C8" s="6" t="n">
        <v>138404</v>
      </c>
    </row>
    <row r="9" spans="1:3">
      <c r="A9" s="3" t="s">
        <v>48</v>
      </c>
    </row>
    <row r="10" spans="1:3">
      <c r="A10" s="4" t="s">
        <v>49</v>
      </c>
      <c r="B10" s="6" t="n">
        <v>114251</v>
      </c>
      <c r="C10" s="6" t="n">
        <v>104030</v>
      </c>
    </row>
    <row r="11" spans="1:3">
      <c r="A11" s="4" t="s">
        <v>50</v>
      </c>
      <c r="B11" s="6" t="n">
        <v>482780</v>
      </c>
      <c r="C11" s="6" t="n">
        <v>495501</v>
      </c>
    </row>
    <row r="12" spans="1:3">
      <c r="A12" s="4" t="s">
        <v>51</v>
      </c>
      <c r="B12" s="6" t="n">
        <v>240584</v>
      </c>
      <c r="C12" s="6" t="n">
        <v>241888</v>
      </c>
    </row>
    <row r="13" spans="1:3">
      <c r="A13" s="4" t="s">
        <v>52</v>
      </c>
      <c r="B13" s="6" t="n">
        <v>9505</v>
      </c>
      <c r="C13" s="6" t="n">
        <v>8092</v>
      </c>
    </row>
    <row r="14" spans="1:3">
      <c r="A14" s="4" t="s">
        <v>53</v>
      </c>
      <c r="B14" s="6" t="n">
        <v>6909</v>
      </c>
      <c r="C14" s="6" t="n">
        <v>8965</v>
      </c>
    </row>
    <row r="15" spans="1:3">
      <c r="A15" s="4" t="s">
        <v>54</v>
      </c>
      <c r="B15" s="6" t="n">
        <v>0</v>
      </c>
      <c r="C15" s="6" t="n">
        <v>59478</v>
      </c>
    </row>
    <row r="16" spans="1:3">
      <c r="A16" s="4" t="s">
        <v>55</v>
      </c>
      <c r="B16" s="6" t="n">
        <v>987198</v>
      </c>
      <c r="C16" s="6" t="n">
        <v>1056358</v>
      </c>
    </row>
    <row r="17" spans="1:3">
      <c r="A17" s="3" t="s">
        <v>56</v>
      </c>
    </row>
    <row r="18" spans="1:3">
      <c r="A18" s="4" t="s">
        <v>57</v>
      </c>
      <c r="B18" s="6" t="n">
        <v>13481</v>
      </c>
      <c r="C18" s="6" t="n">
        <v>13442</v>
      </c>
    </row>
    <row r="19" spans="1:3">
      <c r="A19" s="4" t="s">
        <v>58</v>
      </c>
      <c r="B19" s="6" t="n">
        <v>5</v>
      </c>
      <c r="C19" s="6" t="n">
        <v>9524</v>
      </c>
    </row>
    <row r="20" spans="1:3">
      <c r="A20" s="4" t="s">
        <v>59</v>
      </c>
      <c r="B20" s="6" t="n">
        <v>14611</v>
      </c>
      <c r="C20" s="6" t="n">
        <v>17281</v>
      </c>
    </row>
    <row r="21" spans="1:3">
      <c r="A21" s="4" t="s">
        <v>60</v>
      </c>
      <c r="B21" s="6" t="n">
        <v>32834</v>
      </c>
      <c r="C21" s="6" t="n">
        <v>24919</v>
      </c>
    </row>
    <row r="22" spans="1:3">
      <c r="A22" s="4" t="s">
        <v>61</v>
      </c>
      <c r="B22" s="6" t="n">
        <v>4563</v>
      </c>
      <c r="C22" s="6" t="n">
        <v>5699</v>
      </c>
    </row>
    <row r="23" spans="1:3">
      <c r="A23" s="4" t="s">
        <v>62</v>
      </c>
      <c r="B23" s="6" t="n">
        <v>207</v>
      </c>
      <c r="C23" s="6" t="n">
        <v>2440</v>
      </c>
    </row>
    <row r="24" spans="1:3">
      <c r="A24" s="4" t="s">
        <v>63</v>
      </c>
      <c r="B24" s="6" t="n">
        <v>65701</v>
      </c>
      <c r="C24" s="6" t="n">
        <v>73305</v>
      </c>
    </row>
    <row r="25" spans="1:3">
      <c r="A25" s="4" t="s">
        <v>64</v>
      </c>
      <c r="B25" s="6" t="n">
        <v>555330</v>
      </c>
      <c r="C25" s="6" t="n">
        <v>555618</v>
      </c>
    </row>
    <row r="26" spans="1:3">
      <c r="A26" s="4" t="s">
        <v>65</v>
      </c>
      <c r="B26" s="6" t="n">
        <v>16031</v>
      </c>
      <c r="C26" s="6" t="n">
        <v>26283</v>
      </c>
    </row>
    <row r="27" spans="1:3">
      <c r="A27" s="4" t="s">
        <v>66</v>
      </c>
      <c r="B27" s="6" t="n">
        <v>8559</v>
      </c>
      <c r="C27" s="6" t="n">
        <v>9390</v>
      </c>
    </row>
    <row r="28" spans="1:3">
      <c r="A28" s="4" t="s">
        <v>67</v>
      </c>
      <c r="B28" s="6" t="n">
        <v>0</v>
      </c>
      <c r="C28" s="6" t="n">
        <v>10682</v>
      </c>
    </row>
    <row r="29" spans="1:3">
      <c r="A29" s="4" t="s">
        <v>68</v>
      </c>
      <c r="B29" s="6" t="n">
        <v>645621</v>
      </c>
      <c r="C29" s="6" t="n">
        <v>675278</v>
      </c>
    </row>
    <row r="30" spans="1:3">
      <c r="A30" s="3" t="s">
        <v>69</v>
      </c>
    </row>
    <row r="31" spans="1:3">
      <c r="A31" s="4" t="s">
        <v>70</v>
      </c>
      <c r="B31" s="6" t="n">
        <v>190</v>
      </c>
      <c r="C31" s="6" t="n">
        <v>185</v>
      </c>
    </row>
    <row r="32" spans="1:3">
      <c r="A32" s="4" t="s">
        <v>71</v>
      </c>
      <c r="B32" s="6" t="n">
        <v>365835</v>
      </c>
      <c r="C32" s="6" t="n">
        <v>367041</v>
      </c>
    </row>
    <row r="33" spans="1:3">
      <c r="A33" s="4" t="s">
        <v>72</v>
      </c>
      <c r="B33" s="6" t="n">
        <v>-25735</v>
      </c>
      <c r="C33" s="6" t="n">
        <v>13265</v>
      </c>
    </row>
    <row r="34" spans="1:3">
      <c r="A34" s="4" t="s">
        <v>73</v>
      </c>
      <c r="B34" s="6" t="n">
        <v>0</v>
      </c>
      <c r="C34" s="6" t="n">
        <v>-532</v>
      </c>
    </row>
    <row r="35" spans="1:3">
      <c r="A35" s="4" t="s">
        <v>74</v>
      </c>
      <c r="B35" s="6" t="n">
        <v>1287</v>
      </c>
      <c r="C35" s="6" t="n">
        <v>1121</v>
      </c>
    </row>
    <row r="36" spans="1:3">
      <c r="A36" s="4" t="s">
        <v>75</v>
      </c>
      <c r="B36" s="6" t="n">
        <v>341577</v>
      </c>
      <c r="C36" s="6" t="n">
        <v>381080</v>
      </c>
    </row>
    <row r="37" spans="1:3">
      <c r="A37" s="4" t="s">
        <v>76</v>
      </c>
      <c r="B37" s="6" t="n">
        <v>987198</v>
      </c>
      <c r="C37" s="6" t="n">
        <v>1056358</v>
      </c>
    </row>
    <row r="38" spans="1:3">
      <c r="A38" s="4" t="s">
        <v>35</v>
      </c>
    </row>
    <row r="39" spans="1:3">
      <c r="A39" s="3" t="s">
        <v>69</v>
      </c>
    </row>
    <row r="40" spans="1:3">
      <c r="A40" s="4" t="s">
        <v>70</v>
      </c>
      <c r="B40" s="6" t="n">
        <v>143</v>
      </c>
      <c r="C40" s="6" t="n">
        <v>138</v>
      </c>
    </row>
    <row r="41" spans="1:3">
      <c r="A41" s="4" t="s">
        <v>37</v>
      </c>
    </row>
    <row r="42" spans="1:3">
      <c r="A42" s="3" t="s">
        <v>69</v>
      </c>
    </row>
    <row r="43" spans="1:3">
      <c r="A43" s="4" t="s">
        <v>70</v>
      </c>
      <c r="B43" s="6" t="n">
        <v>30</v>
      </c>
      <c r="C43" s="6" t="n">
        <v>30</v>
      </c>
    </row>
    <row r="44" spans="1:3">
      <c r="A44" s="4" t="s">
        <v>38</v>
      </c>
    </row>
    <row r="45" spans="1:3">
      <c r="A45" s="3" t="s">
        <v>69</v>
      </c>
    </row>
    <row r="46" spans="1:3">
      <c r="A46" s="4" t="s">
        <v>70</v>
      </c>
      <c r="B46" s="5" t="n">
        <v>17</v>
      </c>
      <c r="C46" s="5"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7</v>
      </c>
    </row>
    <row r="7" spans="1:2">
      <c r="A7" s="4" t="s">
        <v>42</v>
      </c>
      <c r="B7" s="4" t="s">
        <v>278</v>
      </c>
    </row>
    <row r="8" spans="1:2">
      <c r="A8" s="4" t="s">
        <v>279</v>
      </c>
      <c r="B8" s="4" t="s">
        <v>280</v>
      </c>
    </row>
    <row r="9" spans="1:2">
      <c r="A9" s="4" t="s">
        <v>235</v>
      </c>
      <c r="B9" s="4" t="s">
        <v>281</v>
      </c>
    </row>
    <row r="10" spans="1:2">
      <c r="A10" s="4" t="s">
        <v>282</v>
      </c>
      <c r="B10" s="4" t="s">
        <v>283</v>
      </c>
    </row>
    <row r="11" spans="1:2">
      <c r="A11" s="4" t="s">
        <v>284</v>
      </c>
      <c r="B11" s="4" t="s">
        <v>285</v>
      </c>
    </row>
    <row r="12" spans="1:2">
      <c r="A12" s="4" t="s">
        <v>286</v>
      </c>
      <c r="B12" s="4" t="s">
        <v>287</v>
      </c>
    </row>
    <row r="13" spans="1:2">
      <c r="A13" s="4" t="s">
        <v>51</v>
      </c>
      <c r="B13" s="4" t="s">
        <v>288</v>
      </c>
    </row>
    <row r="14" spans="1:2">
      <c r="A14" s="4" t="s">
        <v>52</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227</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247</v>
      </c>
      <c r="B25" s="4" t="s">
        <v>309</v>
      </c>
    </row>
    <row r="26" spans="1:2">
      <c r="A26" s="4" t="s">
        <v>92</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28</v>
      </c>
    </row>
    <row r="4" spans="1:2">
      <c r="A4" s="4" t="s">
        <v>321</v>
      </c>
      <c r="B4" s="4" t="s">
        <v>322</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40</v>
      </c>
    </row>
    <row r="2" spans="1:3">
      <c r="A2" s="4" t="s">
        <v>78</v>
      </c>
      <c r="B2" s="5" t="n">
        <v>3456</v>
      </c>
      <c r="C2" s="5" t="n">
        <v>1079</v>
      </c>
    </row>
    <row r="3" spans="1:3">
      <c r="A3" s="4" t="s">
        <v>79</v>
      </c>
      <c r="B3" s="5" t="n">
        <v>5155</v>
      </c>
      <c r="C3" s="5" t="n">
        <v>6803</v>
      </c>
    </row>
    <row r="4" spans="1:3">
      <c r="A4" s="4" t="s">
        <v>80</v>
      </c>
      <c r="B4" s="6" t="n">
        <v>400000000</v>
      </c>
    </row>
    <row r="5" spans="1:3">
      <c r="A5" s="4" t="s">
        <v>35</v>
      </c>
    </row>
    <row r="6" spans="1:3">
      <c r="A6" s="4" t="s">
        <v>80</v>
      </c>
      <c r="B6" s="6" t="n">
        <v>300000000</v>
      </c>
      <c r="C6" s="6" t="n">
        <v>300000000</v>
      </c>
    </row>
    <row r="7" spans="1:3">
      <c r="A7" s="4" t="s">
        <v>81</v>
      </c>
      <c r="B7" s="6" t="n">
        <v>14297066</v>
      </c>
      <c r="C7" s="6" t="n">
        <v>13819639</v>
      </c>
    </row>
    <row r="8" spans="1:3">
      <c r="A8" s="4" t="s">
        <v>82</v>
      </c>
      <c r="B8" s="6" t="n">
        <v>14297066</v>
      </c>
      <c r="C8" s="6" t="n">
        <v>13819639</v>
      </c>
    </row>
    <row r="9" spans="1:3">
      <c r="A9" s="4" t="s">
        <v>83</v>
      </c>
      <c r="B9" s="7" t="n">
        <v>0.01</v>
      </c>
      <c r="C9" s="7" t="n">
        <v>0.01</v>
      </c>
    </row>
    <row r="10" spans="1:3">
      <c r="A10" s="4" t="s">
        <v>37</v>
      </c>
    </row>
    <row r="11" spans="1:3">
      <c r="A11" s="4" t="s">
        <v>80</v>
      </c>
      <c r="B11" s="6" t="n">
        <v>50000000</v>
      </c>
      <c r="C11" s="6" t="n">
        <v>50000000</v>
      </c>
    </row>
    <row r="12" spans="1:3">
      <c r="A12" s="4" t="s">
        <v>81</v>
      </c>
      <c r="B12" s="6" t="n">
        <v>3011634</v>
      </c>
      <c r="C12" s="6" t="n">
        <v>3022484</v>
      </c>
    </row>
    <row r="13" spans="1:3">
      <c r="A13" s="4" t="s">
        <v>82</v>
      </c>
      <c r="B13" s="6" t="n">
        <v>3011634</v>
      </c>
      <c r="C13" s="6" t="n">
        <v>3022484</v>
      </c>
    </row>
    <row r="14" spans="1:3">
      <c r="A14" s="4" t="s">
        <v>83</v>
      </c>
      <c r="B14" s="7" t="n">
        <v>0.01</v>
      </c>
      <c r="C14" s="7" t="n">
        <v>0.01</v>
      </c>
    </row>
    <row r="15" spans="1:3">
      <c r="A15" s="4" t="s">
        <v>38</v>
      </c>
    </row>
    <row r="16" spans="1:3">
      <c r="A16" s="4" t="s">
        <v>80</v>
      </c>
      <c r="B16" s="6" t="n">
        <v>50000000</v>
      </c>
      <c r="C16" s="6" t="n">
        <v>50000000</v>
      </c>
    </row>
    <row r="17" spans="1:3">
      <c r="A17" s="4" t="s">
        <v>81</v>
      </c>
      <c r="B17" s="6" t="n">
        <v>1636341</v>
      </c>
      <c r="C17" s="6" t="n">
        <v>1636341</v>
      </c>
    </row>
    <row r="18" spans="1:3">
      <c r="A18" s="4" t="s">
        <v>82</v>
      </c>
      <c r="B18" s="6" t="n">
        <v>1636341</v>
      </c>
      <c r="C18" s="6" t="n">
        <v>1636341</v>
      </c>
    </row>
    <row r="19" spans="1:3">
      <c r="A19" s="4" t="s">
        <v>83</v>
      </c>
      <c r="B19" s="7" t="n">
        <v>0.01</v>
      </c>
      <c r="C19"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36</v>
      </c>
    </row>
    <row r="4" spans="1:2">
      <c r="A4" s="4" t="s">
        <v>327</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51</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54</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57</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60</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63</v>
      </c>
    </row>
    <row r="4" spans="1:2">
      <c r="A4" s="4" t="s">
        <v>367</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40</v>
      </c>
      <c r="D2" s="2" t="s">
        <v>85</v>
      </c>
    </row>
    <row r="3" spans="1:4">
      <c r="A3" s="3" t="s">
        <v>86</v>
      </c>
    </row>
    <row r="4" spans="1:4">
      <c r="A4" s="4" t="s">
        <v>87</v>
      </c>
      <c r="B4" s="5" t="n">
        <v>430599000</v>
      </c>
      <c r="C4" s="5" t="n">
        <v>411392000</v>
      </c>
      <c r="D4" s="5" t="n">
        <v>421581000</v>
      </c>
    </row>
    <row r="5" spans="1:4">
      <c r="A5" s="3" t="s">
        <v>88</v>
      </c>
    </row>
    <row r="6" spans="1:4">
      <c r="A6" s="4" t="s">
        <v>89</v>
      </c>
      <c r="B6" s="6" t="n">
        <v>306861000</v>
      </c>
      <c r="C6" s="6" t="n">
        <v>295574000</v>
      </c>
      <c r="D6" s="6" t="n">
        <v>299344000</v>
      </c>
    </row>
    <row r="7" spans="1:4">
      <c r="A7" s="4" t="s">
        <v>90</v>
      </c>
      <c r="B7" s="6" t="n">
        <v>18961000</v>
      </c>
      <c r="C7" s="6" t="n">
        <v>18999000</v>
      </c>
      <c r="D7" s="6" t="n">
        <v>17051000</v>
      </c>
    </row>
    <row r="8" spans="1:4">
      <c r="A8" s="4" t="s">
        <v>91</v>
      </c>
      <c r="B8" s="6" t="n">
        <v>27212000</v>
      </c>
      <c r="C8" s="6" t="n">
        <v>25828000</v>
      </c>
      <c r="D8" s="6" t="n">
        <v>25370000</v>
      </c>
    </row>
    <row r="9" spans="1:4">
      <c r="A9" s="4" t="s">
        <v>92</v>
      </c>
      <c r="B9" s="6" t="n">
        <v>1633000</v>
      </c>
      <c r="C9" s="6" t="n">
        <v>718000</v>
      </c>
      <c r="D9" s="6" t="n">
        <v>4253000</v>
      </c>
    </row>
    <row r="10" spans="1:4">
      <c r="A10" s="4" t="s">
        <v>93</v>
      </c>
      <c r="B10" s="6" t="n">
        <v>1466000</v>
      </c>
      <c r="C10" s="6" t="n">
        <v>1174000</v>
      </c>
      <c r="D10" s="6" t="n">
        <v>767000</v>
      </c>
    </row>
    <row r="11" spans="1:4">
      <c r="A11" s="4" t="s">
        <v>94</v>
      </c>
      <c r="B11" s="6" t="n">
        <v>2128000</v>
      </c>
      <c r="C11" s="6" t="n">
        <v>1328000</v>
      </c>
      <c r="D11" s="6" t="n">
        <v>0</v>
      </c>
    </row>
    <row r="12" spans="1:4">
      <c r="A12" s="4" t="s">
        <v>95</v>
      </c>
      <c r="B12" s="6" t="n">
        <v>32358000</v>
      </c>
      <c r="C12" s="6" t="n">
        <v>16858000</v>
      </c>
      <c r="D12" s="6" t="n">
        <v>0</v>
      </c>
    </row>
    <row r="13" spans="1:4">
      <c r="A13" s="4" t="s">
        <v>96</v>
      </c>
      <c r="B13" s="6" t="n">
        <v>-415000</v>
      </c>
      <c r="C13" s="6" t="n">
        <v>386000</v>
      </c>
      <c r="D13" s="6" t="n">
        <v>298000</v>
      </c>
    </row>
    <row r="14" spans="1:4">
      <c r="A14" s="4" t="s">
        <v>97</v>
      </c>
      <c r="B14" s="6" t="n">
        <v>390204000</v>
      </c>
      <c r="C14" s="6" t="n">
        <v>360865000</v>
      </c>
      <c r="D14" s="6" t="n">
        <v>347083000</v>
      </c>
    </row>
    <row r="15" spans="1:4">
      <c r="A15" s="4" t="s">
        <v>98</v>
      </c>
      <c r="B15" s="6" t="n">
        <v>40395000</v>
      </c>
      <c r="C15" s="6" t="n">
        <v>50527000</v>
      </c>
      <c r="D15" s="6" t="n">
        <v>74498000</v>
      </c>
    </row>
    <row r="16" spans="1:4">
      <c r="A16" s="3" t="s">
        <v>99</v>
      </c>
    </row>
    <row r="17" spans="1:4">
      <c r="A17" s="4" t="s">
        <v>100</v>
      </c>
      <c r="B17" s="6" t="n">
        <v>34266000</v>
      </c>
      <c r="C17" s="6" t="n">
        <v>32755000</v>
      </c>
      <c r="D17" s="6" t="n">
        <v>34072000</v>
      </c>
    </row>
    <row r="18" spans="1:4">
      <c r="A18" s="4" t="s">
        <v>101</v>
      </c>
      <c r="B18" s="6" t="n">
        <v>5007000</v>
      </c>
      <c r="C18" s="6" t="n">
        <v>0</v>
      </c>
      <c r="D18" s="6" t="n">
        <v>4236000</v>
      </c>
    </row>
    <row r="19" spans="1:4">
      <c r="A19" s="4" t="s">
        <v>102</v>
      </c>
      <c r="B19" s="6" t="n">
        <v>-140000</v>
      </c>
      <c r="C19" s="6" t="n">
        <v>0</v>
      </c>
      <c r="D19" s="6" t="n">
        <v>-546000</v>
      </c>
    </row>
    <row r="20" spans="1:4">
      <c r="A20" s="4" t="s">
        <v>103</v>
      </c>
      <c r="B20" s="6" t="n">
        <v>167000</v>
      </c>
      <c r="C20" s="6" t="n">
        <v>363000</v>
      </c>
      <c r="D20" s="6" t="n">
        <v>-228000</v>
      </c>
    </row>
    <row r="21" spans="1:4">
      <c r="A21" s="4" t="s">
        <v>104</v>
      </c>
      <c r="B21" s="6" t="n">
        <v>1095000</v>
      </c>
      <c r="C21" s="6" t="n">
        <v>17409000</v>
      </c>
      <c r="D21" s="6" t="n">
        <v>36964000</v>
      </c>
    </row>
    <row r="22" spans="1:4">
      <c r="A22" s="4" t="s">
        <v>105</v>
      </c>
      <c r="B22" s="6" t="n">
        <v>1589000</v>
      </c>
      <c r="C22" s="6" t="n">
        <v>-7397000</v>
      </c>
      <c r="D22" s="6" t="n">
        <v>16134000</v>
      </c>
    </row>
    <row r="23" spans="1:4">
      <c r="A23" s="4" t="s">
        <v>106</v>
      </c>
      <c r="B23" s="6" t="n">
        <v>-494000</v>
      </c>
      <c r="C23" s="6" t="n">
        <v>24806000</v>
      </c>
      <c r="D23" s="6" t="n">
        <v>20830000</v>
      </c>
    </row>
    <row r="24" spans="1:4">
      <c r="A24" s="4" t="s">
        <v>107</v>
      </c>
      <c r="B24" s="6" t="n">
        <v>-31081000</v>
      </c>
      <c r="C24" s="6" t="n">
        <v>-35079000</v>
      </c>
      <c r="D24" s="6" t="n">
        <v>2463000</v>
      </c>
    </row>
    <row r="25" spans="1:4">
      <c r="A25" s="4" t="s">
        <v>108</v>
      </c>
      <c r="B25" s="6" t="n">
        <v>-31575000</v>
      </c>
      <c r="C25" s="6" t="n">
        <v>-10273000</v>
      </c>
      <c r="D25" s="6" t="n">
        <v>23293000</v>
      </c>
    </row>
    <row r="26" spans="1:4">
      <c r="A26" s="3" t="s">
        <v>109</v>
      </c>
    </row>
    <row r="27" spans="1:4">
      <c r="A27" s="4" t="s">
        <v>110</v>
      </c>
      <c r="B27" s="6" t="n">
        <v>-32930000</v>
      </c>
      <c r="C27" s="6" t="n">
        <v>-11149000</v>
      </c>
      <c r="D27" s="6" t="n">
        <v>23023000</v>
      </c>
    </row>
    <row r="28" spans="1:4">
      <c r="A28" s="4" t="s">
        <v>111</v>
      </c>
      <c r="B28" s="5" t="n">
        <v>1355000</v>
      </c>
      <c r="C28" s="5" t="n">
        <v>876000</v>
      </c>
      <c r="D28" s="5" t="n">
        <v>270000</v>
      </c>
    </row>
    <row r="29" spans="1:4">
      <c r="A29" s="3" t="s">
        <v>112</v>
      </c>
    </row>
    <row r="30" spans="1:4">
      <c r="A30" s="4" t="s">
        <v>113</v>
      </c>
      <c r="B30" s="7" t="n">
        <v>-0.03</v>
      </c>
      <c r="C30" s="7" t="n">
        <v>1.34</v>
      </c>
      <c r="D30" s="7" t="n">
        <v>1.14</v>
      </c>
    </row>
    <row r="31" spans="1:4">
      <c r="A31" s="4" t="s">
        <v>114</v>
      </c>
      <c r="B31" s="8" t="n">
        <v>-1.68</v>
      </c>
      <c r="C31" s="8" t="n">
        <v>-1.9</v>
      </c>
      <c r="D31" s="8" t="n">
        <v>0.13</v>
      </c>
    </row>
    <row r="32" spans="1:4">
      <c r="A32" s="3" t="s">
        <v>115</v>
      </c>
    </row>
    <row r="33" spans="1:4">
      <c r="A33" s="4" t="s">
        <v>116</v>
      </c>
      <c r="B33" s="8" t="n">
        <v>-0.03</v>
      </c>
      <c r="C33" s="8" t="n">
        <v>0.89</v>
      </c>
      <c r="D33" s="8" t="n">
        <v>0.76</v>
      </c>
    </row>
    <row r="34" spans="1:4">
      <c r="A34" s="4" t="s">
        <v>114</v>
      </c>
      <c r="B34" s="7" t="n">
        <v>-1.68</v>
      </c>
      <c r="C34" s="7" t="n">
        <v>-1.26</v>
      </c>
      <c r="D34" s="7" t="n">
        <v>0.09</v>
      </c>
    </row>
    <row r="35" spans="1:4">
      <c r="A35" s="3" t="s">
        <v>117</v>
      </c>
    </row>
    <row r="36" spans="1:4">
      <c r="A36" s="4" t="s">
        <v>118</v>
      </c>
      <c r="B36" s="6" t="n">
        <v>18478</v>
      </c>
      <c r="C36" s="6" t="n">
        <v>18459</v>
      </c>
      <c r="D36" s="6" t="n">
        <v>18255</v>
      </c>
    </row>
    <row r="37" spans="1:4">
      <c r="A37" s="4" t="s">
        <v>119</v>
      </c>
      <c r="B37" s="6" t="n">
        <v>27502</v>
      </c>
      <c r="C37" s="6" t="n">
        <v>27855</v>
      </c>
      <c r="D37" s="6" t="n">
        <v>27313</v>
      </c>
    </row>
    <row r="38" spans="1:4">
      <c r="A38" s="4" t="s">
        <v>120</v>
      </c>
      <c r="B38" s="7" t="n">
        <v>0.3</v>
      </c>
      <c r="C38" s="5" t="n">
        <v>0</v>
      </c>
      <c r="D38"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3"/>
    <col customWidth="1" max="3" min="3" width="20"/>
  </cols>
  <sheetData>
    <row r="1" spans="1:3">
      <c r="A1" s="1" t="s">
        <v>368</v>
      </c>
      <c r="B1" s="2" t="s">
        <v>369</v>
      </c>
      <c r="C1" s="2" t="s">
        <v>370</v>
      </c>
    </row>
    <row r="2" spans="1:3">
      <c r="A2" s="3" t="s">
        <v>371</v>
      </c>
    </row>
    <row r="3" spans="1:3">
      <c r="A3" s="4" t="s">
        <v>372</v>
      </c>
      <c r="B3" s="6" t="n">
        <v>321</v>
      </c>
    </row>
    <row r="4" spans="1:3">
      <c r="A4" s="4" t="s">
        <v>373</v>
      </c>
      <c r="B4" s="6" t="n">
        <v>330</v>
      </c>
    </row>
    <row r="5" spans="1:3">
      <c r="A5" s="4" t="s">
        <v>374</v>
      </c>
      <c r="B5" s="6" t="n">
        <v>15350</v>
      </c>
    </row>
    <row r="6" spans="1:3">
      <c r="A6" s="4" t="s">
        <v>375</v>
      </c>
      <c r="B6" s="6" t="n">
        <v>200</v>
      </c>
    </row>
    <row r="7" spans="1:3">
      <c r="A7" s="4" t="s">
        <v>376</v>
      </c>
      <c r="B7" s="6" t="n">
        <v>1</v>
      </c>
    </row>
    <row r="8" spans="1:3">
      <c r="A8" s="4" t="s">
        <v>377</v>
      </c>
    </row>
    <row r="9" spans="1:3">
      <c r="A9" s="3" t="s">
        <v>371</v>
      </c>
    </row>
    <row r="10" spans="1:3">
      <c r="A10" s="4" t="s">
        <v>378</v>
      </c>
      <c r="B10" s="6" t="n">
        <v>67</v>
      </c>
      <c r="C10" s="6"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4" t="s">
        <v>381</v>
      </c>
    </row>
    <row r="3" spans="1:2">
      <c r="A3" s="3" t="s">
        <v>382</v>
      </c>
    </row>
    <row r="4" spans="1:2">
      <c r="A4" s="4" t="s">
        <v>383</v>
      </c>
      <c r="B4" s="9" t="n">
        <v>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4</v>
      </c>
    </row>
    <row r="15" spans="1:2">
      <c r="A15" s="4" t="s">
        <v>395</v>
      </c>
    </row>
    <row r="16" spans="1:2">
      <c r="A16" s="3" t="s">
        <v>386</v>
      </c>
    </row>
    <row r="17" spans="1:2">
      <c r="A17" s="4" t="s">
        <v>387</v>
      </c>
      <c r="B17" s="4" t="s">
        <v>392</v>
      </c>
    </row>
    <row r="18" spans="1:2">
      <c r="A18" s="4" t="s">
        <v>396</v>
      </c>
    </row>
    <row r="19" spans="1:2">
      <c r="A19" s="3" t="s">
        <v>386</v>
      </c>
    </row>
    <row r="20" spans="1:2">
      <c r="A20" s="4" t="s">
        <v>387</v>
      </c>
      <c r="B20" s="4" t="s">
        <v>397</v>
      </c>
    </row>
    <row r="21" spans="1:2">
      <c r="A21" s="4" t="s">
        <v>398</v>
      </c>
    </row>
    <row r="22" spans="1:2">
      <c r="A22" s="3" t="s">
        <v>386</v>
      </c>
    </row>
    <row r="23" spans="1:2">
      <c r="A23" s="4" t="s">
        <v>387</v>
      </c>
      <c r="B23" s="4" t="s">
        <v>397</v>
      </c>
    </row>
    <row r="24" spans="1:2">
      <c r="A24" s="4" t="s">
        <v>399</v>
      </c>
    </row>
    <row r="25" spans="1:2">
      <c r="A25" s="3" t="s">
        <v>386</v>
      </c>
    </row>
    <row r="26" spans="1:2">
      <c r="A26" s="4" t="s">
        <v>387</v>
      </c>
      <c r="B26" s="4" t="s">
        <v>388</v>
      </c>
    </row>
    <row r="27" spans="1:2">
      <c r="A27" s="4" t="s">
        <v>400</v>
      </c>
    </row>
    <row r="28" spans="1:2">
      <c r="A28" s="3" t="s">
        <v>386</v>
      </c>
    </row>
    <row r="29" spans="1:2">
      <c r="A29" s="4" t="s">
        <v>387</v>
      </c>
      <c r="B29" s="4" t="s">
        <v>397</v>
      </c>
    </row>
    <row r="30" spans="1:2">
      <c r="A30" s="4" t="s">
        <v>401</v>
      </c>
    </row>
    <row r="31" spans="1:2">
      <c r="A31" s="3" t="s">
        <v>386</v>
      </c>
    </row>
    <row r="32" spans="1:2">
      <c r="A32" s="4" t="s">
        <v>387</v>
      </c>
      <c r="B32" s="4" t="s">
        <v>402</v>
      </c>
    </row>
    <row r="33" spans="1:2">
      <c r="A33" s="4" t="s">
        <v>403</v>
      </c>
    </row>
    <row r="34" spans="1:2">
      <c r="A34" s="3" t="s">
        <v>386</v>
      </c>
    </row>
    <row r="35" spans="1:2">
      <c r="A35" s="4" t="s">
        <v>387</v>
      </c>
      <c r="B3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0</v>
      </c>
    </row>
    <row r="3" spans="1:3">
      <c r="A3" s="3" t="s">
        <v>386</v>
      </c>
    </row>
    <row r="4" spans="1:3">
      <c r="A4" s="4" t="s">
        <v>406</v>
      </c>
      <c r="B4" s="9" t="n">
        <v>5.5</v>
      </c>
      <c r="C4" s="9" t="n">
        <v>5.6</v>
      </c>
    </row>
    <row r="5" spans="1:3">
      <c r="A5" s="4" t="s">
        <v>407</v>
      </c>
      <c r="B5" s="9" t="n">
        <v>0.1</v>
      </c>
      <c r="C5" s="9" t="n">
        <v>0.3</v>
      </c>
    </row>
    <row r="6" spans="1:3">
      <c r="A6" s="4" t="s">
        <v>401</v>
      </c>
    </row>
    <row r="7" spans="1:3">
      <c r="A7" s="3" t="s">
        <v>386</v>
      </c>
    </row>
    <row r="8" spans="1:3">
      <c r="A8" s="4" t="s">
        <v>387</v>
      </c>
      <c r="B8" s="4" t="s">
        <v>402</v>
      </c>
    </row>
    <row r="9" spans="1:3">
      <c r="A9" s="4" t="s">
        <v>403</v>
      </c>
    </row>
    <row r="10" spans="1:3">
      <c r="A10" s="3" t="s">
        <v>386</v>
      </c>
    </row>
    <row r="11" spans="1:3">
      <c r="A11" s="4" t="s">
        <v>387</v>
      </c>
      <c r="B11"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1"/>
  </cols>
  <sheetData>
    <row r="1" spans="1:4">
      <c r="A1" s="1" t="s">
        <v>408</v>
      </c>
      <c r="B1" s="2" t="s">
        <v>1</v>
      </c>
    </row>
    <row r="2" spans="1:4">
      <c r="B2" s="2" t="s">
        <v>409</v>
      </c>
      <c r="C2" s="2" t="s">
        <v>410</v>
      </c>
      <c r="D2" s="2" t="s">
        <v>411</v>
      </c>
    </row>
    <row r="3" spans="1:4">
      <c r="A3" s="3" t="s">
        <v>412</v>
      </c>
    </row>
    <row r="4" spans="1:4">
      <c r="A4" s="4" t="s">
        <v>413</v>
      </c>
      <c r="B4" s="5" t="n">
        <v>19900000</v>
      </c>
      <c r="C4" s="5" t="n">
        <v>2900000</v>
      </c>
      <c r="D4" s="5" t="n">
        <v>0</v>
      </c>
    </row>
    <row r="5" spans="1:4">
      <c r="A5" s="4" t="s">
        <v>414</v>
      </c>
      <c r="B5" s="6" t="n">
        <v>11</v>
      </c>
      <c r="C5" s="6" t="n">
        <v>2</v>
      </c>
    </row>
    <row r="6" spans="1:4">
      <c r="A6" s="4" t="s">
        <v>415</v>
      </c>
    </row>
    <row r="7" spans="1:4">
      <c r="A7" s="3" t="s">
        <v>412</v>
      </c>
    </row>
    <row r="8" spans="1:4">
      <c r="A8" s="4" t="s">
        <v>416</v>
      </c>
      <c r="B8" s="4" t="s">
        <v>402</v>
      </c>
    </row>
    <row r="9" spans="1:4">
      <c r="A9" s="4" t="s">
        <v>417</v>
      </c>
    </row>
    <row r="10" spans="1:4">
      <c r="A10" s="3" t="s">
        <v>412</v>
      </c>
    </row>
    <row r="11" spans="1:4">
      <c r="A11" s="4" t="s">
        <v>416</v>
      </c>
      <c r="B11" s="4" t="s">
        <v>390</v>
      </c>
    </row>
    <row r="12" spans="1:4">
      <c r="A12" s="4" t="s">
        <v>377</v>
      </c>
    </row>
    <row r="13" spans="1:4">
      <c r="A13" s="3" t="s">
        <v>412</v>
      </c>
    </row>
    <row r="14" spans="1:4">
      <c r="A14" s="4" t="s">
        <v>418</v>
      </c>
      <c r="B14" s="6" t="n">
        <v>67</v>
      </c>
      <c r="C14" s="6" t="n">
        <v>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31"/>
    <col customWidth="1" max="3" min="3" width="27"/>
    <col customWidth="1" max="4" min="4" width="21"/>
  </cols>
  <sheetData>
    <row r="1" spans="1:4">
      <c r="A1" s="1" t="s">
        <v>419</v>
      </c>
      <c r="B1" s="2" t="s">
        <v>1</v>
      </c>
    </row>
    <row r="2" spans="1:4">
      <c r="B2" s="2" t="s">
        <v>420</v>
      </c>
      <c r="C2" s="2" t="s">
        <v>410</v>
      </c>
      <c r="D2" s="2" t="s">
        <v>411</v>
      </c>
    </row>
    <row r="3" spans="1:4">
      <c r="A3" s="3" t="s">
        <v>421</v>
      </c>
    </row>
    <row r="4" spans="1:4">
      <c r="A4" s="4" t="s">
        <v>422</v>
      </c>
      <c r="B4" s="5" t="n">
        <v>12470000</v>
      </c>
      <c r="C4" s="5" t="n">
        <v>9067000</v>
      </c>
      <c r="D4" s="5" t="n">
        <v>0</v>
      </c>
    </row>
    <row r="5" spans="1:4">
      <c r="A5" s="4" t="s">
        <v>423</v>
      </c>
    </row>
    <row r="6" spans="1:4">
      <c r="A6" s="3" t="s">
        <v>421</v>
      </c>
    </row>
    <row r="7" spans="1:4">
      <c r="A7" s="4" t="s">
        <v>424</v>
      </c>
      <c r="B7" s="6" t="n">
        <v>1</v>
      </c>
    </row>
    <row r="8" spans="1:4">
      <c r="A8" s="4" t="s">
        <v>377</v>
      </c>
    </row>
    <row r="9" spans="1:4">
      <c r="A9" s="3" t="s">
        <v>421</v>
      </c>
    </row>
    <row r="10" spans="1:4">
      <c r="A10" s="4" t="s">
        <v>425</v>
      </c>
      <c r="B10" s="6" t="n">
        <v>67</v>
      </c>
      <c r="C10" s="6" t="n">
        <v>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6</v>
      </c>
      <c r="B1" s="2" t="s">
        <v>1</v>
      </c>
    </row>
    <row r="2" spans="1:4">
      <c r="B2" s="2" t="s">
        <v>2</v>
      </c>
      <c r="C2" s="2" t="s">
        <v>40</v>
      </c>
      <c r="D2" s="2" t="s">
        <v>85</v>
      </c>
    </row>
    <row r="3" spans="1:4">
      <c r="A3" s="3" t="s">
        <v>225</v>
      </c>
    </row>
    <row r="4" spans="1:4">
      <c r="A4" s="4" t="s">
        <v>101</v>
      </c>
      <c r="B4" s="5" t="n">
        <v>5007000</v>
      </c>
      <c r="C4" s="5" t="n">
        <v>0</v>
      </c>
      <c r="D4" s="5" t="n">
        <v>423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80</v>
      </c>
    </row>
    <row r="3" spans="1:2">
      <c r="A3" s="3" t="s">
        <v>225</v>
      </c>
    </row>
    <row r="4" spans="1:2">
      <c r="A4" s="4" t="s">
        <v>428</v>
      </c>
      <c r="B4"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429</v>
      </c>
      <c r="B1" s="2" t="s">
        <v>1</v>
      </c>
    </row>
    <row r="2" spans="1:4">
      <c r="B2" s="2" t="s">
        <v>380</v>
      </c>
      <c r="C2" s="2" t="s">
        <v>430</v>
      </c>
      <c r="D2" s="2" t="s">
        <v>411</v>
      </c>
    </row>
    <row r="3" spans="1:4">
      <c r="A3" s="3" t="s">
        <v>431</v>
      </c>
    </row>
    <row r="4" spans="1:4">
      <c r="A4" s="4" t="s">
        <v>432</v>
      </c>
      <c r="C4" s="6" t="n">
        <v>2</v>
      </c>
    </row>
    <row r="5" spans="1:4">
      <c r="A5" s="4" t="s">
        <v>256</v>
      </c>
    </row>
    <row r="6" spans="1:4">
      <c r="A6" s="3" t="s">
        <v>431</v>
      </c>
    </row>
    <row r="7" spans="1:4">
      <c r="A7" s="4" t="s">
        <v>87</v>
      </c>
      <c r="B7" s="5" t="n">
        <v>15902</v>
      </c>
      <c r="C7" s="5" t="n">
        <v>99044</v>
      </c>
      <c r="D7" s="5" t="n">
        <v>95285</v>
      </c>
    </row>
    <row r="8" spans="1:4">
      <c r="A8" s="4" t="s">
        <v>98</v>
      </c>
      <c r="B8" s="5" t="n">
        <v>-51381</v>
      </c>
      <c r="C8" s="6" t="n">
        <v>-41276</v>
      </c>
      <c r="D8" s="5" t="n">
        <v>2933</v>
      </c>
    </row>
    <row r="9" spans="1:4">
      <c r="A9" s="4" t="s">
        <v>433</v>
      </c>
    </row>
    <row r="10" spans="1:4">
      <c r="A10" s="3" t="s">
        <v>431</v>
      </c>
    </row>
    <row r="11" spans="1:4">
      <c r="A11" s="4" t="s">
        <v>87</v>
      </c>
      <c r="C11" s="6" t="n">
        <v>92200</v>
      </c>
    </row>
    <row r="12" spans="1:4">
      <c r="A12" s="4" t="s">
        <v>98</v>
      </c>
      <c r="C12" s="6" t="n">
        <v>7300</v>
      </c>
    </row>
    <row r="13" spans="1:4">
      <c r="A13" s="4" t="s">
        <v>434</v>
      </c>
    </row>
    <row r="14" spans="1:4">
      <c r="A14" s="3" t="s">
        <v>431</v>
      </c>
    </row>
    <row r="15" spans="1:4">
      <c r="A15" s="4" t="s">
        <v>87</v>
      </c>
      <c r="C15" s="5" t="n">
        <v>3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40</v>
      </c>
    </row>
    <row r="2" spans="1:3">
      <c r="A2" s="3" t="s">
        <v>225</v>
      </c>
    </row>
    <row r="3" spans="1:3">
      <c r="A3" s="4" t="s">
        <v>436</v>
      </c>
      <c r="B3" s="9" t="n">
        <v>0.9</v>
      </c>
      <c r="C3" s="9" t="n">
        <v>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40</v>
      </c>
      <c r="D2" s="2" t="s">
        <v>85</v>
      </c>
    </row>
    <row r="3" spans="1:4">
      <c r="A3" s="3" t="s">
        <v>122</v>
      </c>
    </row>
    <row r="4" spans="1:4">
      <c r="A4" s="4" t="s">
        <v>108</v>
      </c>
      <c r="B4" s="5" t="n">
        <v>-31575</v>
      </c>
      <c r="C4" s="5" t="n">
        <v>-10273</v>
      </c>
      <c r="D4" s="5" t="n">
        <v>23293</v>
      </c>
    </row>
    <row r="5" spans="1:4">
      <c r="A5" s="3" t="s">
        <v>123</v>
      </c>
    </row>
    <row r="6" spans="1:4">
      <c r="A6" s="4" t="s">
        <v>124</v>
      </c>
      <c r="B6" s="6" t="n">
        <v>-124</v>
      </c>
      <c r="C6" s="6" t="n">
        <v>190</v>
      </c>
      <c r="D6" s="6" t="n">
        <v>-766</v>
      </c>
    </row>
    <row r="7" spans="1:4">
      <c r="A7" s="4" t="s">
        <v>125</v>
      </c>
      <c r="B7" s="6" t="n">
        <v>-31699</v>
      </c>
      <c r="C7" s="6" t="n">
        <v>-10083</v>
      </c>
      <c r="D7" s="6" t="n">
        <v>22527</v>
      </c>
    </row>
    <row r="8" spans="1:4">
      <c r="A8" s="4" t="s">
        <v>126</v>
      </c>
      <c r="B8" s="6" t="n">
        <v>1355</v>
      </c>
      <c r="C8" s="6" t="n">
        <v>876</v>
      </c>
      <c r="D8" s="6" t="n">
        <v>270</v>
      </c>
    </row>
    <row r="9" spans="1:4">
      <c r="A9" s="4" t="s">
        <v>127</v>
      </c>
      <c r="B9" s="5" t="n">
        <v>-33054</v>
      </c>
      <c r="C9" s="5" t="n">
        <v>-10959</v>
      </c>
      <c r="D9" s="5" t="n">
        <v>222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437</v>
      </c>
      <c r="B1" s="2" t="s">
        <v>438</v>
      </c>
    </row>
    <row r="2" spans="1:2">
      <c r="A2" s="3" t="s">
        <v>225</v>
      </c>
    </row>
    <row r="3" spans="1:2">
      <c r="A3" s="4" t="s">
        <v>439</v>
      </c>
      <c r="B3"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40</v>
      </c>
      <c r="D2" s="2" t="s">
        <v>85</v>
      </c>
    </row>
    <row r="3" spans="1:4">
      <c r="A3" s="3" t="s">
        <v>225</v>
      </c>
    </row>
    <row r="4" spans="1:4">
      <c r="A4" s="4" t="s">
        <v>441</v>
      </c>
      <c r="B4" s="9" t="n">
        <v>2.4</v>
      </c>
      <c r="C4" s="5" t="n">
        <v>5</v>
      </c>
      <c r="D4" s="9" t="n">
        <v>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442</v>
      </c>
      <c r="B1" s="2" t="s">
        <v>443</v>
      </c>
      <c r="N1" s="2" t="s">
        <v>1</v>
      </c>
    </row>
    <row r="2" spans="1:19">
      <c r="B2" s="2" t="s">
        <v>2</v>
      </c>
      <c r="C2" s="2" t="s">
        <v>444</v>
      </c>
      <c r="D2" s="2" t="s">
        <v>4</v>
      </c>
      <c r="E2" s="2" t="s">
        <v>445</v>
      </c>
      <c r="F2" s="2" t="s">
        <v>40</v>
      </c>
      <c r="G2" s="2" t="s">
        <v>446</v>
      </c>
      <c r="H2" s="2" t="s">
        <v>447</v>
      </c>
      <c r="I2" s="2" t="s">
        <v>448</v>
      </c>
      <c r="J2" s="2" t="s">
        <v>85</v>
      </c>
      <c r="K2" s="2" t="s">
        <v>449</v>
      </c>
      <c r="L2" s="2" t="s">
        <v>450</v>
      </c>
      <c r="M2" s="2" t="s">
        <v>451</v>
      </c>
      <c r="N2" s="2" t="s">
        <v>2</v>
      </c>
      <c r="O2" s="2" t="s">
        <v>40</v>
      </c>
      <c r="P2" s="2" t="s">
        <v>85</v>
      </c>
      <c r="Q2" s="2" t="s">
        <v>452</v>
      </c>
      <c r="R2" s="2" t="s">
        <v>453</v>
      </c>
      <c r="S2" s="2" t="s">
        <v>454</v>
      </c>
    </row>
    <row r="3" spans="1:19">
      <c r="A3" s="3" t="s">
        <v>455</v>
      </c>
    </row>
    <row r="4" spans="1:19">
      <c r="A4" s="4" t="s">
        <v>44</v>
      </c>
      <c r="B4" s="5" t="n">
        <v>9305</v>
      </c>
      <c r="F4" s="5" t="n">
        <v>7540</v>
      </c>
      <c r="N4" s="5" t="n">
        <v>9305</v>
      </c>
      <c r="O4" s="5" t="n">
        <v>7540</v>
      </c>
      <c r="R4" s="5" t="n">
        <v>9811</v>
      </c>
    </row>
    <row r="5" spans="1:19">
      <c r="A5" s="4" t="s">
        <v>456</v>
      </c>
      <c r="B5" s="6" t="n">
        <v>133169</v>
      </c>
      <c r="F5" s="6" t="n">
        <v>138404</v>
      </c>
      <c r="N5" s="6" t="n">
        <v>133169</v>
      </c>
      <c r="O5" s="6" t="n">
        <v>138404</v>
      </c>
      <c r="R5" s="6" t="n">
        <v>140675</v>
      </c>
    </row>
    <row r="6" spans="1:19">
      <c r="A6" s="4" t="s">
        <v>457</v>
      </c>
      <c r="B6" s="6" t="n">
        <v>987198</v>
      </c>
      <c r="F6" s="6" t="n">
        <v>1056358</v>
      </c>
      <c r="N6" s="6" t="n">
        <v>987198</v>
      </c>
      <c r="O6" s="6" t="n">
        <v>1056358</v>
      </c>
      <c r="R6" s="6" t="n">
        <v>1058629</v>
      </c>
    </row>
    <row r="7" spans="1:19">
      <c r="A7" s="4" t="s">
        <v>458</v>
      </c>
      <c r="B7" s="6" t="n">
        <v>645621</v>
      </c>
      <c r="F7" s="6" t="n">
        <v>675278</v>
      </c>
      <c r="N7" s="6" t="n">
        <v>645621</v>
      </c>
      <c r="O7" s="6" t="n">
        <v>675278</v>
      </c>
      <c r="R7" s="6" t="n">
        <v>675278</v>
      </c>
    </row>
    <row r="8" spans="1:19">
      <c r="A8" s="3" t="s">
        <v>459</v>
      </c>
    </row>
    <row r="9" spans="1:19">
      <c r="A9" s="4" t="s">
        <v>460</v>
      </c>
      <c r="B9" s="6" t="n">
        <v>-25735</v>
      </c>
      <c r="F9" s="6" t="n">
        <v>13265</v>
      </c>
      <c r="N9" s="6" t="n">
        <v>-25735</v>
      </c>
      <c r="O9" s="6" t="n">
        <v>13265</v>
      </c>
      <c r="R9" s="6" t="n">
        <v>15536</v>
      </c>
    </row>
    <row r="10" spans="1:19">
      <c r="A10" s="4" t="s">
        <v>461</v>
      </c>
      <c r="B10" s="6" t="n">
        <v>341577</v>
      </c>
      <c r="F10" s="6" t="n">
        <v>381080</v>
      </c>
      <c r="J10" s="5" t="n">
        <v>390051</v>
      </c>
      <c r="N10" s="6" t="n">
        <v>341577</v>
      </c>
      <c r="O10" s="6" t="n">
        <v>381080</v>
      </c>
      <c r="P10" s="5" t="n">
        <v>390051</v>
      </c>
      <c r="R10" s="6" t="n">
        <v>383351</v>
      </c>
      <c r="S10" s="5" t="n">
        <v>363440</v>
      </c>
    </row>
    <row r="11" spans="1:19">
      <c r="A11" s="4" t="s">
        <v>76</v>
      </c>
      <c r="B11" s="6" t="n">
        <v>987198</v>
      </c>
      <c r="F11" s="6" t="n">
        <v>1056358</v>
      </c>
      <c r="N11" s="6" t="n">
        <v>987198</v>
      </c>
      <c r="O11" s="6" t="n">
        <v>1056358</v>
      </c>
      <c r="R11" s="6" t="n">
        <v>1058629</v>
      </c>
    </row>
    <row r="12" spans="1:19">
      <c r="A12" s="4" t="s">
        <v>462</v>
      </c>
      <c r="B12" s="5" t="n">
        <v>-16309</v>
      </c>
      <c r="C12" s="5" t="n">
        <v>9691</v>
      </c>
      <c r="D12" s="5" t="n">
        <v>1634</v>
      </c>
      <c r="E12" s="5" t="n">
        <v>-26591</v>
      </c>
      <c r="F12" s="6" t="n">
        <v>-27119</v>
      </c>
      <c r="G12" s="5" t="n">
        <v>14292</v>
      </c>
      <c r="H12" s="5" t="n">
        <v>5562</v>
      </c>
      <c r="I12" s="5" t="n">
        <v>-3008</v>
      </c>
      <c r="J12" s="5" t="n">
        <v>3213</v>
      </c>
      <c r="K12" s="5" t="n">
        <v>15862</v>
      </c>
      <c r="L12" s="5" t="n">
        <v>5601</v>
      </c>
      <c r="M12" s="5" t="n">
        <v>-1383</v>
      </c>
      <c r="N12" s="6" t="n">
        <v>-31575</v>
      </c>
      <c r="O12" s="6" t="n">
        <v>-10273</v>
      </c>
      <c r="P12" s="5" t="n">
        <v>23293</v>
      </c>
    </row>
    <row r="13" spans="1:19">
      <c r="A13" s="4" t="s">
        <v>463</v>
      </c>
    </row>
    <row r="14" spans="1:19">
      <c r="A14" s="3" t="s">
        <v>455</v>
      </c>
    </row>
    <row r="15" spans="1:19">
      <c r="A15" s="4" t="s">
        <v>44</v>
      </c>
      <c r="F15" s="6" t="n">
        <v>7540</v>
      </c>
      <c r="O15" s="6" t="n">
        <v>7540</v>
      </c>
    </row>
    <row r="16" spans="1:19">
      <c r="A16" s="4" t="s">
        <v>456</v>
      </c>
      <c r="F16" s="6" t="n">
        <v>138404</v>
      </c>
      <c r="O16" s="6" t="n">
        <v>138404</v>
      </c>
    </row>
    <row r="17" spans="1:19">
      <c r="A17" s="4" t="s">
        <v>457</v>
      </c>
      <c r="F17" s="6" t="n">
        <v>1056358</v>
      </c>
      <c r="O17" s="6" t="n">
        <v>1056358</v>
      </c>
    </row>
    <row r="18" spans="1:19">
      <c r="A18" s="4" t="s">
        <v>458</v>
      </c>
      <c r="F18" s="6" t="n">
        <v>675278</v>
      </c>
      <c r="O18" s="6" t="n">
        <v>675278</v>
      </c>
    </row>
    <row r="19" spans="1:19">
      <c r="A19" s="3" t="s">
        <v>459</v>
      </c>
    </row>
    <row r="20" spans="1:19">
      <c r="A20" s="4" t="s">
        <v>460</v>
      </c>
      <c r="F20" s="6" t="n">
        <v>13265</v>
      </c>
      <c r="O20" s="6" t="n">
        <v>13265</v>
      </c>
    </row>
    <row r="21" spans="1:19">
      <c r="A21" s="4" t="s">
        <v>461</v>
      </c>
      <c r="F21" s="6" t="n">
        <v>381080</v>
      </c>
      <c r="O21" s="6" t="n">
        <v>381080</v>
      </c>
    </row>
    <row r="22" spans="1:19">
      <c r="A22" s="4" t="s">
        <v>76</v>
      </c>
      <c r="F22" s="5" t="n">
        <v>1056358</v>
      </c>
      <c r="O22" s="5" t="n">
        <v>1056358</v>
      </c>
    </row>
    <row r="23" spans="1:19">
      <c r="A23" s="4" t="s">
        <v>464</v>
      </c>
    </row>
    <row r="24" spans="1:19">
      <c r="A24" s="3" t="s">
        <v>459</v>
      </c>
    </row>
    <row r="25" spans="1:19">
      <c r="A25" s="4" t="s">
        <v>465</v>
      </c>
      <c r="N25" s="6" t="n">
        <v>700</v>
      </c>
    </row>
    <row r="26" spans="1:19">
      <c r="A26" s="4" t="s">
        <v>462</v>
      </c>
      <c r="N26" s="5" t="n">
        <v>700</v>
      </c>
    </row>
    <row r="27" spans="1:19">
      <c r="A27" s="4" t="s">
        <v>466</v>
      </c>
    </row>
    <row r="28" spans="1:19">
      <c r="A28" s="3" t="s">
        <v>455</v>
      </c>
    </row>
    <row r="29" spans="1:19">
      <c r="A29" s="4" t="s">
        <v>44</v>
      </c>
      <c r="R29" s="6" t="n">
        <v>2271</v>
      </c>
    </row>
    <row r="30" spans="1:19">
      <c r="A30" s="4" t="s">
        <v>456</v>
      </c>
      <c r="R30" s="6" t="n">
        <v>2271</v>
      </c>
    </row>
    <row r="31" spans="1:19">
      <c r="A31" s="4" t="s">
        <v>457</v>
      </c>
      <c r="R31" s="6" t="n">
        <v>2271</v>
      </c>
    </row>
    <row r="32" spans="1:19">
      <c r="A32" s="4" t="s">
        <v>458</v>
      </c>
      <c r="R32" s="6" t="n">
        <v>0</v>
      </c>
    </row>
    <row r="33" spans="1:19">
      <c r="A33" s="3" t="s">
        <v>459</v>
      </c>
    </row>
    <row r="34" spans="1:19">
      <c r="A34" s="4" t="s">
        <v>460</v>
      </c>
      <c r="R34" s="6" t="n">
        <v>2271</v>
      </c>
    </row>
    <row r="35" spans="1:19">
      <c r="A35" s="4" t="s">
        <v>461</v>
      </c>
      <c r="R35" s="6" t="n">
        <v>2271</v>
      </c>
    </row>
    <row r="36" spans="1:19">
      <c r="A36" s="4" t="s">
        <v>76</v>
      </c>
      <c r="R36" s="5" t="n">
        <v>2271</v>
      </c>
    </row>
    <row r="37" spans="1:19">
      <c r="A37" s="4" t="s">
        <v>467</v>
      </c>
    </row>
    <row r="38" spans="1:19">
      <c r="A38" s="3" t="s">
        <v>468</v>
      </c>
    </row>
    <row r="39" spans="1:19">
      <c r="A39" s="4" t="s">
        <v>469</v>
      </c>
      <c r="Q39" s="5" t="n">
        <v>46100</v>
      </c>
    </row>
    <row r="40" spans="1:19">
      <c r="A40" s="4" t="s">
        <v>470</v>
      </c>
      <c r="Q40" s="5" t="n">
        <v>43300</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71</v>
      </c>
      <c r="B1" s="2" t="s">
        <v>443</v>
      </c>
      <c r="N1" s="2" t="s">
        <v>1</v>
      </c>
    </row>
    <row r="2" spans="1:16">
      <c r="B2" s="2" t="s">
        <v>2</v>
      </c>
      <c r="C2" s="2" t="s">
        <v>444</v>
      </c>
      <c r="D2" s="2" t="s">
        <v>4</v>
      </c>
      <c r="E2" s="2" t="s">
        <v>445</v>
      </c>
      <c r="F2" s="2" t="s">
        <v>40</v>
      </c>
      <c r="G2" s="2" t="s">
        <v>446</v>
      </c>
      <c r="H2" s="2" t="s">
        <v>447</v>
      </c>
      <c r="I2" s="2" t="s">
        <v>448</v>
      </c>
      <c r="J2" s="2" t="s">
        <v>85</v>
      </c>
      <c r="K2" s="2" t="s">
        <v>449</v>
      </c>
      <c r="L2" s="2" t="s">
        <v>450</v>
      </c>
      <c r="M2" s="2" t="s">
        <v>451</v>
      </c>
      <c r="N2" s="2" t="s">
        <v>2</v>
      </c>
      <c r="O2" s="2" t="s">
        <v>40</v>
      </c>
      <c r="P2" s="2" t="s">
        <v>85</v>
      </c>
    </row>
    <row r="3" spans="1:16">
      <c r="A3" s="3" t="s">
        <v>472</v>
      </c>
    </row>
    <row r="4" spans="1:16">
      <c r="A4" s="4" t="s">
        <v>473</v>
      </c>
      <c r="B4" s="5" t="n">
        <v>108958</v>
      </c>
      <c r="C4" s="5" t="n">
        <v>114073</v>
      </c>
      <c r="D4" s="5" t="n">
        <v>119577</v>
      </c>
      <c r="E4" s="5" t="n">
        <v>87991</v>
      </c>
      <c r="F4" s="5" t="n">
        <v>97263</v>
      </c>
      <c r="G4" s="5" t="n">
        <v>111897</v>
      </c>
      <c r="H4" s="5" t="n">
        <v>117303</v>
      </c>
      <c r="I4" s="5" t="n">
        <v>84929</v>
      </c>
      <c r="J4" s="5" t="n">
        <v>100044</v>
      </c>
      <c r="K4" s="5" t="n">
        <v>117847</v>
      </c>
      <c r="L4" s="5" t="n">
        <v>115676</v>
      </c>
      <c r="M4" s="5" t="n">
        <v>88014</v>
      </c>
      <c r="N4" s="5" t="n">
        <v>430599</v>
      </c>
      <c r="O4" s="5" t="n">
        <v>411392</v>
      </c>
      <c r="P4" s="5" t="n">
        <v>421581</v>
      </c>
    </row>
    <row r="5" spans="1:16">
      <c r="A5" s="4" t="s">
        <v>474</v>
      </c>
    </row>
    <row r="6" spans="1:16">
      <c r="A6" s="3" t="s">
        <v>472</v>
      </c>
    </row>
    <row r="7" spans="1:16">
      <c r="A7" s="4" t="s">
        <v>473</v>
      </c>
      <c r="N7" s="6" t="n">
        <v>339359</v>
      </c>
      <c r="O7" s="6" t="n">
        <v>317319</v>
      </c>
      <c r="P7" s="6" t="n">
        <v>324947</v>
      </c>
    </row>
    <row r="8" spans="1:16">
      <c r="A8" s="4" t="s">
        <v>475</v>
      </c>
    </row>
    <row r="9" spans="1:16">
      <c r="A9" s="3" t="s">
        <v>472</v>
      </c>
    </row>
    <row r="10" spans="1:16">
      <c r="A10" s="4" t="s">
        <v>473</v>
      </c>
      <c r="N10" s="6" t="n">
        <v>42642</v>
      </c>
      <c r="O10" s="6" t="n">
        <v>54032</v>
      </c>
      <c r="P10" s="6" t="n">
        <v>65043</v>
      </c>
    </row>
    <row r="11" spans="1:16">
      <c r="A11" s="4" t="s">
        <v>476</v>
      </c>
    </row>
    <row r="12" spans="1:16">
      <c r="A12" s="3" t="s">
        <v>472</v>
      </c>
    </row>
    <row r="13" spans="1:16">
      <c r="A13" s="4" t="s">
        <v>473</v>
      </c>
      <c r="N13" s="6" t="n">
        <v>48598</v>
      </c>
      <c r="O13" s="6" t="n">
        <v>40041</v>
      </c>
      <c r="P13" s="6" t="n">
        <v>31591</v>
      </c>
    </row>
    <row r="14" spans="1:16">
      <c r="A14" s="4" t="s">
        <v>477</v>
      </c>
    </row>
    <row r="15" spans="1:16">
      <c r="A15" s="3" t="s">
        <v>472</v>
      </c>
    </row>
    <row r="16" spans="1:16">
      <c r="A16" s="4" t="s">
        <v>473</v>
      </c>
      <c r="N16" s="6" t="n">
        <v>420612</v>
      </c>
      <c r="O16" s="6" t="n">
        <v>408964</v>
      </c>
      <c r="P16" s="6" t="n">
        <v>412564</v>
      </c>
    </row>
    <row r="17" spans="1:16">
      <c r="A17" s="4" t="s">
        <v>478</v>
      </c>
    </row>
    <row r="18" spans="1:16">
      <c r="A18" s="3" t="s">
        <v>472</v>
      </c>
    </row>
    <row r="19" spans="1:16">
      <c r="A19" s="4" t="s">
        <v>473</v>
      </c>
      <c r="N19" s="6" t="n">
        <v>329372</v>
      </c>
      <c r="O19" s="6" t="n">
        <v>314891</v>
      </c>
      <c r="P19" s="6" t="n">
        <v>315930</v>
      </c>
    </row>
    <row r="20" spans="1:16">
      <c r="A20" s="4" t="s">
        <v>479</v>
      </c>
    </row>
    <row r="21" spans="1:16">
      <c r="A21" s="3" t="s">
        <v>472</v>
      </c>
    </row>
    <row r="22" spans="1:16">
      <c r="A22" s="4" t="s">
        <v>473</v>
      </c>
      <c r="N22" s="6" t="n">
        <v>42642</v>
      </c>
      <c r="O22" s="6" t="n">
        <v>54032</v>
      </c>
      <c r="P22" s="6" t="n">
        <v>65043</v>
      </c>
    </row>
    <row r="23" spans="1:16">
      <c r="A23" s="4" t="s">
        <v>480</v>
      </c>
    </row>
    <row r="24" spans="1:16">
      <c r="A24" s="3" t="s">
        <v>472</v>
      </c>
    </row>
    <row r="25" spans="1:16">
      <c r="A25" s="4" t="s">
        <v>473</v>
      </c>
      <c r="N25" s="6" t="n">
        <v>48598</v>
      </c>
      <c r="O25" s="6" t="n">
        <v>40041</v>
      </c>
      <c r="P25" s="6" t="n">
        <v>31591</v>
      </c>
    </row>
    <row r="26" spans="1:16">
      <c r="A26" s="4" t="s">
        <v>481</v>
      </c>
    </row>
    <row r="27" spans="1:16">
      <c r="A27" s="3" t="s">
        <v>472</v>
      </c>
    </row>
    <row r="28" spans="1:16">
      <c r="A28" s="4" t="s">
        <v>473</v>
      </c>
      <c r="N28" s="6" t="n">
        <v>9987</v>
      </c>
      <c r="O28" s="6" t="n">
        <v>2428</v>
      </c>
      <c r="P28" s="6" t="n">
        <v>9017</v>
      </c>
    </row>
    <row r="29" spans="1:16">
      <c r="A29" s="4" t="s">
        <v>482</v>
      </c>
    </row>
    <row r="30" spans="1:16">
      <c r="A30" s="3" t="s">
        <v>472</v>
      </c>
    </row>
    <row r="31" spans="1:16">
      <c r="A31" s="4" t="s">
        <v>473</v>
      </c>
      <c r="N31" s="6" t="n">
        <v>9987</v>
      </c>
      <c r="O31" s="6" t="n">
        <v>2428</v>
      </c>
      <c r="P31" s="6" t="n">
        <v>9017</v>
      </c>
    </row>
    <row r="32" spans="1:16">
      <c r="A32" s="4" t="s">
        <v>483</v>
      </c>
    </row>
    <row r="33" spans="1:16">
      <c r="A33" s="3" t="s">
        <v>472</v>
      </c>
    </row>
    <row r="34" spans="1:16">
      <c r="A34" s="4" t="s">
        <v>473</v>
      </c>
      <c r="N34" s="6" t="n">
        <v>0</v>
      </c>
      <c r="O34" s="6" t="n">
        <v>0</v>
      </c>
      <c r="P34" s="6" t="n">
        <v>0</v>
      </c>
    </row>
    <row r="35" spans="1:16">
      <c r="A35" s="4" t="s">
        <v>484</v>
      </c>
    </row>
    <row r="36" spans="1:16">
      <c r="A36" s="3" t="s">
        <v>472</v>
      </c>
    </row>
    <row r="37" spans="1:16">
      <c r="A37" s="4" t="s">
        <v>473</v>
      </c>
      <c r="N37" s="5" t="n">
        <v>0</v>
      </c>
      <c r="O37" s="5" t="n">
        <v>0</v>
      </c>
      <c r="P37" s="5" t="n">
        <v>0</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53</v>
      </c>
      <c r="D1" s="2" t="s">
        <v>40</v>
      </c>
    </row>
    <row r="2" spans="1:4">
      <c r="A2" s="3" t="s">
        <v>228</v>
      </c>
    </row>
    <row r="3" spans="1:4">
      <c r="A3" s="4" t="s">
        <v>486</v>
      </c>
      <c r="B3" s="5" t="n">
        <v>62464</v>
      </c>
      <c r="C3" s="5" t="n">
        <v>61558</v>
      </c>
      <c r="D3" s="5" t="n">
        <v>61558</v>
      </c>
    </row>
    <row r="4" spans="1:4">
      <c r="A4" s="4" t="s">
        <v>487</v>
      </c>
      <c r="B4" s="5" t="n">
        <v>14611</v>
      </c>
      <c r="C4" s="5" t="n">
        <v>17281</v>
      </c>
      <c r="D4" s="5" t="n">
        <v>172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8</v>
      </c>
      <c r="B1" s="2" t="s">
        <v>1</v>
      </c>
    </row>
    <row r="2" spans="1:3">
      <c r="B2" s="2" t="s">
        <v>2</v>
      </c>
      <c r="C2" s="2" t="s">
        <v>453</v>
      </c>
    </row>
    <row r="3" spans="1:3">
      <c r="A3" s="3" t="s">
        <v>228</v>
      </c>
    </row>
    <row r="4" spans="1:3">
      <c r="A4" s="4" t="s">
        <v>489</v>
      </c>
      <c r="B4" s="9" t="n">
        <v>16.9</v>
      </c>
    </row>
    <row r="5" spans="1:3">
      <c r="A5" s="4" t="s">
        <v>490</v>
      </c>
      <c r="C5" s="9" t="n">
        <v>2.3</v>
      </c>
    </row>
    <row r="6" spans="1:3">
      <c r="A6" s="4" t="s">
        <v>491</v>
      </c>
      <c r="B6" s="9"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 customWidth="1" max="5" min="5" width="21"/>
  </cols>
  <sheetData>
    <row r="1" spans="1:5">
      <c r="A1" s="1" t="s">
        <v>492</v>
      </c>
      <c r="B1" s="2" t="s">
        <v>493</v>
      </c>
      <c r="C1" s="2" t="s">
        <v>380</v>
      </c>
      <c r="D1" s="2" t="s">
        <v>494</v>
      </c>
      <c r="E1" s="2" t="s">
        <v>411</v>
      </c>
    </row>
    <row r="2" spans="1:5">
      <c r="A2" s="3" t="s">
        <v>495</v>
      </c>
    </row>
    <row r="3" spans="1:5">
      <c r="A3" s="4" t="s">
        <v>51</v>
      </c>
      <c r="C3" s="5" t="n">
        <v>240584</v>
      </c>
      <c r="D3" s="5" t="n">
        <v>241888</v>
      </c>
      <c r="E3" s="5" t="n">
        <v>251932</v>
      </c>
    </row>
    <row r="4" spans="1:5">
      <c r="A4" s="4" t="s">
        <v>496</v>
      </c>
    </row>
    <row r="5" spans="1:5">
      <c r="A5" s="3" t="s">
        <v>495</v>
      </c>
    </row>
    <row r="6" spans="1:5">
      <c r="A6" s="4" t="s">
        <v>497</v>
      </c>
      <c r="B6" s="6" t="n">
        <v>3</v>
      </c>
    </row>
    <row r="7" spans="1:5">
      <c r="A7" s="4" t="s">
        <v>498</v>
      </c>
      <c r="B7" s="5" t="n">
        <v>17400</v>
      </c>
    </row>
    <row r="8" spans="1:5">
      <c r="A8" s="4" t="s">
        <v>499</v>
      </c>
      <c r="B8" s="6" t="n">
        <v>100</v>
      </c>
    </row>
    <row r="9" spans="1:5">
      <c r="A9" s="4" t="s">
        <v>51</v>
      </c>
      <c r="B9" s="6" t="n">
        <v>9915</v>
      </c>
    </row>
    <row r="10" spans="1:5">
      <c r="A10" s="4" t="s">
        <v>500</v>
      </c>
    </row>
    <row r="11" spans="1:5">
      <c r="A11" s="3" t="s">
        <v>495</v>
      </c>
    </row>
    <row r="12" spans="1:5">
      <c r="A12" s="4" t="s">
        <v>501</v>
      </c>
      <c r="B12" s="5" t="n">
        <v>6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503</v>
      </c>
      <c r="D1" s="2" t="s">
        <v>40</v>
      </c>
      <c r="E1" s="2" t="s">
        <v>85</v>
      </c>
    </row>
    <row r="2" spans="1:5">
      <c r="A2" s="3" t="s">
        <v>495</v>
      </c>
    </row>
    <row r="3" spans="1:5">
      <c r="A3" s="4" t="s">
        <v>51</v>
      </c>
      <c r="B3" s="5" t="n">
        <v>240584</v>
      </c>
      <c r="D3" s="5" t="n">
        <v>241888</v>
      </c>
      <c r="E3" s="5" t="n">
        <v>251932</v>
      </c>
    </row>
    <row r="4" spans="1:5">
      <c r="A4" s="4" t="s">
        <v>496</v>
      </c>
    </row>
    <row r="5" spans="1:5">
      <c r="A5" s="3" t="s">
        <v>495</v>
      </c>
    </row>
    <row r="6" spans="1:5">
      <c r="A6" s="4" t="s">
        <v>504</v>
      </c>
      <c r="C6" s="5" t="n">
        <v>256</v>
      </c>
    </row>
    <row r="7" spans="1:5">
      <c r="A7" s="4" t="s">
        <v>49</v>
      </c>
      <c r="C7" s="6" t="n">
        <v>976</v>
      </c>
    </row>
    <row r="8" spans="1:5">
      <c r="A8" s="4" t="s">
        <v>51</v>
      </c>
      <c r="C8" s="6" t="n">
        <v>9915</v>
      </c>
    </row>
    <row r="9" spans="1:5">
      <c r="A9" s="4" t="s">
        <v>505</v>
      </c>
      <c r="C9" s="6" t="n">
        <v>-201</v>
      </c>
    </row>
    <row r="10" spans="1:5">
      <c r="A10" s="4" t="s">
        <v>506</v>
      </c>
      <c r="C10" s="6" t="n">
        <v>17355</v>
      </c>
    </row>
    <row r="11" spans="1:5">
      <c r="A11" s="4" t="s">
        <v>500</v>
      </c>
    </row>
    <row r="12" spans="1:5">
      <c r="A12" s="3" t="s">
        <v>495</v>
      </c>
    </row>
    <row r="13" spans="1:5">
      <c r="A13" s="4" t="s">
        <v>507</v>
      </c>
      <c r="C13" s="5" t="n">
        <v>64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35"/>
    <col customWidth="1" max="3" min="3" width="21"/>
    <col customWidth="1" max="4" min="4" width="21"/>
  </cols>
  <sheetData>
    <row r="1" spans="1:4">
      <c r="A1" s="1" t="s">
        <v>508</v>
      </c>
      <c r="B1" s="2" t="s">
        <v>1</v>
      </c>
    </row>
    <row r="2" spans="1:4">
      <c r="B2" s="2" t="s">
        <v>509</v>
      </c>
      <c r="C2" s="2" t="s">
        <v>494</v>
      </c>
      <c r="D2" s="2" t="s">
        <v>411</v>
      </c>
    </row>
    <row r="3" spans="1:4">
      <c r="A3" s="3" t="s">
        <v>510</v>
      </c>
    </row>
    <row r="4" spans="1:4">
      <c r="A4" s="4" t="s">
        <v>511</v>
      </c>
      <c r="B4" s="6" t="n">
        <v>2</v>
      </c>
    </row>
    <row r="5" spans="1:4">
      <c r="A5" s="4" t="s">
        <v>101</v>
      </c>
      <c r="B5" s="5" t="n">
        <v>5007000</v>
      </c>
      <c r="C5" s="5" t="n">
        <v>0</v>
      </c>
      <c r="D5" s="5" t="n">
        <v>4236000</v>
      </c>
    </row>
    <row r="6" spans="1:4">
      <c r="A6" s="4" t="s">
        <v>512</v>
      </c>
    </row>
    <row r="7" spans="1:4">
      <c r="A7" s="3" t="s">
        <v>510</v>
      </c>
    </row>
    <row r="8" spans="1:4">
      <c r="A8" s="4" t="s">
        <v>52</v>
      </c>
      <c r="B8" s="5" t="n">
        <v>6400000</v>
      </c>
      <c r="C8" s="5" t="n">
        <v>3800000</v>
      </c>
    </row>
    <row r="9" spans="1:4">
      <c r="A9" s="4" t="s">
        <v>513</v>
      </c>
    </row>
    <row r="10" spans="1:4">
      <c r="A10" s="3" t="s">
        <v>510</v>
      </c>
    </row>
    <row r="11" spans="1:4">
      <c r="A11" s="4" t="s">
        <v>52</v>
      </c>
      <c r="D11" s="5" t="n">
        <v>3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0</v>
      </c>
    </row>
    <row r="2" spans="1:3">
      <c r="A2" s="3" t="s">
        <v>386</v>
      </c>
    </row>
    <row r="3" spans="1:3">
      <c r="A3" s="4" t="s">
        <v>515</v>
      </c>
      <c r="B3" s="5" t="n">
        <v>218551</v>
      </c>
      <c r="C3" s="5" t="n">
        <v>192832</v>
      </c>
    </row>
    <row r="4" spans="1:3">
      <c r="A4" s="4" t="s">
        <v>516</v>
      </c>
      <c r="B4" s="6" t="n">
        <v>-104300</v>
      </c>
      <c r="C4" s="6" t="n">
        <v>-88802</v>
      </c>
    </row>
    <row r="5" spans="1:3">
      <c r="A5" s="4" t="s">
        <v>517</v>
      </c>
      <c r="B5" s="6" t="n">
        <v>114251</v>
      </c>
      <c r="C5" s="6" t="n">
        <v>104030</v>
      </c>
    </row>
    <row r="6" spans="1:3">
      <c r="A6" s="4" t="s">
        <v>518</v>
      </c>
    </row>
    <row r="7" spans="1:3">
      <c r="A7" s="3" t="s">
        <v>386</v>
      </c>
    </row>
    <row r="8" spans="1:3">
      <c r="A8" s="4" t="s">
        <v>515</v>
      </c>
      <c r="B8" s="6" t="n">
        <v>21123</v>
      </c>
      <c r="C8" s="6" t="n">
        <v>20870</v>
      </c>
    </row>
    <row r="9" spans="1:3">
      <c r="A9" s="4" t="s">
        <v>519</v>
      </c>
    </row>
    <row r="10" spans="1:3">
      <c r="A10" s="3" t="s">
        <v>386</v>
      </c>
    </row>
    <row r="11" spans="1:3">
      <c r="A11" s="4" t="s">
        <v>515</v>
      </c>
      <c r="B11" s="6" t="n">
        <v>45098</v>
      </c>
      <c r="C11" s="6" t="n">
        <v>40567</v>
      </c>
    </row>
    <row r="12" spans="1:3">
      <c r="A12" s="4" t="s">
        <v>520</v>
      </c>
    </row>
    <row r="13" spans="1:3">
      <c r="A13" s="3" t="s">
        <v>386</v>
      </c>
    </row>
    <row r="14" spans="1:3">
      <c r="A14" s="4" t="s">
        <v>515</v>
      </c>
      <c r="B14" s="6" t="n">
        <v>81972</v>
      </c>
      <c r="C14" s="6" t="n">
        <v>74851</v>
      </c>
    </row>
    <row r="15" spans="1:3">
      <c r="A15" s="4" t="s">
        <v>521</v>
      </c>
    </row>
    <row r="16" spans="1:3">
      <c r="A16" s="3" t="s">
        <v>386</v>
      </c>
    </row>
    <row r="17" spans="1:3">
      <c r="A17" s="4" t="s">
        <v>515</v>
      </c>
      <c r="B17" s="6" t="n">
        <v>14875</v>
      </c>
      <c r="C17" s="6" t="n">
        <v>13198</v>
      </c>
    </row>
    <row r="18" spans="1:3">
      <c r="A18" s="4" t="s">
        <v>522</v>
      </c>
    </row>
    <row r="19" spans="1:3">
      <c r="A19" s="3" t="s">
        <v>386</v>
      </c>
    </row>
    <row r="20" spans="1:3">
      <c r="A20" s="4" t="s">
        <v>515</v>
      </c>
      <c r="B20" s="6" t="n">
        <v>17098</v>
      </c>
      <c r="C20" s="6" t="n">
        <v>13894</v>
      </c>
    </row>
    <row r="21" spans="1:3">
      <c r="A21" s="4" t="s">
        <v>400</v>
      </c>
    </row>
    <row r="22" spans="1:3">
      <c r="A22" s="3" t="s">
        <v>386</v>
      </c>
    </row>
    <row r="23" spans="1:3">
      <c r="A23" s="4" t="s">
        <v>515</v>
      </c>
      <c r="B23" s="6" t="n">
        <v>17054</v>
      </c>
      <c r="C23" s="6" t="n">
        <v>13509</v>
      </c>
    </row>
    <row r="24" spans="1:3">
      <c r="A24" s="4" t="s">
        <v>523</v>
      </c>
    </row>
    <row r="25" spans="1:3">
      <c r="A25" s="3" t="s">
        <v>386</v>
      </c>
    </row>
    <row r="26" spans="1:3">
      <c r="A26" s="4" t="s">
        <v>515</v>
      </c>
      <c r="B26" s="5" t="n">
        <v>21331</v>
      </c>
      <c r="C26" s="5" t="n">
        <v>159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77"/>
    <col customWidth="1" max="2" min="2" width="11"/>
    <col customWidth="1" max="3" min="3" width="15"/>
    <col customWidth="1" max="4" min="4" width="15"/>
    <col customWidth="1" max="5" min="5" width="15"/>
    <col customWidth="1" max="6" min="6" width="8"/>
    <col customWidth="1" max="7" min="7" width="13"/>
    <col customWidth="1" max="8" min="8" width="27"/>
    <col customWidth="1" max="9" min="9" width="27"/>
    <col customWidth="1" max="10" min="10" width="27"/>
    <col customWidth="1" max="11" min="11" width="8"/>
    <col customWidth="1" max="12" min="12" width="15"/>
    <col customWidth="1" max="13" min="13" width="27"/>
    <col customWidth="1" max="14" min="14" width="28"/>
    <col customWidth="1" max="15" min="15" width="46"/>
    <col customWidth="1" max="16" min="16" width="24"/>
    <col customWidth="1" max="17" min="17" width="58"/>
    <col customWidth="1" max="18" min="18" width="58"/>
  </cols>
  <sheetData>
    <row r="1" spans="1:18">
      <c r="A1" s="1" t="s">
        <v>128</v>
      </c>
      <c r="B1" s="2" t="s">
        <v>129</v>
      </c>
      <c r="C1" s="2" t="s">
        <v>35</v>
      </c>
      <c r="D1" s="2" t="s">
        <v>37</v>
      </c>
      <c r="E1" s="2" t="s">
        <v>38</v>
      </c>
      <c r="F1" s="2" t="s">
        <v>130</v>
      </c>
      <c r="G1" s="2" t="s">
        <v>131</v>
      </c>
      <c r="H1" s="2" t="s">
        <v>132</v>
      </c>
      <c r="I1" s="2" t="s">
        <v>133</v>
      </c>
      <c r="J1" s="2" t="s">
        <v>134</v>
      </c>
      <c r="K1" s="2" t="s">
        <v>130</v>
      </c>
      <c r="L1" s="2" t="s">
        <v>135</v>
      </c>
      <c r="M1" s="2" t="s">
        <v>136</v>
      </c>
      <c r="N1" s="2" t="s">
        <v>137</v>
      </c>
      <c r="O1" s="2" t="s">
        <v>138</v>
      </c>
      <c r="P1" s="2" t="s">
        <v>139</v>
      </c>
      <c r="Q1" s="2" t="s">
        <v>140</v>
      </c>
      <c r="R1" s="2" t="s">
        <v>141</v>
      </c>
    </row>
    <row r="2" spans="1:18">
      <c r="A2" s="4" t="s">
        <v>142</v>
      </c>
      <c r="H2" s="6" t="n">
        <v>9946354</v>
      </c>
      <c r="I2" s="6" t="n">
        <v>3022484</v>
      </c>
      <c r="J2" s="6" t="n">
        <v>4894480</v>
      </c>
    </row>
    <row r="3" spans="1:18">
      <c r="A3" s="4" t="s">
        <v>143</v>
      </c>
      <c r="L3" s="6" t="n">
        <v>9508878</v>
      </c>
    </row>
    <row r="4" spans="1:18">
      <c r="A4" s="4" t="s">
        <v>144</v>
      </c>
      <c r="B4" s="5" t="n">
        <v>363440</v>
      </c>
      <c r="G4" s="5" t="n">
        <v>179</v>
      </c>
      <c r="M4" s="5" t="n">
        <v>361186</v>
      </c>
      <c r="N4" s="5" t="n">
        <v>1391</v>
      </c>
      <c r="O4" s="5" t="n">
        <v>44</v>
      </c>
      <c r="P4" s="5" t="n">
        <v>640</v>
      </c>
    </row>
    <row r="5" spans="1:18">
      <c r="A5" s="3" t="s">
        <v>145</v>
      </c>
    </row>
    <row r="6" spans="1:18">
      <c r="A6" s="4" t="s">
        <v>108</v>
      </c>
      <c r="B6" s="6" t="n">
        <v>23293</v>
      </c>
      <c r="N6" s="6" t="n">
        <v>23023</v>
      </c>
      <c r="P6" s="6" t="n">
        <v>270</v>
      </c>
    </row>
    <row r="7" spans="1:18">
      <c r="A7" s="4" t="s">
        <v>146</v>
      </c>
      <c r="H7" s="6" t="n">
        <v>531197</v>
      </c>
      <c r="L7" s="6" t="n">
        <v>-531202</v>
      </c>
      <c r="Q7" s="6" t="n">
        <v>3258139</v>
      </c>
      <c r="R7" s="6" t="n">
        <v>-3258139</v>
      </c>
    </row>
    <row r="8" spans="1:18">
      <c r="A8" s="4" t="s">
        <v>147</v>
      </c>
      <c r="B8" s="6" t="n">
        <v>0</v>
      </c>
      <c r="G8" s="6" t="n">
        <v>5</v>
      </c>
      <c r="M8" s="6" t="n">
        <v>-5</v>
      </c>
    </row>
    <row r="9" spans="1:18">
      <c r="A9" s="4" t="s">
        <v>92</v>
      </c>
      <c r="B9" s="6" t="n">
        <v>4253</v>
      </c>
      <c r="M9" s="6" t="n">
        <v>4253</v>
      </c>
    </row>
    <row r="10" spans="1:18">
      <c r="A10" s="4" t="s">
        <v>148</v>
      </c>
      <c r="B10" s="6" t="n">
        <v>50</v>
      </c>
      <c r="P10" s="6" t="n">
        <v>50</v>
      </c>
    </row>
    <row r="11" spans="1:18">
      <c r="A11" s="4" t="s">
        <v>149</v>
      </c>
      <c r="B11" s="6" t="n">
        <v>-766</v>
      </c>
      <c r="O11" s="6" t="n">
        <v>-766</v>
      </c>
    </row>
    <row r="12" spans="1:18">
      <c r="A12" s="4" t="s">
        <v>150</v>
      </c>
      <c r="B12" s="6" t="n">
        <v>-219</v>
      </c>
      <c r="P12" s="6" t="n">
        <v>-219</v>
      </c>
    </row>
    <row r="13" spans="1:18">
      <c r="A13" s="4" t="s">
        <v>151</v>
      </c>
      <c r="H13" s="6" t="n">
        <v>13735690</v>
      </c>
      <c r="I13" s="6" t="n">
        <v>3022484</v>
      </c>
      <c r="J13" s="6" t="n">
        <v>1636341</v>
      </c>
    </row>
    <row r="14" spans="1:18">
      <c r="A14" s="4" t="s">
        <v>152</v>
      </c>
      <c r="L14" s="6" t="n">
        <v>8977676</v>
      </c>
    </row>
    <row r="15" spans="1:18">
      <c r="A15" s="4" t="s">
        <v>153</v>
      </c>
      <c r="B15" s="6" t="n">
        <v>390051</v>
      </c>
      <c r="G15" s="6" t="n">
        <v>184</v>
      </c>
      <c r="M15" s="6" t="n">
        <v>365434</v>
      </c>
      <c r="N15" s="6" t="n">
        <v>24414</v>
      </c>
      <c r="O15" s="6" t="n">
        <v>-722</v>
      </c>
      <c r="P15" s="6" t="n">
        <v>741</v>
      </c>
    </row>
    <row r="16" spans="1:18">
      <c r="A16" s="3" t="s">
        <v>145</v>
      </c>
    </row>
    <row r="17" spans="1:18">
      <c r="A17" s="4" t="s">
        <v>108</v>
      </c>
      <c r="B17" s="6" t="n">
        <v>-10273</v>
      </c>
      <c r="N17" s="6" t="n">
        <v>-11149</v>
      </c>
      <c r="P17" s="6" t="n">
        <v>876</v>
      </c>
    </row>
    <row r="18" spans="1:18">
      <c r="A18" s="4" t="s">
        <v>154</v>
      </c>
      <c r="H18" s="6" t="n">
        <v>48035</v>
      </c>
    </row>
    <row r="19" spans="1:18">
      <c r="A19" s="4" t="s">
        <v>155</v>
      </c>
      <c r="B19" s="6" t="n">
        <v>514</v>
      </c>
      <c r="G19" s="6" t="n">
        <v>1</v>
      </c>
      <c r="M19" s="6" t="n">
        <v>513</v>
      </c>
    </row>
    <row r="20" spans="1:18">
      <c r="A20" s="4" t="s">
        <v>92</v>
      </c>
      <c r="B20" s="6" t="n">
        <v>748</v>
      </c>
      <c r="M20" s="6" t="n">
        <v>748</v>
      </c>
    </row>
    <row r="21" spans="1:18">
      <c r="A21" s="4" t="s">
        <v>156</v>
      </c>
      <c r="C21" s="6" t="n">
        <v>35914</v>
      </c>
    </row>
    <row r="22" spans="1:18">
      <c r="A22" s="4" t="s">
        <v>157</v>
      </c>
      <c r="B22" s="6" t="n">
        <v>346</v>
      </c>
      <c r="M22" s="6" t="n">
        <v>346</v>
      </c>
    </row>
    <row r="23" spans="1:18">
      <c r="A23" s="4" t="s">
        <v>149</v>
      </c>
      <c r="B23" s="6" t="n">
        <v>190</v>
      </c>
      <c r="O23" s="6" t="n">
        <v>190</v>
      </c>
    </row>
    <row r="24" spans="1:18">
      <c r="A24" s="4" t="s">
        <v>150</v>
      </c>
      <c r="B24" s="6" t="n">
        <v>-496</v>
      </c>
      <c r="P24" s="6" t="n">
        <v>-496</v>
      </c>
    </row>
    <row r="25" spans="1:18">
      <c r="A25" s="4" t="s">
        <v>158</v>
      </c>
      <c r="C25" s="6" t="n">
        <v>13819639</v>
      </c>
      <c r="D25" s="6" t="n">
        <v>3022484</v>
      </c>
      <c r="E25" s="6" t="n">
        <v>1636341</v>
      </c>
      <c r="H25" s="6" t="n">
        <v>13819639</v>
      </c>
      <c r="I25" s="6" t="n">
        <v>3022484</v>
      </c>
      <c r="J25" s="6" t="n">
        <v>1636341</v>
      </c>
    </row>
    <row r="26" spans="1:18">
      <c r="A26" s="4" t="s">
        <v>159</v>
      </c>
      <c r="F26" s="6" t="n">
        <v>8977676</v>
      </c>
      <c r="L26" s="6" t="n">
        <v>8977676</v>
      </c>
    </row>
    <row r="27" spans="1:18">
      <c r="A27" s="4" t="s">
        <v>160</v>
      </c>
      <c r="B27" s="6" t="n">
        <v>381080</v>
      </c>
      <c r="G27" s="6" t="n">
        <v>185</v>
      </c>
      <c r="M27" s="6" t="n">
        <v>367041</v>
      </c>
      <c r="N27" s="6" t="n">
        <v>13265</v>
      </c>
      <c r="O27" s="6" t="n">
        <v>-532</v>
      </c>
      <c r="P27" s="6" t="n">
        <v>1121</v>
      </c>
    </row>
    <row r="28" spans="1:18">
      <c r="A28" s="3" t="s">
        <v>145</v>
      </c>
    </row>
    <row r="29" spans="1:18">
      <c r="A29" s="4" t="s">
        <v>108</v>
      </c>
      <c r="B29" s="6" t="n">
        <v>-31575</v>
      </c>
      <c r="N29" s="6" t="n">
        <v>-32930</v>
      </c>
      <c r="P29" s="6" t="n">
        <v>1355</v>
      </c>
    </row>
    <row r="30" spans="1:18">
      <c r="A30" s="4" t="s">
        <v>161</v>
      </c>
      <c r="B30" s="6" t="n">
        <v>-8341</v>
      </c>
      <c r="N30" s="6" t="n">
        <v>-8341</v>
      </c>
    </row>
    <row r="31" spans="1:18">
      <c r="A31" s="4" t="s">
        <v>162</v>
      </c>
      <c r="B31" s="6" t="n">
        <v>-3359</v>
      </c>
      <c r="M31" s="6" t="n">
        <v>-2714</v>
      </c>
      <c r="P31" s="6" t="n">
        <v>-645</v>
      </c>
    </row>
    <row r="32" spans="1:18">
      <c r="A32" s="4" t="s">
        <v>163</v>
      </c>
      <c r="H32" s="6" t="n">
        <v>10850</v>
      </c>
      <c r="I32" s="6" t="n">
        <v>-10850</v>
      </c>
    </row>
    <row r="33" spans="1:18">
      <c r="A33" s="4" t="s">
        <v>164</v>
      </c>
      <c r="H33" s="6" t="n">
        <v>466577</v>
      </c>
    </row>
    <row r="34" spans="1:18">
      <c r="A34" s="4" t="s">
        <v>165</v>
      </c>
      <c r="B34" s="6" t="n">
        <v>0</v>
      </c>
      <c r="G34" s="6" t="n">
        <v>5</v>
      </c>
      <c r="M34" s="6" t="n">
        <v>-5</v>
      </c>
    </row>
    <row r="35" spans="1:18">
      <c r="A35" s="4" t="s">
        <v>92</v>
      </c>
      <c r="B35" s="6" t="n">
        <v>1644</v>
      </c>
      <c r="M35" s="6" t="n">
        <v>1644</v>
      </c>
    </row>
    <row r="36" spans="1:18">
      <c r="A36" s="4" t="s">
        <v>166</v>
      </c>
      <c r="B36" s="6" t="n">
        <v>-131</v>
      </c>
      <c r="M36" s="6" t="n">
        <v>-131</v>
      </c>
    </row>
    <row r="37" spans="1:18">
      <c r="A37" s="4" t="s">
        <v>167</v>
      </c>
      <c r="B37" s="6" t="n">
        <v>656</v>
      </c>
      <c r="O37" s="6" t="n">
        <v>656</v>
      </c>
    </row>
    <row r="38" spans="1:18">
      <c r="A38" s="4" t="s">
        <v>149</v>
      </c>
      <c r="B38" s="6" t="n">
        <v>-124</v>
      </c>
      <c r="O38" s="6" t="n">
        <v>-124</v>
      </c>
    </row>
    <row r="39" spans="1:18">
      <c r="A39" s="4" t="s">
        <v>150</v>
      </c>
      <c r="B39" s="6" t="n">
        <v>-544</v>
      </c>
      <c r="P39" s="6" t="n">
        <v>-544</v>
      </c>
    </row>
    <row r="40" spans="1:18">
      <c r="A40" s="4" t="s">
        <v>168</v>
      </c>
      <c r="C40" s="6" t="n">
        <v>14297066</v>
      </c>
      <c r="D40" s="6" t="n">
        <v>3011634</v>
      </c>
      <c r="E40" s="6" t="n">
        <v>1636341</v>
      </c>
      <c r="H40" s="6" t="n">
        <v>14297066</v>
      </c>
      <c r="I40" s="6" t="n">
        <v>3011634</v>
      </c>
      <c r="J40" s="6" t="n">
        <v>1636341</v>
      </c>
    </row>
    <row r="41" spans="1:18">
      <c r="A41" s="4" t="s">
        <v>169</v>
      </c>
      <c r="K41" s="6" t="n">
        <v>8977676</v>
      </c>
      <c r="L41" s="6" t="n">
        <v>8977676</v>
      </c>
    </row>
    <row r="42" spans="1:18">
      <c r="A42" s="4" t="s">
        <v>170</v>
      </c>
      <c r="B42" s="5" t="n">
        <v>341577</v>
      </c>
      <c r="G42" s="5" t="n">
        <v>190</v>
      </c>
      <c r="M42" s="5" t="n">
        <v>365835</v>
      </c>
      <c r="N42" s="5" t="n">
        <v>-25735</v>
      </c>
      <c r="O42" s="5" t="n">
        <v>0</v>
      </c>
      <c r="P42" s="5" t="n">
        <v>1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4</v>
      </c>
      <c r="B1" s="2" t="s">
        <v>1</v>
      </c>
    </row>
    <row r="2" spans="1:4">
      <c r="B2" s="2" t="s">
        <v>2</v>
      </c>
      <c r="C2" s="2" t="s">
        <v>40</v>
      </c>
      <c r="D2" s="2" t="s">
        <v>85</v>
      </c>
    </row>
    <row r="3" spans="1:4">
      <c r="A3" s="3" t="s">
        <v>236</v>
      </c>
    </row>
    <row r="4" spans="1:4">
      <c r="A4" s="4" t="s">
        <v>525</v>
      </c>
      <c r="B4" s="9" t="n">
        <v>17.4</v>
      </c>
      <c r="C4" s="9" t="n">
        <v>16.7</v>
      </c>
      <c r="D4" s="9" t="n">
        <v>1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526</v>
      </c>
      <c r="B1" s="2" t="s">
        <v>443</v>
      </c>
      <c r="C1" s="2" t="s">
        <v>1</v>
      </c>
    </row>
    <row r="2" spans="1:5">
      <c r="B2" s="2" t="s">
        <v>410</v>
      </c>
      <c r="C2" s="2" t="s">
        <v>409</v>
      </c>
      <c r="D2" s="2" t="s">
        <v>410</v>
      </c>
      <c r="E2" s="2" t="s">
        <v>411</v>
      </c>
    </row>
    <row r="3" spans="1:5">
      <c r="A3" s="3" t="s">
        <v>421</v>
      </c>
    </row>
    <row r="4" spans="1:5">
      <c r="A4" s="4" t="s">
        <v>527</v>
      </c>
      <c r="C4" s="5" t="n">
        <v>19900000</v>
      </c>
      <c r="D4" s="5" t="n">
        <v>2900000</v>
      </c>
      <c r="E4" s="5" t="n">
        <v>0</v>
      </c>
    </row>
    <row r="5" spans="1:5">
      <c r="A5" s="4" t="s">
        <v>528</v>
      </c>
      <c r="B5" s="6" t="n">
        <v>2</v>
      </c>
      <c r="C5" s="6" t="n">
        <v>11</v>
      </c>
      <c r="D5" s="6" t="n">
        <v>2</v>
      </c>
    </row>
    <row r="6" spans="1:5">
      <c r="A6" s="4" t="s">
        <v>529</v>
      </c>
      <c r="C6" s="5" t="n">
        <v>12470000</v>
      </c>
      <c r="D6" s="5" t="n">
        <v>9067000</v>
      </c>
      <c r="E6" s="6" t="n">
        <v>0</v>
      </c>
    </row>
    <row r="7" spans="1:5">
      <c r="A7" s="4" t="s">
        <v>530</v>
      </c>
      <c r="C7" s="5" t="n">
        <v>1600000</v>
      </c>
      <c r="D7" s="5" t="n">
        <v>2300000</v>
      </c>
      <c r="E7" s="5" t="n">
        <v>2500000</v>
      </c>
    </row>
    <row r="8" spans="1:5">
      <c r="A8" s="4" t="s">
        <v>531</v>
      </c>
    </row>
    <row r="9" spans="1:5">
      <c r="A9" s="3" t="s">
        <v>421</v>
      </c>
    </row>
    <row r="10" spans="1:5">
      <c r="A10" s="4" t="s">
        <v>527</v>
      </c>
      <c r="B10" s="5" t="n">
        <v>800000</v>
      </c>
    </row>
    <row r="11" spans="1:5">
      <c r="A11" s="4" t="s">
        <v>529</v>
      </c>
      <c r="B11" s="5" t="n">
        <v>4100000</v>
      </c>
    </row>
    <row r="12" spans="1:5">
      <c r="A12" s="4" t="s">
        <v>377</v>
      </c>
    </row>
    <row r="13" spans="1:5">
      <c r="A13" s="3" t="s">
        <v>421</v>
      </c>
    </row>
    <row r="14" spans="1:5">
      <c r="A14" s="4" t="s">
        <v>425</v>
      </c>
      <c r="B14" s="6" t="n">
        <v>67</v>
      </c>
      <c r="C14" s="6" t="n">
        <v>67</v>
      </c>
      <c r="D14" s="6" t="n">
        <v>6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40</v>
      </c>
      <c r="D2" s="2" t="s">
        <v>85</v>
      </c>
    </row>
    <row r="3" spans="1:4">
      <c r="A3" s="3" t="s">
        <v>533</v>
      </c>
    </row>
    <row r="4" spans="1:4">
      <c r="A4" s="4" t="s">
        <v>534</v>
      </c>
      <c r="B4" s="5" t="n">
        <v>241888000</v>
      </c>
      <c r="C4" s="5" t="n">
        <v>251932000</v>
      </c>
    </row>
    <row r="5" spans="1:4">
      <c r="A5" s="4" t="s">
        <v>535</v>
      </c>
      <c r="B5" s="6" t="n">
        <v>-12470000</v>
      </c>
      <c r="C5" s="6" t="n">
        <v>-9067000</v>
      </c>
      <c r="D5" s="5" t="n">
        <v>0</v>
      </c>
    </row>
    <row r="6" spans="1:4">
      <c r="A6" s="4" t="s">
        <v>536</v>
      </c>
      <c r="C6" s="6" t="n">
        <v>-4105000</v>
      </c>
    </row>
    <row r="7" spans="1:4">
      <c r="A7" s="4" t="s">
        <v>230</v>
      </c>
      <c r="B7" s="6" t="n">
        <v>11166000</v>
      </c>
      <c r="C7" s="6" t="n">
        <v>3128000</v>
      </c>
    </row>
    <row r="8" spans="1:4">
      <c r="A8" s="4" t="s">
        <v>537</v>
      </c>
      <c r="B8" s="5" t="n">
        <v>240584000</v>
      </c>
      <c r="C8" s="5" t="n">
        <v>241888000</v>
      </c>
      <c r="D8" s="5" t="n">
        <v>25193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40</v>
      </c>
    </row>
    <row r="3" spans="1:3">
      <c r="A3" s="3" t="s">
        <v>539</v>
      </c>
    </row>
    <row r="4" spans="1:3">
      <c r="A4" s="4" t="s">
        <v>129</v>
      </c>
      <c r="B4" s="5" t="n">
        <v>491235</v>
      </c>
      <c r="C4" s="5" t="n">
        <v>511115</v>
      </c>
    </row>
    <row r="5" spans="1:3">
      <c r="A5" s="4" t="s">
        <v>540</v>
      </c>
      <c r="B5" s="6" t="n">
        <v>-8455</v>
      </c>
      <c r="C5" s="6" t="n">
        <v>-15614</v>
      </c>
    </row>
    <row r="6" spans="1:3">
      <c r="A6" s="4" t="s">
        <v>541</v>
      </c>
      <c r="B6" s="6" t="n">
        <v>482780</v>
      </c>
      <c r="C6" s="6" t="n">
        <v>495501</v>
      </c>
    </row>
    <row r="7" spans="1:3">
      <c r="A7" s="4" t="s">
        <v>542</v>
      </c>
    </row>
    <row r="8" spans="1:3">
      <c r="A8" s="3" t="s">
        <v>412</v>
      </c>
    </row>
    <row r="9" spans="1:3">
      <c r="A9" s="4" t="s">
        <v>543</v>
      </c>
      <c r="B9" s="5" t="n">
        <v>6540</v>
      </c>
      <c r="C9" s="6" t="n">
        <v>14317</v>
      </c>
    </row>
    <row r="10" spans="1:3">
      <c r="A10" s="4" t="s">
        <v>416</v>
      </c>
      <c r="B10" s="4" t="s">
        <v>388</v>
      </c>
    </row>
    <row r="11" spans="1:3">
      <c r="A11" s="4" t="s">
        <v>544</v>
      </c>
    </row>
    <row r="12" spans="1:3">
      <c r="A12" s="3" t="s">
        <v>412</v>
      </c>
    </row>
    <row r="13" spans="1:3">
      <c r="A13" s="4" t="s">
        <v>543</v>
      </c>
      <c r="B13" s="5" t="n">
        <v>1085</v>
      </c>
      <c r="C13" s="6" t="n">
        <v>1085</v>
      </c>
    </row>
    <row r="14" spans="1:3">
      <c r="A14" s="4" t="s">
        <v>545</v>
      </c>
    </row>
    <row r="15" spans="1:3">
      <c r="A15" s="3" t="s">
        <v>412</v>
      </c>
    </row>
    <row r="16" spans="1:3">
      <c r="A16" s="4" t="s">
        <v>543</v>
      </c>
      <c r="B16" s="6" t="n">
        <v>454</v>
      </c>
      <c r="C16" s="6" t="n">
        <v>454</v>
      </c>
    </row>
    <row r="17" spans="1:3">
      <c r="A17" s="4" t="s">
        <v>546</v>
      </c>
    </row>
    <row r="18" spans="1:3">
      <c r="A18" s="3" t="s">
        <v>412</v>
      </c>
    </row>
    <row r="19" spans="1:3">
      <c r="A19" s="4" t="s">
        <v>543</v>
      </c>
      <c r="B19" s="6" t="n">
        <v>665</v>
      </c>
      <c r="C19" s="6" t="n">
        <v>665</v>
      </c>
    </row>
    <row r="20" spans="1:3">
      <c r="A20" s="4" t="s">
        <v>547</v>
      </c>
    </row>
    <row r="21" spans="1:3">
      <c r="A21" s="3" t="s">
        <v>412</v>
      </c>
    </row>
    <row r="22" spans="1:3">
      <c r="A22" s="4" t="s">
        <v>543</v>
      </c>
      <c r="B22" s="6" t="n">
        <v>243</v>
      </c>
      <c r="C22" s="6" t="n">
        <v>243</v>
      </c>
    </row>
    <row r="23" spans="1:3">
      <c r="A23" s="4" t="s">
        <v>548</v>
      </c>
    </row>
    <row r="24" spans="1:3">
      <c r="A24" s="3" t="s">
        <v>412</v>
      </c>
    </row>
    <row r="25" spans="1:3">
      <c r="A25" s="4" t="s">
        <v>543</v>
      </c>
      <c r="B25" s="5" t="n">
        <v>8675</v>
      </c>
      <c r="C25" s="6" t="n">
        <v>8675</v>
      </c>
    </row>
    <row r="26" spans="1:3">
      <c r="A26" s="4" t="s">
        <v>416</v>
      </c>
      <c r="B26" s="4" t="s">
        <v>549</v>
      </c>
    </row>
    <row r="27" spans="1:3">
      <c r="A27" s="4" t="s">
        <v>550</v>
      </c>
    </row>
    <row r="28" spans="1:3">
      <c r="A28" s="3" t="s">
        <v>412</v>
      </c>
    </row>
    <row r="29" spans="1:3">
      <c r="A29" s="4" t="s">
        <v>543</v>
      </c>
      <c r="B29" s="5" t="n">
        <v>161</v>
      </c>
      <c r="C29" s="6" t="n">
        <v>1141</v>
      </c>
    </row>
    <row r="30" spans="1:3">
      <c r="A30" s="4" t="s">
        <v>416</v>
      </c>
      <c r="B30" s="4" t="s">
        <v>392</v>
      </c>
    </row>
    <row r="31" spans="1:3">
      <c r="A31" s="4" t="s">
        <v>415</v>
      </c>
    </row>
    <row r="32" spans="1:3">
      <c r="A32" s="3" t="s">
        <v>412</v>
      </c>
    </row>
    <row r="33" spans="1:3">
      <c r="A33" s="4" t="s">
        <v>416</v>
      </c>
      <c r="B33" s="4" t="s">
        <v>402</v>
      </c>
    </row>
    <row r="34" spans="1:3">
      <c r="A34" s="4" t="s">
        <v>551</v>
      </c>
    </row>
    <row r="35" spans="1:3">
      <c r="A35" s="3" t="s">
        <v>412</v>
      </c>
    </row>
    <row r="36" spans="1:3">
      <c r="A36" s="4" t="s">
        <v>416</v>
      </c>
      <c r="B36" s="4" t="s">
        <v>397</v>
      </c>
    </row>
    <row r="37" spans="1:3">
      <c r="A37" s="4" t="s">
        <v>552</v>
      </c>
    </row>
    <row r="38" spans="1:3">
      <c r="A38" s="3" t="s">
        <v>412</v>
      </c>
    </row>
    <row r="39" spans="1:3">
      <c r="A39" s="4" t="s">
        <v>416</v>
      </c>
      <c r="B39" s="4" t="s">
        <v>392</v>
      </c>
    </row>
    <row r="40" spans="1:3">
      <c r="A40" s="4" t="s">
        <v>553</v>
      </c>
    </row>
    <row r="41" spans="1:3">
      <c r="A41" s="3" t="s">
        <v>412</v>
      </c>
    </row>
    <row r="42" spans="1:3">
      <c r="A42" s="4" t="s">
        <v>416</v>
      </c>
      <c r="B42" s="4" t="s">
        <v>402</v>
      </c>
    </row>
    <row r="43" spans="1:3">
      <c r="A43" s="4" t="s">
        <v>554</v>
      </c>
    </row>
    <row r="44" spans="1:3">
      <c r="A44" s="3" t="s">
        <v>412</v>
      </c>
    </row>
    <row r="45" spans="1:3">
      <c r="A45" s="4" t="s">
        <v>416</v>
      </c>
      <c r="B45" s="4" t="s">
        <v>402</v>
      </c>
    </row>
    <row r="46" spans="1:3">
      <c r="A46" s="4" t="s">
        <v>417</v>
      </c>
    </row>
    <row r="47" spans="1:3">
      <c r="A47" s="3" t="s">
        <v>412</v>
      </c>
    </row>
    <row r="48" spans="1:3">
      <c r="A48" s="4" t="s">
        <v>416</v>
      </c>
      <c r="B48" s="4" t="s">
        <v>390</v>
      </c>
    </row>
    <row r="49" spans="1:3">
      <c r="A49" s="4" t="s">
        <v>555</v>
      </c>
    </row>
    <row r="50" spans="1:3">
      <c r="A50" s="3" t="s">
        <v>412</v>
      </c>
    </row>
    <row r="51" spans="1:3">
      <c r="A51" s="4" t="s">
        <v>416</v>
      </c>
      <c r="B51" s="4" t="s">
        <v>390</v>
      </c>
    </row>
    <row r="52" spans="1:3">
      <c r="A52" s="4" t="s">
        <v>556</v>
      </c>
    </row>
    <row r="53" spans="1:3">
      <c r="A53" s="3" t="s">
        <v>412</v>
      </c>
    </row>
    <row r="54" spans="1:3">
      <c r="A54" s="4" t="s">
        <v>416</v>
      </c>
      <c r="B54" s="4" t="s">
        <v>557</v>
      </c>
    </row>
    <row r="55" spans="1:3">
      <c r="A55" s="4" t="s">
        <v>558</v>
      </c>
    </row>
    <row r="56" spans="1:3">
      <c r="A56" s="3" t="s">
        <v>412</v>
      </c>
    </row>
    <row r="57" spans="1:3">
      <c r="A57" s="4" t="s">
        <v>416</v>
      </c>
      <c r="B57" s="4" t="s">
        <v>404</v>
      </c>
    </row>
    <row r="58" spans="1:3">
      <c r="A58" s="4" t="s">
        <v>559</v>
      </c>
    </row>
    <row r="59" spans="1:3">
      <c r="A59" s="3" t="s">
        <v>412</v>
      </c>
    </row>
    <row r="60" spans="1:3">
      <c r="A60" s="4" t="s">
        <v>416</v>
      </c>
      <c r="B60" s="4" t="s">
        <v>404</v>
      </c>
    </row>
    <row r="61" spans="1:3">
      <c r="A61" s="4" t="s">
        <v>507</v>
      </c>
    </row>
    <row r="62" spans="1:3">
      <c r="A62" s="3" t="s">
        <v>539</v>
      </c>
    </row>
    <row r="63" spans="1:3">
      <c r="A63" s="4" t="s">
        <v>507</v>
      </c>
      <c r="B63" s="5" t="n">
        <v>473412</v>
      </c>
      <c r="C63" s="5" t="n">
        <v>4845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80</v>
      </c>
    </row>
    <row r="2" spans="1:2">
      <c r="A2" s="3" t="s">
        <v>239</v>
      </c>
    </row>
    <row r="3" spans="1:2">
      <c r="A3" s="4" t="s">
        <v>561</v>
      </c>
      <c r="B3" s="5" t="n">
        <v>1291</v>
      </c>
    </row>
    <row r="4" spans="1:2">
      <c r="A4" s="4" t="s">
        <v>562</v>
      </c>
      <c r="B4" s="6" t="n">
        <v>1243</v>
      </c>
    </row>
    <row r="5" spans="1:2">
      <c r="A5" s="4" t="s">
        <v>563</v>
      </c>
      <c r="B5" s="6" t="n">
        <v>1234</v>
      </c>
    </row>
    <row r="6" spans="1:2">
      <c r="A6" s="4" t="s">
        <v>564</v>
      </c>
      <c r="B6" s="6" t="n">
        <v>1231</v>
      </c>
    </row>
    <row r="7" spans="1:2">
      <c r="A7" s="4" t="s">
        <v>565</v>
      </c>
      <c r="B7" s="6" t="n">
        <v>1021</v>
      </c>
    </row>
    <row r="8" spans="1:2">
      <c r="A8" s="4" t="s">
        <v>566</v>
      </c>
      <c r="B8" s="6" t="n">
        <v>3348</v>
      </c>
    </row>
    <row r="9" spans="1:2">
      <c r="A9" s="4" t="s">
        <v>129</v>
      </c>
      <c r="B9" s="5" t="n">
        <v>93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7</v>
      </c>
      <c r="B1" s="2" t="s">
        <v>2</v>
      </c>
      <c r="C1" s="2" t="s">
        <v>40</v>
      </c>
    </row>
    <row r="2" spans="1:3">
      <c r="A2" s="3" t="s">
        <v>568</v>
      </c>
    </row>
    <row r="3" spans="1:3">
      <c r="A3" s="4" t="s">
        <v>569</v>
      </c>
      <c r="B3" s="5" t="n">
        <v>10</v>
      </c>
      <c r="C3" s="5" t="n">
        <v>15</v>
      </c>
    </row>
    <row r="4" spans="1:3">
      <c r="A4" s="4" t="s">
        <v>570</v>
      </c>
      <c r="B4" s="6" t="n">
        <v>560490</v>
      </c>
      <c r="C4" s="6" t="n">
        <v>571945</v>
      </c>
    </row>
    <row r="5" spans="1:3">
      <c r="A5" s="4" t="s">
        <v>79</v>
      </c>
      <c r="B5" s="6" t="n">
        <v>-5155</v>
      </c>
      <c r="C5" s="6" t="n">
        <v>-6803</v>
      </c>
    </row>
    <row r="6" spans="1:3">
      <c r="A6" s="4" t="s">
        <v>571</v>
      </c>
      <c r="B6" s="6" t="n">
        <v>555335</v>
      </c>
      <c r="C6" s="6" t="n">
        <v>565142</v>
      </c>
    </row>
    <row r="7" spans="1:3">
      <c r="A7" s="4" t="s">
        <v>572</v>
      </c>
      <c r="B7" s="6" t="n">
        <v>-5</v>
      </c>
      <c r="C7" s="6" t="n">
        <v>-9524</v>
      </c>
    </row>
    <row r="8" spans="1:3">
      <c r="A8" s="4" t="s">
        <v>573</v>
      </c>
      <c r="B8" s="6" t="n">
        <v>555330</v>
      </c>
      <c r="C8" s="6" t="n">
        <v>555618</v>
      </c>
    </row>
    <row r="9" spans="1:3">
      <c r="A9" s="4" t="s">
        <v>574</v>
      </c>
    </row>
    <row r="10" spans="1:3">
      <c r="A10" s="3" t="s">
        <v>568</v>
      </c>
    </row>
    <row r="11" spans="1:3">
      <c r="A11" s="4" t="s">
        <v>575</v>
      </c>
      <c r="B11" s="6" t="n">
        <v>278148</v>
      </c>
      <c r="C11" s="6" t="n">
        <v>280079</v>
      </c>
    </row>
    <row r="12" spans="1:3">
      <c r="A12" s="4" t="s">
        <v>576</v>
      </c>
    </row>
    <row r="13" spans="1:3">
      <c r="A13" s="3" t="s">
        <v>568</v>
      </c>
    </row>
    <row r="14" spans="1:3">
      <c r="A14" s="4" t="s">
        <v>575</v>
      </c>
      <c r="B14" s="5" t="n">
        <v>282332</v>
      </c>
      <c r="C14" s="5" t="n">
        <v>2918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5"/>
  </cols>
  <sheetData>
    <row r="1" spans="1:7">
      <c r="A1" s="1" t="s">
        <v>577</v>
      </c>
      <c r="B1" s="2" t="s">
        <v>578</v>
      </c>
      <c r="C1" s="2" t="s">
        <v>579</v>
      </c>
      <c r="D1" s="2" t="s">
        <v>2</v>
      </c>
      <c r="E1" s="2" t="s">
        <v>40</v>
      </c>
      <c r="F1" s="2" t="s">
        <v>85</v>
      </c>
      <c r="G1" s="2" t="s">
        <v>580</v>
      </c>
    </row>
    <row r="2" spans="1:7">
      <c r="A2" s="3" t="s">
        <v>568</v>
      </c>
    </row>
    <row r="3" spans="1:7">
      <c r="A3" s="4" t="s">
        <v>581</v>
      </c>
      <c r="D3" s="5" t="n">
        <v>-140000</v>
      </c>
      <c r="E3" s="5" t="n">
        <v>0</v>
      </c>
      <c r="F3" s="5" t="n">
        <v>-546000</v>
      </c>
    </row>
    <row r="4" spans="1:7">
      <c r="A4" s="4" t="s">
        <v>582</v>
      </c>
      <c r="D4" s="6" t="n">
        <v>560490000</v>
      </c>
    </row>
    <row r="5" spans="1:7">
      <c r="A5" s="4" t="s">
        <v>583</v>
      </c>
    </row>
    <row r="6" spans="1:7">
      <c r="A6" s="3" t="s">
        <v>568</v>
      </c>
    </row>
    <row r="7" spans="1:7">
      <c r="A7" s="4" t="s">
        <v>584</v>
      </c>
      <c r="D7" s="6" t="n">
        <v>1900000</v>
      </c>
      <c r="F7" s="6" t="n">
        <v>19900000</v>
      </c>
    </row>
    <row r="8" spans="1:7">
      <c r="A8" s="4" t="s">
        <v>585</v>
      </c>
      <c r="D8" s="5" t="n">
        <v>40000</v>
      </c>
      <c r="F8" s="6" t="n">
        <v>400000</v>
      </c>
    </row>
    <row r="9" spans="1:7">
      <c r="A9" s="4" t="s">
        <v>586</v>
      </c>
      <c r="D9" s="4" t="s">
        <v>587</v>
      </c>
    </row>
    <row r="10" spans="1:7">
      <c r="A10" s="4" t="s">
        <v>574</v>
      </c>
    </row>
    <row r="11" spans="1:7">
      <c r="A11" s="3" t="s">
        <v>568</v>
      </c>
    </row>
    <row r="12" spans="1:7">
      <c r="A12" s="4" t="s">
        <v>588</v>
      </c>
      <c r="C12" s="5" t="n">
        <v>300000000</v>
      </c>
    </row>
    <row r="13" spans="1:7">
      <c r="A13" s="4" t="s">
        <v>589</v>
      </c>
      <c r="C13" s="4" t="s">
        <v>590</v>
      </c>
    </row>
    <row r="14" spans="1:7">
      <c r="A14" s="4" t="s">
        <v>591</v>
      </c>
      <c r="D14" s="4" t="s">
        <v>592</v>
      </c>
    </row>
    <row r="15" spans="1:7">
      <c r="A15" s="4" t="s">
        <v>593</v>
      </c>
      <c r="D15" s="5" t="n">
        <v>253800000</v>
      </c>
      <c r="E15" s="6" t="n">
        <v>275800000</v>
      </c>
    </row>
    <row r="16" spans="1:7">
      <c r="A16" s="4" t="s">
        <v>594</v>
      </c>
    </row>
    <row r="17" spans="1:7">
      <c r="A17" s="3" t="s">
        <v>568</v>
      </c>
    </row>
    <row r="18" spans="1:7">
      <c r="A18" s="4" t="s">
        <v>593</v>
      </c>
      <c r="D18" s="6" t="n">
        <v>274900000</v>
      </c>
      <c r="E18" s="6" t="n">
        <v>288900000</v>
      </c>
    </row>
    <row r="19" spans="1:7">
      <c r="A19" s="4" t="s">
        <v>595</v>
      </c>
    </row>
    <row r="20" spans="1:7">
      <c r="A20" s="3" t="s">
        <v>568</v>
      </c>
    </row>
    <row r="21" spans="1:7">
      <c r="A21" s="4" t="s">
        <v>596</v>
      </c>
      <c r="C21" s="4" t="s">
        <v>397</v>
      </c>
    </row>
    <row r="22" spans="1:7">
      <c r="A22" s="4" t="s">
        <v>597</v>
      </c>
      <c r="C22" s="5" t="n">
        <v>50000000</v>
      </c>
    </row>
    <row r="23" spans="1:7">
      <c r="A23" s="4" t="s">
        <v>582</v>
      </c>
      <c r="D23" s="5" t="n">
        <v>0</v>
      </c>
    </row>
    <row r="24" spans="1:7">
      <c r="A24" s="4" t="s">
        <v>591</v>
      </c>
      <c r="D24" s="4" t="s">
        <v>598</v>
      </c>
    </row>
    <row r="25" spans="1:7">
      <c r="A25" s="4" t="s">
        <v>599</v>
      </c>
    </row>
    <row r="26" spans="1:7">
      <c r="A26" s="3" t="s">
        <v>568</v>
      </c>
    </row>
    <row r="27" spans="1:7">
      <c r="A27" s="4" t="s">
        <v>600</v>
      </c>
      <c r="D27" s="4" t="s">
        <v>601</v>
      </c>
    </row>
    <row r="28" spans="1:7">
      <c r="A28" s="4" t="s">
        <v>602</v>
      </c>
    </row>
    <row r="29" spans="1:7">
      <c r="A29" s="3" t="s">
        <v>568</v>
      </c>
    </row>
    <row r="30" spans="1:7">
      <c r="A30" s="4" t="s">
        <v>600</v>
      </c>
      <c r="D30" s="4" t="s">
        <v>603</v>
      </c>
    </row>
    <row r="31" spans="1:7">
      <c r="A31" s="4" t="s">
        <v>604</v>
      </c>
    </row>
    <row r="32" spans="1:7">
      <c r="A32" s="3" t="s">
        <v>568</v>
      </c>
    </row>
    <row r="33" spans="1:7">
      <c r="A33" s="4" t="s">
        <v>588</v>
      </c>
      <c r="C33" s="5" t="n">
        <v>275000000</v>
      </c>
    </row>
    <row r="34" spans="1:7">
      <c r="A34" s="4" t="s">
        <v>596</v>
      </c>
      <c r="C34" s="4" t="s">
        <v>605</v>
      </c>
    </row>
    <row r="35" spans="1:7">
      <c r="A35" s="4" t="s">
        <v>600</v>
      </c>
      <c r="B35" s="4" t="s">
        <v>606</v>
      </c>
    </row>
    <row r="36" spans="1:7">
      <c r="A36" s="4" t="s">
        <v>607</v>
      </c>
      <c r="B36" s="5" t="n">
        <v>400000</v>
      </c>
    </row>
    <row r="37" spans="1:7">
      <c r="A37" s="4" t="s">
        <v>591</v>
      </c>
      <c r="D37" s="4" t="s">
        <v>608</v>
      </c>
    </row>
    <row r="38" spans="1:7">
      <c r="A38" s="4" t="s">
        <v>609</v>
      </c>
      <c r="E38" s="5" t="n">
        <v>9500000</v>
      </c>
    </row>
    <row r="39" spans="1:7">
      <c r="A39" s="4" t="s">
        <v>610</v>
      </c>
    </row>
    <row r="40" spans="1:7">
      <c r="A40" s="3" t="s">
        <v>568</v>
      </c>
    </row>
    <row r="41" spans="1:7">
      <c r="A41" s="4" t="s">
        <v>600</v>
      </c>
      <c r="B41" s="4" t="s">
        <v>611</v>
      </c>
    </row>
    <row r="42" spans="1:7">
      <c r="A42" s="4" t="s">
        <v>612</v>
      </c>
      <c r="B42" s="4" t="s">
        <v>613</v>
      </c>
      <c r="D42" s="4" t="s">
        <v>614</v>
      </c>
    </row>
    <row r="43" spans="1:7">
      <c r="A43" s="4" t="s">
        <v>615</v>
      </c>
    </row>
    <row r="44" spans="1:7">
      <c r="A44" s="3" t="s">
        <v>568</v>
      </c>
    </row>
    <row r="45" spans="1:7">
      <c r="A45" s="4" t="s">
        <v>588</v>
      </c>
      <c r="G45" s="5" t="n">
        <v>45000000</v>
      </c>
    </row>
    <row r="46" spans="1:7">
      <c r="A46" s="4" t="s">
        <v>616</v>
      </c>
    </row>
    <row r="47" spans="1:7">
      <c r="A47" s="3" t="s">
        <v>568</v>
      </c>
    </row>
    <row r="48" spans="1:7">
      <c r="A48" s="4" t="s">
        <v>581</v>
      </c>
      <c r="D48" s="5" t="n">
        <v>-100000</v>
      </c>
      <c r="F48" s="5" t="n">
        <v>-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80</v>
      </c>
    </row>
    <row r="2" spans="1:2">
      <c r="A2" s="3" t="s">
        <v>242</v>
      </c>
    </row>
    <row r="3" spans="1:2">
      <c r="A3" s="4" t="s">
        <v>561</v>
      </c>
      <c r="B3" s="5" t="n">
        <v>5</v>
      </c>
    </row>
    <row r="4" spans="1:2">
      <c r="A4" s="4" t="s">
        <v>562</v>
      </c>
      <c r="B4" s="6" t="n">
        <v>5</v>
      </c>
    </row>
    <row r="5" spans="1:2">
      <c r="A5" s="4" t="s">
        <v>563</v>
      </c>
      <c r="B5" s="6" t="n">
        <v>0</v>
      </c>
    </row>
    <row r="6" spans="1:2">
      <c r="A6" s="4" t="s">
        <v>564</v>
      </c>
      <c r="B6" s="6" t="n">
        <v>282332</v>
      </c>
    </row>
    <row r="7" spans="1:2">
      <c r="A7" s="4" t="s">
        <v>565</v>
      </c>
      <c r="B7" s="6" t="n">
        <v>278148</v>
      </c>
    </row>
    <row r="8" spans="1:2">
      <c r="A8" s="4" t="s">
        <v>566</v>
      </c>
      <c r="B8" s="6" t="n">
        <v>0</v>
      </c>
    </row>
    <row r="9" spans="1:2">
      <c r="A9" s="4" t="s">
        <v>618</v>
      </c>
      <c r="B9" s="5" t="n">
        <v>5604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20"/>
  </cols>
  <sheetData>
    <row r="1" spans="1:4">
      <c r="A1" s="1" t="s">
        <v>619</v>
      </c>
      <c r="B1" s="2" t="s">
        <v>1</v>
      </c>
    </row>
    <row r="2" spans="1:4">
      <c r="B2" s="2" t="s">
        <v>620</v>
      </c>
      <c r="C2" s="2" t="s">
        <v>621</v>
      </c>
      <c r="D2" s="2" t="s">
        <v>622</v>
      </c>
    </row>
    <row r="3" spans="1:4">
      <c r="A3" s="3" t="s">
        <v>623</v>
      </c>
    </row>
    <row r="4" spans="1:4">
      <c r="A4" s="4" t="s">
        <v>80</v>
      </c>
      <c r="B4" s="6" t="n">
        <v>400000000</v>
      </c>
    </row>
    <row r="5" spans="1:4">
      <c r="A5" s="4" t="s">
        <v>624</v>
      </c>
      <c r="B5" s="6" t="n">
        <v>27922717</v>
      </c>
    </row>
    <row r="6" spans="1:4">
      <c r="A6" s="4" t="s">
        <v>625</v>
      </c>
      <c r="B6" s="6" t="n">
        <v>1</v>
      </c>
    </row>
    <row r="7" spans="1:4">
      <c r="A7" s="4" t="s">
        <v>626</v>
      </c>
      <c r="B7" s="10" t="n">
        <v>0.0001</v>
      </c>
    </row>
    <row r="8" spans="1:4">
      <c r="A8" s="4" t="s">
        <v>627</v>
      </c>
      <c r="B8" s="5" t="n">
        <v>898</v>
      </c>
    </row>
    <row r="9" spans="1:4">
      <c r="A9" s="4" t="s">
        <v>35</v>
      </c>
    </row>
    <row r="10" spans="1:4">
      <c r="A10" s="3" t="s">
        <v>623</v>
      </c>
    </row>
    <row r="11" spans="1:4">
      <c r="A11" s="4" t="s">
        <v>628</v>
      </c>
      <c r="B11" s="7" t="n">
        <v>0.01</v>
      </c>
      <c r="C11" s="7" t="n">
        <v>0.01</v>
      </c>
    </row>
    <row r="12" spans="1:4">
      <c r="A12" s="4" t="s">
        <v>80</v>
      </c>
      <c r="B12" s="6" t="n">
        <v>300000000</v>
      </c>
      <c r="C12" s="6" t="n">
        <v>300000000</v>
      </c>
      <c r="D12" s="6" t="n">
        <v>48035</v>
      </c>
    </row>
    <row r="13" spans="1:4">
      <c r="A13" s="4" t="s">
        <v>81</v>
      </c>
      <c r="B13" s="6" t="n">
        <v>14297066</v>
      </c>
      <c r="C13" s="6" t="n">
        <v>13819639</v>
      </c>
    </row>
    <row r="14" spans="1:4">
      <c r="A14" s="4" t="s">
        <v>629</v>
      </c>
      <c r="B14" s="6" t="n">
        <v>1</v>
      </c>
    </row>
    <row r="15" spans="1:4">
      <c r="A15" s="4" t="s">
        <v>37</v>
      </c>
    </row>
    <row r="16" spans="1:4">
      <c r="A16" s="3" t="s">
        <v>623</v>
      </c>
    </row>
    <row r="17" spans="1:4">
      <c r="A17" s="4" t="s">
        <v>628</v>
      </c>
      <c r="B17" s="7" t="n">
        <v>0.01</v>
      </c>
      <c r="C17" s="7" t="n">
        <v>0.01</v>
      </c>
    </row>
    <row r="18" spans="1:4">
      <c r="A18" s="4" t="s">
        <v>80</v>
      </c>
      <c r="B18" s="6" t="n">
        <v>50000000</v>
      </c>
      <c r="C18" s="6" t="n">
        <v>50000000</v>
      </c>
    </row>
    <row r="19" spans="1:4">
      <c r="A19" s="4" t="s">
        <v>81</v>
      </c>
      <c r="B19" s="6" t="n">
        <v>3011634</v>
      </c>
      <c r="C19" s="6" t="n">
        <v>3022484</v>
      </c>
    </row>
    <row r="20" spans="1:4">
      <c r="A20" s="4" t="s">
        <v>629</v>
      </c>
      <c r="B20" s="6" t="n">
        <v>10</v>
      </c>
    </row>
    <row r="21" spans="1:4">
      <c r="A21" s="4" t="s">
        <v>630</v>
      </c>
      <c r="B21" s="6" t="n">
        <v>1</v>
      </c>
    </row>
    <row r="22" spans="1:4">
      <c r="A22" s="4" t="s">
        <v>38</v>
      </c>
    </row>
    <row r="23" spans="1:4">
      <c r="A23" s="3" t="s">
        <v>623</v>
      </c>
    </row>
    <row r="24" spans="1:4">
      <c r="A24" s="4" t="s">
        <v>628</v>
      </c>
      <c r="B24" s="7" t="n">
        <v>0.01</v>
      </c>
      <c r="C24" s="7" t="n">
        <v>0.01</v>
      </c>
    </row>
    <row r="25" spans="1:4">
      <c r="A25" s="4" t="s">
        <v>80</v>
      </c>
      <c r="B25" s="6" t="n">
        <v>50000000</v>
      </c>
      <c r="C25" s="6" t="n">
        <v>50000000</v>
      </c>
    </row>
    <row r="26" spans="1:4">
      <c r="A26" s="4" t="s">
        <v>81</v>
      </c>
      <c r="B26" s="6" t="n">
        <v>1636341</v>
      </c>
      <c r="C26" s="6" t="n">
        <v>1636341</v>
      </c>
    </row>
    <row r="27" spans="1:4">
      <c r="A27" s="4" t="s">
        <v>629</v>
      </c>
      <c r="B27" s="6" t="n">
        <v>0</v>
      </c>
    </row>
    <row r="28" spans="1:4">
      <c r="A28" s="4" t="s">
        <v>630</v>
      </c>
      <c r="B28" s="6" t="n">
        <v>1</v>
      </c>
    </row>
    <row r="29" spans="1:4">
      <c r="A29" s="4" t="s">
        <v>130</v>
      </c>
    </row>
    <row r="30" spans="1:4">
      <c r="A30" s="3" t="s">
        <v>623</v>
      </c>
    </row>
    <row r="31" spans="1:4">
      <c r="A31" s="4" t="s">
        <v>631</v>
      </c>
      <c r="B31" s="6" t="n">
        <v>89776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0"/>
    <col customWidth="1" max="5" min="5" width="37"/>
    <col customWidth="1" max="6" min="6" width="37"/>
    <col customWidth="1" max="7" min="7" width="37"/>
    <col customWidth="1" max="8" min="8" width="24"/>
    <col customWidth="1" max="9" min="9" width="20"/>
    <col customWidth="1" max="10" min="10" width="20"/>
    <col customWidth="1" max="11" min="11" width="24"/>
  </cols>
  <sheetData>
    <row r="1" spans="1:11">
      <c r="A1" s="1" t="s">
        <v>632</v>
      </c>
      <c r="B1" s="2" t="s">
        <v>633</v>
      </c>
      <c r="C1" s="2" t="s">
        <v>634</v>
      </c>
      <c r="D1" s="2" t="s">
        <v>635</v>
      </c>
      <c r="E1" s="2" t="s">
        <v>636</v>
      </c>
      <c r="F1" s="2" t="s">
        <v>637</v>
      </c>
      <c r="G1" s="2" t="s">
        <v>638</v>
      </c>
      <c r="H1" s="2" t="s">
        <v>639</v>
      </c>
      <c r="I1" s="2" t="s">
        <v>640</v>
      </c>
      <c r="J1" s="2" t="s">
        <v>622</v>
      </c>
      <c r="K1" s="2" t="s">
        <v>641</v>
      </c>
    </row>
    <row r="2" spans="1:11">
      <c r="A2" s="3" t="s">
        <v>623</v>
      </c>
    </row>
    <row r="3" spans="1:11">
      <c r="A3" s="4" t="s">
        <v>642</v>
      </c>
      <c r="E3" s="5" t="n">
        <v>9</v>
      </c>
    </row>
    <row r="4" spans="1:11">
      <c r="A4" s="4" t="s">
        <v>643</v>
      </c>
      <c r="D4" s="4" t="s">
        <v>397</v>
      </c>
      <c r="E4" s="4" t="s">
        <v>388</v>
      </c>
      <c r="F4" s="4" t="s">
        <v>388</v>
      </c>
    </row>
    <row r="5" spans="1:11">
      <c r="A5" s="4" t="s">
        <v>644</v>
      </c>
      <c r="C5" s="6" t="n">
        <v>531202</v>
      </c>
    </row>
    <row r="6" spans="1:11">
      <c r="A6" s="4" t="s">
        <v>80</v>
      </c>
      <c r="E6" s="6" t="n">
        <v>400000000</v>
      </c>
    </row>
    <row r="7" spans="1:11">
      <c r="A7" s="4" t="s">
        <v>645</v>
      </c>
      <c r="E7" s="6" t="n">
        <v>2302000</v>
      </c>
    </row>
    <row r="8" spans="1:11">
      <c r="A8" s="4" t="s">
        <v>646</v>
      </c>
      <c r="E8" s="7" t="n">
        <v>1.71</v>
      </c>
    </row>
    <row r="9" spans="1:11">
      <c r="A9" s="4" t="s">
        <v>647</v>
      </c>
      <c r="E9" s="6" t="n">
        <v>8893046</v>
      </c>
      <c r="F9" s="6" t="n">
        <v>150000</v>
      </c>
    </row>
    <row r="10" spans="1:11">
      <c r="A10" s="4" t="s">
        <v>648</v>
      </c>
      <c r="D10" s="7" t="n">
        <v>8.960000000000001</v>
      </c>
      <c r="E10" s="7" t="n">
        <v>8.130000000000001</v>
      </c>
      <c r="F10" s="7" t="n">
        <v>9.029999999999999</v>
      </c>
    </row>
    <row r="11" spans="1:11">
      <c r="A11" s="4" t="s">
        <v>649</v>
      </c>
      <c r="D11" s="7" t="n">
        <v>2.38</v>
      </c>
    </row>
    <row r="12" spans="1:11">
      <c r="A12" s="4" t="s">
        <v>650</v>
      </c>
      <c r="E12" s="4" t="s">
        <v>651</v>
      </c>
      <c r="F12" s="4" t="s">
        <v>652</v>
      </c>
      <c r="G12" s="4" t="s">
        <v>653</v>
      </c>
    </row>
    <row r="13" spans="1:11">
      <c r="A13" s="4" t="s">
        <v>654</v>
      </c>
      <c r="F13" s="6" t="n">
        <v>150000</v>
      </c>
    </row>
    <row r="14" spans="1:11">
      <c r="A14" s="4" t="s">
        <v>655</v>
      </c>
      <c r="E14" s="7" t="n">
        <v>0.3</v>
      </c>
    </row>
    <row r="15" spans="1:11">
      <c r="A15" s="4" t="s">
        <v>656</v>
      </c>
      <c r="E15" s="7" t="n">
        <v>8.23</v>
      </c>
      <c r="F15" s="7" t="n">
        <v>9.5</v>
      </c>
      <c r="G15" s="7" t="n">
        <v>9.51</v>
      </c>
    </row>
    <row r="16" spans="1:11">
      <c r="A16" s="4" t="s">
        <v>657</v>
      </c>
      <c r="E16" s="5" t="n">
        <v>1633</v>
      </c>
      <c r="F16" s="5" t="n">
        <v>718</v>
      </c>
      <c r="G16" s="5" t="n">
        <v>4253</v>
      </c>
    </row>
    <row r="17" spans="1:11">
      <c r="A17" s="4" t="s">
        <v>415</v>
      </c>
    </row>
    <row r="18" spans="1:11">
      <c r="A18" s="3" t="s">
        <v>623</v>
      </c>
    </row>
    <row r="19" spans="1:11">
      <c r="A19" s="4" t="s">
        <v>642</v>
      </c>
      <c r="E19" s="7" t="n">
        <v>6.25</v>
      </c>
    </row>
    <row r="20" spans="1:11">
      <c r="A20" s="4" t="s">
        <v>646</v>
      </c>
      <c r="E20" s="8" t="n">
        <v>1.6</v>
      </c>
      <c r="F20" s="7" t="n">
        <v>2.89</v>
      </c>
    </row>
    <row r="21" spans="1:11">
      <c r="A21" s="4" t="s">
        <v>417</v>
      </c>
    </row>
    <row r="22" spans="1:11">
      <c r="A22" s="3" t="s">
        <v>623</v>
      </c>
    </row>
    <row r="23" spans="1:11">
      <c r="A23" s="4" t="s">
        <v>642</v>
      </c>
      <c r="E23" s="8" t="n">
        <v>9.630000000000001</v>
      </c>
      <c r="K23" s="7" t="n">
        <v>9.630000000000001</v>
      </c>
    </row>
    <row r="24" spans="1:11">
      <c r="A24" s="4" t="s">
        <v>646</v>
      </c>
      <c r="E24" s="7" t="n">
        <v>2.7</v>
      </c>
      <c r="F24" s="7" t="n">
        <v>3.68</v>
      </c>
    </row>
    <row r="25" spans="1:11">
      <c r="A25" s="4" t="s">
        <v>35</v>
      </c>
    </row>
    <row r="26" spans="1:11">
      <c r="A26" s="3" t="s">
        <v>623</v>
      </c>
    </row>
    <row r="27" spans="1:11">
      <c r="A27" s="4" t="s">
        <v>658</v>
      </c>
      <c r="E27" s="6" t="n">
        <v>4981478</v>
      </c>
    </row>
    <row r="28" spans="1:11">
      <c r="A28" s="4" t="s">
        <v>659</v>
      </c>
      <c r="C28" s="6" t="n">
        <v>531197</v>
      </c>
    </row>
    <row r="29" spans="1:11">
      <c r="A29" s="4" t="s">
        <v>80</v>
      </c>
      <c r="E29" s="6" t="n">
        <v>300000000</v>
      </c>
      <c r="F29" s="6" t="n">
        <v>300000000</v>
      </c>
      <c r="J29" s="6" t="n">
        <v>48035</v>
      </c>
    </row>
    <row r="30" spans="1:11">
      <c r="A30" s="4" t="s">
        <v>660</v>
      </c>
    </row>
    <row r="31" spans="1:11">
      <c r="A31" s="3" t="s">
        <v>623</v>
      </c>
    </row>
    <row r="32" spans="1:11">
      <c r="A32" s="4" t="s">
        <v>646</v>
      </c>
      <c r="E32" s="7" t="n">
        <v>6.31</v>
      </c>
    </row>
    <row r="33" spans="1:11">
      <c r="A33" s="4" t="s">
        <v>661</v>
      </c>
    </row>
    <row r="34" spans="1:11">
      <c r="A34" s="3" t="s">
        <v>623</v>
      </c>
    </row>
    <row r="35" spans="1:11">
      <c r="A35" s="4" t="s">
        <v>646</v>
      </c>
      <c r="E35" s="7" t="n">
        <v>8.24</v>
      </c>
    </row>
    <row r="36" spans="1:11">
      <c r="A36" s="4" t="s">
        <v>37</v>
      </c>
    </row>
    <row r="37" spans="1:11">
      <c r="A37" s="3" t="s">
        <v>623</v>
      </c>
    </row>
    <row r="38" spans="1:11">
      <c r="A38" s="4" t="s">
        <v>658</v>
      </c>
      <c r="E38" s="6" t="n">
        <v>4706946</v>
      </c>
    </row>
    <row r="39" spans="1:11">
      <c r="A39" s="4" t="s">
        <v>662</v>
      </c>
      <c r="E39" s="6" t="n">
        <v>1</v>
      </c>
    </row>
    <row r="40" spans="1:11">
      <c r="A40" s="4" t="s">
        <v>80</v>
      </c>
      <c r="E40" s="6" t="n">
        <v>50000000</v>
      </c>
      <c r="F40" s="6" t="n">
        <v>50000000</v>
      </c>
    </row>
    <row r="41" spans="1:11">
      <c r="A41" s="4" t="s">
        <v>38</v>
      </c>
    </row>
    <row r="42" spans="1:11">
      <c r="A42" s="3" t="s">
        <v>623</v>
      </c>
    </row>
    <row r="43" spans="1:11">
      <c r="A43" s="4" t="s">
        <v>662</v>
      </c>
      <c r="E43" s="6" t="n">
        <v>1</v>
      </c>
    </row>
    <row r="44" spans="1:11">
      <c r="A44" s="4" t="s">
        <v>80</v>
      </c>
      <c r="E44" s="6" t="n">
        <v>50000000</v>
      </c>
      <c r="F44" s="6" t="n">
        <v>50000000</v>
      </c>
    </row>
    <row r="45" spans="1:11">
      <c r="A45" s="4" t="s">
        <v>663</v>
      </c>
    </row>
    <row r="46" spans="1:11">
      <c r="A46" s="3" t="s">
        <v>623</v>
      </c>
    </row>
    <row r="47" spans="1:11">
      <c r="A47" s="4" t="s">
        <v>664</v>
      </c>
      <c r="E47" s="6" t="n">
        <v>50000000</v>
      </c>
    </row>
    <row r="48" spans="1:11">
      <c r="A48" s="4" t="s">
        <v>665</v>
      </c>
    </row>
    <row r="49" spans="1:11">
      <c r="A49" s="3" t="s">
        <v>623</v>
      </c>
    </row>
    <row r="50" spans="1:11">
      <c r="A50" s="4" t="s">
        <v>146</v>
      </c>
      <c r="B50" s="6" t="n">
        <v>3208139</v>
      </c>
    </row>
    <row r="51" spans="1:11">
      <c r="A51" s="4" t="s">
        <v>666</v>
      </c>
      <c r="B51" s="6" t="n">
        <v>1</v>
      </c>
    </row>
    <row r="52" spans="1:11">
      <c r="A52" s="4" t="s">
        <v>667</v>
      </c>
      <c r="B52" s="4" t="s">
        <v>668</v>
      </c>
    </row>
    <row r="53" spans="1:11">
      <c r="A53" s="4" t="s">
        <v>669</v>
      </c>
    </row>
    <row r="54" spans="1:11">
      <c r="A54" s="3" t="s">
        <v>623</v>
      </c>
    </row>
    <row r="55" spans="1:11">
      <c r="A55" s="4" t="s">
        <v>146</v>
      </c>
      <c r="B55" s="6" t="n">
        <v>50000</v>
      </c>
    </row>
    <row r="56" spans="1:11">
      <c r="A56" s="4" t="s">
        <v>670</v>
      </c>
    </row>
    <row r="57" spans="1:11">
      <c r="A57" s="3" t="s">
        <v>623</v>
      </c>
    </row>
    <row r="58" spans="1:11">
      <c r="A58" s="4" t="s">
        <v>671</v>
      </c>
      <c r="D58" s="4" t="s">
        <v>672</v>
      </c>
      <c r="E58" s="4" t="s">
        <v>672</v>
      </c>
      <c r="F58" s="4" t="s">
        <v>672</v>
      </c>
    </row>
    <row r="59" spans="1:11">
      <c r="A59" s="4" t="s">
        <v>673</v>
      </c>
      <c r="D59" s="4" t="s">
        <v>392</v>
      </c>
      <c r="E59" s="4" t="s">
        <v>392</v>
      </c>
      <c r="F59" s="4" t="s">
        <v>392</v>
      </c>
    </row>
    <row r="60" spans="1:11">
      <c r="A60" s="4" t="s">
        <v>674</v>
      </c>
    </row>
    <row r="61" spans="1:11">
      <c r="A61" s="3" t="s">
        <v>623</v>
      </c>
    </row>
    <row r="62" spans="1:11">
      <c r="A62" s="4" t="s">
        <v>671</v>
      </c>
      <c r="D62" s="4" t="s">
        <v>672</v>
      </c>
      <c r="E62" s="4" t="s">
        <v>672</v>
      </c>
      <c r="F62" s="4" t="s">
        <v>672</v>
      </c>
    </row>
    <row r="63" spans="1:11">
      <c r="A63" s="4" t="s">
        <v>673</v>
      </c>
      <c r="D63" s="4" t="s">
        <v>675</v>
      </c>
      <c r="E63" s="4" t="s">
        <v>675</v>
      </c>
      <c r="F63" s="4" t="s">
        <v>675</v>
      </c>
    </row>
    <row r="64" spans="1:11">
      <c r="A64" s="4" t="s">
        <v>676</v>
      </c>
    </row>
    <row r="65" spans="1:11">
      <c r="A65" s="3" t="s">
        <v>623</v>
      </c>
    </row>
    <row r="66" spans="1:11">
      <c r="A66" s="4" t="s">
        <v>671</v>
      </c>
      <c r="E66" s="4" t="s">
        <v>677</v>
      </c>
    </row>
    <row r="67" spans="1:11">
      <c r="A67" s="4" t="s">
        <v>673</v>
      </c>
      <c r="E67" s="4" t="s">
        <v>675</v>
      </c>
    </row>
    <row r="68" spans="1:11">
      <c r="A68" s="4" t="s">
        <v>678</v>
      </c>
      <c r="E68" s="6" t="n">
        <v>1200000</v>
      </c>
    </row>
    <row r="69" spans="1:11">
      <c r="A69" s="4" t="s">
        <v>679</v>
      </c>
    </row>
    <row r="70" spans="1:11">
      <c r="A70" s="3" t="s">
        <v>623</v>
      </c>
    </row>
    <row r="71" spans="1:11">
      <c r="A71" s="4" t="s">
        <v>680</v>
      </c>
      <c r="E71" s="6" t="n">
        <v>12000000</v>
      </c>
    </row>
    <row r="72" spans="1:11">
      <c r="A72" s="4" t="s">
        <v>645</v>
      </c>
      <c r="E72" s="6" t="n">
        <v>1801921</v>
      </c>
    </row>
    <row r="73" spans="1:11">
      <c r="A73" s="4" t="s">
        <v>647</v>
      </c>
      <c r="D73" s="6" t="n">
        <v>1600000</v>
      </c>
    </row>
    <row r="74" spans="1:11">
      <c r="A74" s="4" t="s">
        <v>681</v>
      </c>
    </row>
    <row r="75" spans="1:11">
      <c r="A75" s="3" t="s">
        <v>623</v>
      </c>
    </row>
    <row r="76" spans="1:11">
      <c r="A76" s="4" t="s">
        <v>682</v>
      </c>
      <c r="E76" s="6" t="n">
        <v>466577</v>
      </c>
    </row>
    <row r="77" spans="1:11">
      <c r="A77" s="4" t="s">
        <v>646</v>
      </c>
      <c r="E77" s="7" t="n">
        <v>9.16</v>
      </c>
    </row>
    <row r="78" spans="1:11">
      <c r="A78" s="4" t="s">
        <v>656</v>
      </c>
      <c r="E78" s="7" t="n">
        <v>6.55</v>
      </c>
    </row>
    <row r="79" spans="1:11">
      <c r="A79" s="4" t="s">
        <v>683</v>
      </c>
      <c r="E79" s="5" t="n">
        <v>2500</v>
      </c>
    </row>
    <row r="80" spans="1:11">
      <c r="A80" s="4" t="s">
        <v>684</v>
      </c>
      <c r="E80" s="4" t="s">
        <v>685</v>
      </c>
    </row>
    <row r="81" spans="1:11">
      <c r="A81" s="4" t="s">
        <v>686</v>
      </c>
    </row>
    <row r="82" spans="1:11">
      <c r="A82" s="3" t="s">
        <v>623</v>
      </c>
    </row>
    <row r="83" spans="1:11">
      <c r="A83" s="4" t="s">
        <v>673</v>
      </c>
      <c r="E83" s="4" t="s">
        <v>402</v>
      </c>
    </row>
    <row r="84" spans="1:11">
      <c r="A84" s="4" t="s">
        <v>687</v>
      </c>
    </row>
    <row r="85" spans="1:11">
      <c r="A85" s="3" t="s">
        <v>623</v>
      </c>
    </row>
    <row r="86" spans="1:11">
      <c r="A86" s="4" t="s">
        <v>673</v>
      </c>
      <c r="E86" s="4" t="s">
        <v>397</v>
      </c>
    </row>
    <row r="87" spans="1:11">
      <c r="A87" s="4" t="s">
        <v>688</v>
      </c>
    </row>
    <row r="88" spans="1:11">
      <c r="A88" s="3" t="s">
        <v>623</v>
      </c>
    </row>
    <row r="89" spans="1:11">
      <c r="A89" s="4" t="s">
        <v>689</v>
      </c>
      <c r="E89" s="6" t="n">
        <v>461577</v>
      </c>
      <c r="F89" s="6" t="n">
        <v>5000</v>
      </c>
      <c r="G89" s="6" t="n">
        <v>0</v>
      </c>
    </row>
    <row r="90" spans="1:11">
      <c r="A90" s="4" t="s">
        <v>690</v>
      </c>
    </row>
    <row r="91" spans="1:11">
      <c r="A91" s="3" t="s">
        <v>623</v>
      </c>
    </row>
    <row r="92" spans="1:11">
      <c r="A92" s="4" t="s">
        <v>647</v>
      </c>
      <c r="E92" s="6" t="n">
        <v>6591046</v>
      </c>
    </row>
    <row r="93" spans="1:11">
      <c r="A93" s="4" t="s">
        <v>691</v>
      </c>
    </row>
    <row r="94" spans="1:11">
      <c r="A94" s="3" t="s">
        <v>623</v>
      </c>
    </row>
    <row r="95" spans="1:11">
      <c r="A95" s="4" t="s">
        <v>680</v>
      </c>
      <c r="I95" s="6" t="n">
        <v>7524807</v>
      </c>
    </row>
    <row r="96" spans="1:11">
      <c r="A96" s="4" t="s">
        <v>692</v>
      </c>
      <c r="H96" s="7" t="n">
        <v>8.74</v>
      </c>
    </row>
    <row r="97" spans="1:11">
      <c r="A97" s="4" t="s">
        <v>693</v>
      </c>
      <c r="H97" s="7" t="n">
        <v>0.5</v>
      </c>
    </row>
    <row r="98" spans="1:11">
      <c r="A98" s="4" t="s">
        <v>694</v>
      </c>
    </row>
    <row r="99" spans="1:11">
      <c r="A99" s="3" t="s">
        <v>623</v>
      </c>
    </row>
    <row r="100" spans="1:11">
      <c r="A100" s="4" t="s">
        <v>680</v>
      </c>
      <c r="I100" s="6" t="n">
        <v>2800301</v>
      </c>
    </row>
    <row r="101" spans="1:11">
      <c r="A101" s="4" t="s">
        <v>695</v>
      </c>
    </row>
    <row r="102" spans="1:11">
      <c r="A102" s="3" t="s">
        <v>623</v>
      </c>
    </row>
    <row r="103" spans="1:11">
      <c r="A103" s="4" t="s">
        <v>680</v>
      </c>
      <c r="I103" s="6" t="n">
        <v>3790745</v>
      </c>
    </row>
    <row r="104" spans="1:11">
      <c r="A104" s="4" t="s">
        <v>696</v>
      </c>
    </row>
    <row r="105" spans="1:11">
      <c r="A105" s="3" t="s">
        <v>623</v>
      </c>
    </row>
    <row r="106" spans="1:11">
      <c r="A106" s="4" t="s">
        <v>697</v>
      </c>
      <c r="G106" s="5" t="n">
        <v>3400</v>
      </c>
    </row>
    <row r="107" spans="1:11">
      <c r="A107" s="4" t="s">
        <v>698</v>
      </c>
    </row>
    <row r="108" spans="1:11">
      <c r="A108" s="3" t="s">
        <v>623</v>
      </c>
    </row>
    <row r="109" spans="1:11">
      <c r="A109" s="4" t="s">
        <v>683</v>
      </c>
      <c r="E109" s="5" t="n">
        <v>4900</v>
      </c>
    </row>
    <row r="110" spans="1:11">
      <c r="A110" s="4" t="s">
        <v>684</v>
      </c>
      <c r="E110" s="4" t="s">
        <v>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1</v>
      </c>
      <c r="B1" s="2" t="s">
        <v>1</v>
      </c>
    </row>
    <row r="2" spans="1:4">
      <c r="B2" s="2" t="s">
        <v>2</v>
      </c>
      <c r="C2" s="2" t="s">
        <v>40</v>
      </c>
      <c r="D2" s="2" t="s">
        <v>85</v>
      </c>
    </row>
    <row r="3" spans="1:4">
      <c r="A3" s="3" t="s">
        <v>172</v>
      </c>
    </row>
    <row r="4" spans="1:4">
      <c r="A4" s="4" t="s">
        <v>108</v>
      </c>
      <c r="B4" s="5" t="n">
        <v>-31575000</v>
      </c>
      <c r="C4" s="5" t="n">
        <v>-10273000</v>
      </c>
      <c r="D4" s="5" t="n">
        <v>23293000</v>
      </c>
    </row>
    <row r="5" spans="1:4">
      <c r="A5" s="4" t="s">
        <v>173</v>
      </c>
      <c r="B5" s="6" t="n">
        <v>-31081000</v>
      </c>
      <c r="C5" s="6" t="n">
        <v>-35079000</v>
      </c>
      <c r="D5" s="6" t="n">
        <v>2463000</v>
      </c>
    </row>
    <row r="6" spans="1:4">
      <c r="A6" s="4" t="s">
        <v>106</v>
      </c>
      <c r="B6" s="6" t="n">
        <v>-494000</v>
      </c>
      <c r="C6" s="6" t="n">
        <v>24806000</v>
      </c>
      <c r="D6" s="6" t="n">
        <v>20830000</v>
      </c>
    </row>
    <row r="7" spans="1:4">
      <c r="A7" s="3" t="s">
        <v>90</v>
      </c>
    </row>
    <row r="8" spans="1:4">
      <c r="A8" s="4" t="s">
        <v>90</v>
      </c>
      <c r="B8" s="6" t="n">
        <v>18961000</v>
      </c>
      <c r="C8" s="6" t="n">
        <v>18999000</v>
      </c>
      <c r="D8" s="6" t="n">
        <v>17051000</v>
      </c>
    </row>
    <row r="9" spans="1:4">
      <c r="A9" s="4" t="s">
        <v>174</v>
      </c>
      <c r="B9" s="6" t="n">
        <v>1516000</v>
      </c>
      <c r="C9" s="6" t="n">
        <v>1646000</v>
      </c>
      <c r="D9" s="6" t="n">
        <v>1580000</v>
      </c>
    </row>
    <row r="10" spans="1:4">
      <c r="A10" s="4" t="s">
        <v>175</v>
      </c>
      <c r="B10" s="6" t="n">
        <v>699000</v>
      </c>
      <c r="C10" s="6" t="n">
        <v>-8080000</v>
      </c>
      <c r="D10" s="6" t="n">
        <v>15238000</v>
      </c>
    </row>
    <row r="11" spans="1:4">
      <c r="A11" s="4" t="s">
        <v>176</v>
      </c>
      <c r="B11" s="6" t="n">
        <v>4665000</v>
      </c>
      <c r="C11" s="6" t="n">
        <v>2174000</v>
      </c>
      <c r="D11" s="6" t="n">
        <v>1882000</v>
      </c>
    </row>
    <row r="12" spans="1:4">
      <c r="A12" s="4" t="s">
        <v>177</v>
      </c>
      <c r="B12" s="6" t="n">
        <v>1633000</v>
      </c>
      <c r="C12" s="6" t="n">
        <v>718000</v>
      </c>
      <c r="D12" s="6" t="n">
        <v>4253000</v>
      </c>
    </row>
    <row r="13" spans="1:4">
      <c r="A13" s="4" t="s">
        <v>166</v>
      </c>
      <c r="B13" s="6" t="n">
        <v>-131000</v>
      </c>
      <c r="C13" s="6" t="n">
        <v>0</v>
      </c>
      <c r="D13" s="6" t="n">
        <v>0</v>
      </c>
    </row>
    <row r="14" spans="1:4">
      <c r="A14" s="4" t="s">
        <v>178</v>
      </c>
      <c r="B14" s="6" t="n">
        <v>-13245000</v>
      </c>
      <c r="C14" s="6" t="n">
        <v>-11754000</v>
      </c>
      <c r="D14" s="6" t="n">
        <v>-9730000</v>
      </c>
    </row>
    <row r="15" spans="1:4">
      <c r="A15" s="4" t="s">
        <v>102</v>
      </c>
      <c r="B15" s="6" t="n">
        <v>-140000</v>
      </c>
      <c r="C15" s="6" t="n">
        <v>0</v>
      </c>
      <c r="D15" s="6" t="n">
        <v>-546000</v>
      </c>
    </row>
    <row r="16" spans="1:4">
      <c r="A16" s="4" t="s">
        <v>179</v>
      </c>
      <c r="B16" s="6" t="n">
        <v>-18000</v>
      </c>
      <c r="C16" s="6" t="n">
        <v>-2000</v>
      </c>
      <c r="D16" s="6" t="n">
        <v>0</v>
      </c>
    </row>
    <row r="17" spans="1:4">
      <c r="A17" s="4" t="s">
        <v>180</v>
      </c>
      <c r="B17" s="6" t="n">
        <v>133000</v>
      </c>
      <c r="C17" s="6" t="n">
        <v>83000</v>
      </c>
      <c r="D17" s="6" t="n">
        <v>376000</v>
      </c>
    </row>
    <row r="18" spans="1:4">
      <c r="A18" s="4" t="s">
        <v>95</v>
      </c>
      <c r="B18" s="6" t="n">
        <v>32358000</v>
      </c>
      <c r="C18" s="6" t="n">
        <v>16858000</v>
      </c>
      <c r="D18" s="6" t="n">
        <v>0</v>
      </c>
    </row>
    <row r="19" spans="1:4">
      <c r="A19" s="4" t="s">
        <v>181</v>
      </c>
      <c r="B19" s="6" t="n">
        <v>5007000</v>
      </c>
      <c r="C19" s="6" t="n">
        <v>0</v>
      </c>
      <c r="D19" s="6" t="n">
        <v>4236000</v>
      </c>
    </row>
    <row r="20" spans="1:4">
      <c r="A20" s="4" t="s">
        <v>96</v>
      </c>
      <c r="B20" s="6" t="n">
        <v>-415000</v>
      </c>
      <c r="C20" s="6" t="n">
        <v>386000</v>
      </c>
      <c r="D20" s="6" t="n">
        <v>298000</v>
      </c>
    </row>
    <row r="21" spans="1:4">
      <c r="A21" s="3" t="s">
        <v>182</v>
      </c>
    </row>
    <row r="22" spans="1:4">
      <c r="A22" s="4" t="s">
        <v>183</v>
      </c>
      <c r="B22" s="6" t="n">
        <v>-1234000</v>
      </c>
      <c r="C22" s="6" t="n">
        <v>-849000</v>
      </c>
      <c r="D22" s="6" t="n">
        <v>3830000</v>
      </c>
    </row>
    <row r="23" spans="1:4">
      <c r="A23" s="4" t="s">
        <v>184</v>
      </c>
      <c r="B23" s="6" t="n">
        <v>-370000</v>
      </c>
      <c r="C23" s="6" t="n">
        <v>-599000</v>
      </c>
      <c r="D23" s="6" t="n">
        <v>2011000</v>
      </c>
    </row>
    <row r="24" spans="1:4">
      <c r="A24" s="4" t="s">
        <v>57</v>
      </c>
      <c r="B24" s="6" t="n">
        <v>-3311000</v>
      </c>
      <c r="C24" s="6" t="n">
        <v>-153000</v>
      </c>
      <c r="D24" s="6" t="n">
        <v>-2112000</v>
      </c>
    </row>
    <row r="25" spans="1:4">
      <c r="A25" s="4" t="s">
        <v>185</v>
      </c>
      <c r="B25" s="6" t="n">
        <v>3266000</v>
      </c>
      <c r="C25" s="6" t="n">
        <v>4943000</v>
      </c>
      <c r="D25" s="6" t="n">
        <v>-2258000</v>
      </c>
    </row>
    <row r="26" spans="1:4">
      <c r="A26" s="4" t="s">
        <v>61</v>
      </c>
      <c r="B26" s="6" t="n">
        <v>-989000</v>
      </c>
      <c r="C26" s="6" t="n">
        <v>1107000</v>
      </c>
      <c r="D26" s="6" t="n">
        <v>-258000</v>
      </c>
    </row>
    <row r="27" spans="1:4">
      <c r="A27" s="4" t="s">
        <v>66</v>
      </c>
      <c r="B27" s="6" t="n">
        <v>-831000</v>
      </c>
      <c r="C27" s="6" t="n">
        <v>-831000</v>
      </c>
      <c r="D27" s="6" t="n">
        <v>-1076000</v>
      </c>
    </row>
    <row r="28" spans="1:4">
      <c r="A28" s="4" t="s">
        <v>186</v>
      </c>
      <c r="B28" s="6" t="n">
        <v>47060000</v>
      </c>
      <c r="C28" s="6" t="n">
        <v>49452000</v>
      </c>
      <c r="D28" s="6" t="n">
        <v>55605000</v>
      </c>
    </row>
    <row r="29" spans="1:4">
      <c r="A29" s="4" t="s">
        <v>187</v>
      </c>
      <c r="B29" s="6" t="n">
        <v>-10426000</v>
      </c>
      <c r="C29" s="6" t="n">
        <v>1536000</v>
      </c>
      <c r="D29" s="6" t="n">
        <v>2769000</v>
      </c>
    </row>
    <row r="30" spans="1:4">
      <c r="A30" s="4" t="s">
        <v>188</v>
      </c>
      <c r="B30" s="6" t="n">
        <v>36634000</v>
      </c>
      <c r="C30" s="6" t="n">
        <v>50988000</v>
      </c>
      <c r="D30" s="6" t="n">
        <v>58374000</v>
      </c>
    </row>
    <row r="31" spans="1:4">
      <c r="A31" s="3" t="s">
        <v>189</v>
      </c>
    </row>
    <row r="32" spans="1:4">
      <c r="A32" s="4" t="s">
        <v>190</v>
      </c>
      <c r="B32" s="6" t="n">
        <v>-24785000</v>
      </c>
      <c r="C32" s="6" t="n">
        <v>-5511000</v>
      </c>
      <c r="D32" s="6" t="n">
        <v>-1410000</v>
      </c>
    </row>
    <row r="33" spans="1:4">
      <c r="A33" s="4" t="s">
        <v>191</v>
      </c>
      <c r="B33" s="6" t="n">
        <v>0</v>
      </c>
      <c r="C33" s="6" t="n">
        <v>-857000</v>
      </c>
      <c r="D33" s="6" t="n">
        <v>0</v>
      </c>
    </row>
    <row r="34" spans="1:4">
      <c r="A34" s="4" t="s">
        <v>192</v>
      </c>
      <c r="B34" s="6" t="n">
        <v>0</v>
      </c>
      <c r="C34" s="6" t="n">
        <v>-150000</v>
      </c>
      <c r="D34" s="6" t="n">
        <v>-11000</v>
      </c>
    </row>
    <row r="35" spans="1:4">
      <c r="A35" s="4" t="s">
        <v>193</v>
      </c>
      <c r="B35" s="6" t="n">
        <v>-18121000</v>
      </c>
      <c r="C35" s="6" t="n">
        <v>-16471000</v>
      </c>
      <c r="D35" s="6" t="n">
        <v>-15036000</v>
      </c>
    </row>
    <row r="36" spans="1:4">
      <c r="A36" s="4" t="s">
        <v>194</v>
      </c>
      <c r="B36" s="6" t="n">
        <v>0</v>
      </c>
      <c r="C36" s="6" t="n">
        <v>0</v>
      </c>
      <c r="D36" s="6" t="n">
        <v>451000</v>
      </c>
    </row>
    <row r="37" spans="1:4">
      <c r="A37" s="4" t="s">
        <v>195</v>
      </c>
      <c r="B37" s="6" t="n">
        <v>850000</v>
      </c>
      <c r="C37" s="6" t="n">
        <v>977000</v>
      </c>
      <c r="D37" s="6" t="n">
        <v>1572000</v>
      </c>
    </row>
    <row r="38" spans="1:4">
      <c r="A38" s="4" t="s">
        <v>196</v>
      </c>
      <c r="B38" s="6" t="n">
        <v>-42056000</v>
      </c>
      <c r="C38" s="6" t="n">
        <v>-22012000</v>
      </c>
      <c r="D38" s="6" t="n">
        <v>-14434000</v>
      </c>
    </row>
    <row r="39" spans="1:4">
      <c r="A39" s="4" t="s">
        <v>197</v>
      </c>
      <c r="B39" s="6" t="n">
        <v>23792000</v>
      </c>
      <c r="C39" s="6" t="n">
        <v>-6917000</v>
      </c>
      <c r="D39" s="6" t="n">
        <v>-6530000</v>
      </c>
    </row>
    <row r="40" spans="1:4">
      <c r="A40" s="4" t="s">
        <v>198</v>
      </c>
      <c r="B40" s="6" t="n">
        <v>-18264000</v>
      </c>
      <c r="C40" s="6" t="n">
        <v>-28929000</v>
      </c>
      <c r="D40" s="6" t="n">
        <v>-20964000</v>
      </c>
    </row>
    <row r="41" spans="1:4">
      <c r="A41" s="3" t="s">
        <v>199</v>
      </c>
    </row>
    <row r="42" spans="1:4">
      <c r="A42" s="4" t="s">
        <v>200</v>
      </c>
      <c r="B42" s="6" t="n">
        <v>-11332000</v>
      </c>
      <c r="C42" s="6" t="n">
        <v>-6662000</v>
      </c>
      <c r="D42" s="6" t="n">
        <v>-19375000</v>
      </c>
    </row>
    <row r="43" spans="1:4">
      <c r="A43" s="4" t="s">
        <v>201</v>
      </c>
      <c r="B43" s="6" t="n">
        <v>0</v>
      </c>
      <c r="C43" s="6" t="n">
        <v>346000</v>
      </c>
      <c r="D43" s="6" t="n">
        <v>0</v>
      </c>
    </row>
    <row r="44" spans="1:4">
      <c r="A44" s="4" t="s">
        <v>202</v>
      </c>
      <c r="B44" s="6" t="n">
        <v>-6179000</v>
      </c>
      <c r="C44" s="6" t="n">
        <v>0</v>
      </c>
      <c r="D44" s="6" t="n">
        <v>0</v>
      </c>
    </row>
    <row r="45" spans="1:4">
      <c r="A45" s="4" t="s">
        <v>203</v>
      </c>
      <c r="B45" s="6" t="n">
        <v>-2000</v>
      </c>
      <c r="C45" s="6" t="n">
        <v>-526000</v>
      </c>
      <c r="D45" s="6" t="n">
        <v>0</v>
      </c>
    </row>
    <row r="46" spans="1:4">
      <c r="A46" s="4" t="s">
        <v>204</v>
      </c>
      <c r="B46" s="6" t="n">
        <v>0</v>
      </c>
      <c r="C46" s="6" t="n">
        <v>0</v>
      </c>
      <c r="D46" s="6" t="n">
        <v>50000</v>
      </c>
    </row>
    <row r="47" spans="1:4">
      <c r="A47" s="4" t="s">
        <v>205</v>
      </c>
      <c r="B47" s="6" t="n">
        <v>-524000</v>
      </c>
      <c r="C47" s="6" t="n">
        <v>-421000</v>
      </c>
      <c r="D47" s="6" t="n">
        <v>-144000</v>
      </c>
    </row>
    <row r="48" spans="1:4">
      <c r="A48" s="4" t="s">
        <v>206</v>
      </c>
      <c r="B48" s="6" t="n">
        <v>-5000</v>
      </c>
      <c r="C48" s="6" t="n">
        <v>-91000</v>
      </c>
      <c r="D48" s="6" t="n">
        <v>-171000</v>
      </c>
    </row>
    <row r="49" spans="1:4">
      <c r="A49" s="4" t="s">
        <v>207</v>
      </c>
      <c r="B49" s="6" t="n">
        <v>-18042000</v>
      </c>
      <c r="C49" s="6" t="n">
        <v>-7354000</v>
      </c>
      <c r="D49" s="6" t="n">
        <v>-19640000</v>
      </c>
    </row>
    <row r="50" spans="1:4">
      <c r="A50" s="4" t="s">
        <v>208</v>
      </c>
      <c r="B50" s="6" t="n">
        <v>-19000</v>
      </c>
      <c r="C50" s="6" t="n">
        <v>-600000</v>
      </c>
      <c r="D50" s="6" t="n">
        <v>-75000</v>
      </c>
    </row>
    <row r="51" spans="1:4">
      <c r="A51" s="4" t="s">
        <v>209</v>
      </c>
      <c r="B51" s="6" t="n">
        <v>-18061000</v>
      </c>
      <c r="C51" s="6" t="n">
        <v>-7954000</v>
      </c>
      <c r="D51" s="6" t="n">
        <v>-19715000</v>
      </c>
    </row>
    <row r="52" spans="1:4">
      <c r="A52" s="4" t="s">
        <v>210</v>
      </c>
      <c r="B52" s="6" t="n">
        <v>-124000</v>
      </c>
      <c r="C52" s="6" t="n">
        <v>-45000</v>
      </c>
      <c r="D52" s="6" t="n">
        <v>-877000</v>
      </c>
    </row>
    <row r="53" spans="1:4">
      <c r="A53" s="4" t="s">
        <v>211</v>
      </c>
      <c r="B53" s="6" t="n">
        <v>185000</v>
      </c>
      <c r="C53" s="6" t="n">
        <v>14060000</v>
      </c>
      <c r="D53" s="6" t="n">
        <v>16818000</v>
      </c>
    </row>
    <row r="54" spans="1:4">
      <c r="A54" s="4" t="s">
        <v>212</v>
      </c>
      <c r="B54" s="6" t="n">
        <v>61205000</v>
      </c>
      <c r="C54" s="6" t="n">
        <v>47145000</v>
      </c>
      <c r="D54" s="6" t="n">
        <v>30327000</v>
      </c>
    </row>
    <row r="55" spans="1:4">
      <c r="A55" s="4" t="s">
        <v>213</v>
      </c>
      <c r="B55" s="5" t="n">
        <v>61390000</v>
      </c>
      <c r="C55" s="5" t="n">
        <v>61205000</v>
      </c>
      <c r="D55" s="5" t="n">
        <v>4714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s>
  <sheetData>
    <row r="1" spans="1:4">
      <c r="A1" s="1" t="s">
        <v>700</v>
      </c>
      <c r="B1" s="2" t="s">
        <v>1</v>
      </c>
    </row>
    <row r="2" spans="1:4">
      <c r="B2" s="2" t="s">
        <v>2</v>
      </c>
      <c r="C2" s="2" t="s">
        <v>40</v>
      </c>
      <c r="D2" s="2" t="s">
        <v>85</v>
      </c>
    </row>
    <row r="3" spans="1:4">
      <c r="A3" s="3" t="s">
        <v>623</v>
      </c>
    </row>
    <row r="4" spans="1:4">
      <c r="A4" s="4" t="s">
        <v>701</v>
      </c>
      <c r="B4" s="4" t="s">
        <v>702</v>
      </c>
      <c r="C4" s="4" t="s">
        <v>702</v>
      </c>
      <c r="D4" s="4" t="s">
        <v>703</v>
      </c>
    </row>
    <row r="5" spans="1:4">
      <c r="A5" s="4" t="s">
        <v>704</v>
      </c>
      <c r="C5" s="4" t="s">
        <v>705</v>
      </c>
    </row>
    <row r="6" spans="1:4">
      <c r="A6" s="4" t="s">
        <v>706</v>
      </c>
      <c r="C6" s="4" t="s">
        <v>707</v>
      </c>
    </row>
    <row r="7" spans="1:4">
      <c r="A7" s="4" t="s">
        <v>708</v>
      </c>
      <c r="C7" s="4" t="s">
        <v>709</v>
      </c>
      <c r="D7" s="4" t="s">
        <v>709</v>
      </c>
    </row>
    <row r="8" spans="1:4">
      <c r="A8" s="4" t="s">
        <v>415</v>
      </c>
    </row>
    <row r="9" spans="1:4">
      <c r="A9" s="3" t="s">
        <v>623</v>
      </c>
    </row>
    <row r="10" spans="1:4">
      <c r="A10" s="4" t="s">
        <v>704</v>
      </c>
      <c r="B10" s="4" t="s">
        <v>710</v>
      </c>
      <c r="D10" s="4" t="s">
        <v>711</v>
      </c>
    </row>
    <row r="11" spans="1:4">
      <c r="A11" s="4" t="s">
        <v>706</v>
      </c>
      <c r="B11" s="4" t="s">
        <v>712</v>
      </c>
      <c r="D11" s="4" t="s">
        <v>713</v>
      </c>
    </row>
    <row r="12" spans="1:4">
      <c r="A12" s="4" t="s">
        <v>708</v>
      </c>
      <c r="B12" s="4" t="s">
        <v>709</v>
      </c>
    </row>
    <row r="13" spans="1:4">
      <c r="A13" s="4" t="s">
        <v>417</v>
      </c>
    </row>
    <row r="14" spans="1:4">
      <c r="A14" s="3" t="s">
        <v>623</v>
      </c>
    </row>
    <row r="15" spans="1:4">
      <c r="A15" s="4" t="s">
        <v>704</v>
      </c>
      <c r="B15" s="4" t="s">
        <v>714</v>
      </c>
      <c r="D15" s="4" t="s">
        <v>715</v>
      </c>
    </row>
    <row r="16" spans="1:4">
      <c r="A16" s="4" t="s">
        <v>706</v>
      </c>
      <c r="B16" s="4" t="s">
        <v>716</v>
      </c>
      <c r="D16" s="4" t="s">
        <v>717</v>
      </c>
    </row>
    <row r="17" spans="1:4">
      <c r="A17" s="4" t="s">
        <v>708</v>
      </c>
      <c r="B17" s="4" t="s">
        <v>7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3"/>
    <col customWidth="1" max="5" min="5" width="16"/>
  </cols>
  <sheetData>
    <row r="1" spans="1:5">
      <c r="A1" s="1" t="s">
        <v>719</v>
      </c>
      <c r="B1" s="2" t="s">
        <v>720</v>
      </c>
      <c r="C1" s="2" t="s">
        <v>2</v>
      </c>
      <c r="D1" s="2" t="s">
        <v>40</v>
      </c>
      <c r="E1" s="2" t="s">
        <v>85</v>
      </c>
    </row>
    <row r="2" spans="1:5">
      <c r="A2" s="3" t="s">
        <v>721</v>
      </c>
    </row>
    <row r="3" spans="1:5">
      <c r="A3" s="4" t="s">
        <v>722</v>
      </c>
      <c r="C3" s="6" t="n">
        <v>8544225</v>
      </c>
      <c r="D3" s="6" t="n">
        <v>8653712</v>
      </c>
    </row>
    <row r="4" spans="1:5">
      <c r="A4" s="4" t="s">
        <v>647</v>
      </c>
      <c r="C4" s="6" t="n">
        <v>8893046</v>
      </c>
      <c r="D4" s="6" t="n">
        <v>150000</v>
      </c>
    </row>
    <row r="5" spans="1:5">
      <c r="A5" s="4" t="s">
        <v>723</v>
      </c>
      <c r="C5" s="6" t="n">
        <v>0</v>
      </c>
      <c r="D5" s="6" t="n">
        <v>-35914</v>
      </c>
    </row>
    <row r="6" spans="1:5">
      <c r="A6" s="4" t="s">
        <v>724</v>
      </c>
      <c r="C6" s="6" t="n">
        <v>-7748847</v>
      </c>
      <c r="D6" s="6" t="n">
        <v>-223573</v>
      </c>
    </row>
    <row r="7" spans="1:5">
      <c r="A7" s="4" t="s">
        <v>725</v>
      </c>
      <c r="C7" s="6" t="n">
        <v>9688424</v>
      </c>
      <c r="D7" s="6" t="n">
        <v>8544225</v>
      </c>
      <c r="E7" s="6" t="n">
        <v>8653712</v>
      </c>
    </row>
    <row r="8" spans="1:5">
      <c r="A8" s="3" t="s">
        <v>726</v>
      </c>
    </row>
    <row r="9" spans="1:5">
      <c r="A9" s="4" t="s">
        <v>727</v>
      </c>
      <c r="C9" s="7" t="n">
        <v>9.5</v>
      </c>
      <c r="D9" s="7" t="n">
        <v>9.51</v>
      </c>
    </row>
    <row r="10" spans="1:5">
      <c r="A10" s="4" t="s">
        <v>728</v>
      </c>
      <c r="B10" s="7" t="n">
        <v>8.960000000000001</v>
      </c>
      <c r="C10" s="8" t="n">
        <v>8.130000000000001</v>
      </c>
      <c r="D10" s="8" t="n">
        <v>9.029999999999999</v>
      </c>
    </row>
    <row r="11" spans="1:5">
      <c r="A11" s="4" t="s">
        <v>729</v>
      </c>
      <c r="C11" s="6" t="n">
        <v>0</v>
      </c>
      <c r="D11" s="8" t="n">
        <v>9.630000000000001</v>
      </c>
    </row>
    <row r="12" spans="1:5">
      <c r="A12" s="4" t="s">
        <v>730</v>
      </c>
      <c r="C12" s="8" t="n">
        <v>9.51</v>
      </c>
      <c r="D12" s="8" t="n">
        <v>9.449999999999999</v>
      </c>
    </row>
    <row r="13" spans="1:5">
      <c r="A13" s="4" t="s">
        <v>731</v>
      </c>
      <c r="C13" s="7" t="n">
        <v>8.23</v>
      </c>
      <c r="D13" s="7" t="n">
        <v>9.5</v>
      </c>
      <c r="E13" s="7" t="n">
        <v>9.51</v>
      </c>
    </row>
    <row r="14" spans="1:5">
      <c r="A14" s="3" t="s">
        <v>732</v>
      </c>
    </row>
    <row r="15" spans="1:5">
      <c r="A15" s="4" t="s">
        <v>733</v>
      </c>
      <c r="C15" s="6" t="n">
        <v>5904471</v>
      </c>
    </row>
    <row r="16" spans="1:5">
      <c r="A16" s="4" t="s">
        <v>734</v>
      </c>
      <c r="C16" s="7" t="n">
        <v>8.83</v>
      </c>
    </row>
    <row r="17" spans="1:5">
      <c r="A17" s="4" t="s">
        <v>735</v>
      </c>
      <c r="C17" s="4" t="s">
        <v>651</v>
      </c>
      <c r="D17" s="4" t="s">
        <v>652</v>
      </c>
      <c r="E17" s="4" t="s">
        <v>653</v>
      </c>
    </row>
    <row r="18" spans="1:5">
      <c r="A18" s="4" t="s">
        <v>736</v>
      </c>
      <c r="C18" s="4" t="s">
        <v>737</v>
      </c>
    </row>
    <row r="19" spans="1:5">
      <c r="A19" s="4" t="s">
        <v>738</v>
      </c>
      <c r="C19" s="5" t="n">
        <v>0</v>
      </c>
      <c r="D19" s="5" t="n">
        <v>0</v>
      </c>
      <c r="E19" s="5" t="n">
        <v>7805</v>
      </c>
    </row>
    <row r="20" spans="1:5">
      <c r="A20" s="4" t="s">
        <v>739</v>
      </c>
      <c r="C20"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0</v>
      </c>
      <c r="B1" s="2" t="s">
        <v>1</v>
      </c>
    </row>
    <row r="2" spans="1:4">
      <c r="B2" s="2" t="s">
        <v>2</v>
      </c>
      <c r="C2" s="2" t="s">
        <v>40</v>
      </c>
      <c r="D2" s="2" t="s">
        <v>85</v>
      </c>
    </row>
    <row r="3" spans="1:4">
      <c r="A3" s="3" t="s">
        <v>741</v>
      </c>
    </row>
    <row r="4" spans="1:4">
      <c r="A4" s="4" t="s">
        <v>742</v>
      </c>
      <c r="B4" s="5" t="n">
        <v>890</v>
      </c>
      <c r="C4" s="5" t="n">
        <v>683</v>
      </c>
      <c r="D4" s="5" t="n">
        <v>896</v>
      </c>
    </row>
    <row r="5" spans="1:4">
      <c r="A5" s="4" t="s">
        <v>743</v>
      </c>
      <c r="B5" s="6" t="n">
        <v>890</v>
      </c>
      <c r="C5" s="6" t="n">
        <v>683</v>
      </c>
      <c r="D5" s="6" t="n">
        <v>896</v>
      </c>
    </row>
    <row r="6" spans="1:4">
      <c r="A6" s="3" t="s">
        <v>744</v>
      </c>
    </row>
    <row r="7" spans="1:4">
      <c r="A7" s="4" t="s">
        <v>745</v>
      </c>
      <c r="B7" s="6" t="n">
        <v>475</v>
      </c>
      <c r="C7" s="6" t="n">
        <v>-9201</v>
      </c>
      <c r="D7" s="6" t="n">
        <v>12659</v>
      </c>
    </row>
    <row r="8" spans="1:4">
      <c r="A8" s="4" t="s">
        <v>742</v>
      </c>
      <c r="B8" s="6" t="n">
        <v>224</v>
      </c>
      <c r="C8" s="6" t="n">
        <v>1121</v>
      </c>
      <c r="D8" s="6" t="n">
        <v>2579</v>
      </c>
    </row>
    <row r="9" spans="1:4">
      <c r="A9" s="4" t="s">
        <v>746</v>
      </c>
      <c r="B9" s="6" t="n">
        <v>699</v>
      </c>
      <c r="C9" s="6" t="n">
        <v>-8080</v>
      </c>
      <c r="D9" s="6" t="n">
        <v>15238</v>
      </c>
    </row>
    <row r="10" spans="1:4">
      <c r="A10" s="4" t="s">
        <v>747</v>
      </c>
      <c r="B10" s="5" t="n">
        <v>1589</v>
      </c>
      <c r="C10" s="5" t="n">
        <v>-7397</v>
      </c>
      <c r="D10" s="5" t="n">
        <v>161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8</v>
      </c>
      <c r="B1" s="2" t="s">
        <v>1</v>
      </c>
    </row>
    <row r="2" spans="1:3">
      <c r="B2" s="2" t="s">
        <v>40</v>
      </c>
      <c r="C2" s="2" t="s">
        <v>2</v>
      </c>
    </row>
    <row r="3" spans="1:3">
      <c r="A3" s="3" t="s">
        <v>749</v>
      </c>
    </row>
    <row r="4" spans="1:3">
      <c r="A4" s="4" t="s">
        <v>750</v>
      </c>
      <c r="C4" s="9" t="n">
        <v>12.1</v>
      </c>
    </row>
    <row r="5" spans="1:3">
      <c r="A5" s="4" t="s">
        <v>751</v>
      </c>
      <c r="B5" s="9" t="n">
        <v>14.1</v>
      </c>
    </row>
    <row r="6" spans="1:3">
      <c r="A6" s="4" t="s">
        <v>752</v>
      </c>
      <c r="B6" s="9" t="n">
        <v>0.3</v>
      </c>
    </row>
    <row r="7" spans="1:3">
      <c r="A7" s="4" t="s">
        <v>753</v>
      </c>
    </row>
    <row r="8" spans="1:3">
      <c r="A8" s="3" t="s">
        <v>749</v>
      </c>
    </row>
    <row r="9" spans="1:3">
      <c r="A9" s="4" t="s">
        <v>754</v>
      </c>
      <c r="C9" s="11" t="n">
        <v>189.2</v>
      </c>
    </row>
    <row r="10" spans="1:3">
      <c r="A10" s="4" t="s">
        <v>755</v>
      </c>
    </row>
    <row r="11" spans="1:3">
      <c r="A11" s="3" t="s">
        <v>749</v>
      </c>
    </row>
    <row r="12" spans="1:3">
      <c r="A12" s="4" t="s">
        <v>754</v>
      </c>
      <c r="C12" s="11" t="n">
        <v>50.4</v>
      </c>
    </row>
    <row r="13" spans="1:3">
      <c r="A13" s="4" t="s">
        <v>756</v>
      </c>
    </row>
    <row r="14" spans="1:3">
      <c r="A14" s="3" t="s">
        <v>749</v>
      </c>
    </row>
    <row r="15" spans="1:3">
      <c r="A15" s="4" t="s">
        <v>754</v>
      </c>
      <c r="C15" s="9" t="n">
        <v>13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40</v>
      </c>
      <c r="D2" s="2" t="s">
        <v>85</v>
      </c>
    </row>
    <row r="3" spans="1:4">
      <c r="A3" s="3" t="s">
        <v>248</v>
      </c>
    </row>
    <row r="4" spans="1:4">
      <c r="A4" s="4" t="s">
        <v>758</v>
      </c>
      <c r="B4" s="5" t="n">
        <v>230</v>
      </c>
      <c r="C4" s="5" t="n">
        <v>6093</v>
      </c>
      <c r="D4" s="5" t="n">
        <v>12937</v>
      </c>
    </row>
    <row r="5" spans="1:4">
      <c r="A5" s="4" t="s">
        <v>759</v>
      </c>
      <c r="B5" s="6" t="n">
        <v>880</v>
      </c>
      <c r="C5" s="6" t="n">
        <v>1173</v>
      </c>
      <c r="D5" s="6" t="n">
        <v>2258</v>
      </c>
    </row>
    <row r="6" spans="1:4">
      <c r="A6" s="4" t="s">
        <v>760</v>
      </c>
      <c r="B6" s="6" t="n">
        <v>684</v>
      </c>
      <c r="C6" s="6" t="n">
        <v>381</v>
      </c>
      <c r="D6" s="6" t="n">
        <v>278</v>
      </c>
    </row>
    <row r="7" spans="1:4">
      <c r="A7" s="4" t="s">
        <v>761</v>
      </c>
      <c r="B7" s="6" t="n">
        <v>0</v>
      </c>
      <c r="C7" s="6" t="n">
        <v>-14088</v>
      </c>
      <c r="D7" s="6" t="n">
        <v>0</v>
      </c>
    </row>
    <row r="8" spans="1:4">
      <c r="A8" s="4" t="s">
        <v>762</v>
      </c>
      <c r="B8" s="6" t="n">
        <v>105</v>
      </c>
      <c r="C8" s="6" t="n">
        <v>-732</v>
      </c>
      <c r="D8" s="6" t="n">
        <v>257</v>
      </c>
    </row>
    <row r="9" spans="1:4">
      <c r="A9" s="4" t="s">
        <v>763</v>
      </c>
      <c r="B9" s="6" t="n">
        <v>-251</v>
      </c>
      <c r="C9" s="6" t="n">
        <v>-76</v>
      </c>
      <c r="D9" s="6" t="n">
        <v>106</v>
      </c>
    </row>
    <row r="10" spans="1:4">
      <c r="A10" s="4" t="s">
        <v>764</v>
      </c>
      <c r="B10" s="6" t="n">
        <v>-59</v>
      </c>
      <c r="C10" s="6" t="n">
        <v>-148</v>
      </c>
      <c r="D10" s="6" t="n">
        <v>298</v>
      </c>
    </row>
    <row r="11" spans="1:4">
      <c r="A11" s="4" t="s">
        <v>747</v>
      </c>
      <c r="B11" s="5" t="n">
        <v>1589</v>
      </c>
      <c r="C11" s="5" t="n">
        <v>-7397</v>
      </c>
      <c r="D11" s="5" t="n">
        <v>161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40</v>
      </c>
    </row>
    <row r="2" spans="1:3">
      <c r="A2" s="3" t="s">
        <v>766</v>
      </c>
    </row>
    <row r="3" spans="1:3">
      <c r="A3" s="4" t="s">
        <v>767</v>
      </c>
      <c r="B3" s="5" t="n">
        <v>899</v>
      </c>
      <c r="C3" s="5" t="n">
        <v>119</v>
      </c>
    </row>
    <row r="4" spans="1:3">
      <c r="A4" s="4" t="s">
        <v>60</v>
      </c>
      <c r="B4" s="6" t="n">
        <v>277</v>
      </c>
      <c r="C4" s="6" t="n">
        <v>330</v>
      </c>
    </row>
    <row r="5" spans="1:3">
      <c r="A5" s="4" t="s">
        <v>92</v>
      </c>
      <c r="B5" s="6" t="n">
        <v>11228</v>
      </c>
      <c r="C5" s="6" t="n">
        <v>10877</v>
      </c>
    </row>
    <row r="6" spans="1:3">
      <c r="A6" s="4" t="s">
        <v>768</v>
      </c>
      <c r="B6" s="6" t="n">
        <v>1972</v>
      </c>
      <c r="C6" s="6" t="n">
        <v>2207</v>
      </c>
    </row>
    <row r="7" spans="1:3">
      <c r="A7" s="4" t="s">
        <v>769</v>
      </c>
      <c r="B7" s="6" t="n">
        <v>2412</v>
      </c>
      <c r="C7" s="6" t="n">
        <v>0</v>
      </c>
    </row>
    <row r="8" spans="1:3">
      <c r="A8" s="4" t="s">
        <v>770</v>
      </c>
      <c r="B8" s="6" t="n">
        <v>1292</v>
      </c>
      <c r="C8" s="6" t="n">
        <v>1326</v>
      </c>
    </row>
    <row r="9" spans="1:3">
      <c r="A9" s="4" t="s">
        <v>59</v>
      </c>
      <c r="B9" s="6" t="n">
        <v>270</v>
      </c>
      <c r="C9" s="6" t="n">
        <v>433</v>
      </c>
    </row>
    <row r="10" spans="1:3">
      <c r="A10" s="4" t="s">
        <v>771</v>
      </c>
      <c r="B10" s="6" t="n">
        <v>732</v>
      </c>
      <c r="C10" s="6" t="n">
        <v>95</v>
      </c>
    </row>
    <row r="11" spans="1:3">
      <c r="A11" s="4" t="s">
        <v>772</v>
      </c>
      <c r="B11" s="6" t="n">
        <v>49610</v>
      </c>
      <c r="C11" s="6" t="n">
        <v>38704</v>
      </c>
    </row>
    <row r="12" spans="1:3">
      <c r="A12" s="4" t="s">
        <v>773</v>
      </c>
      <c r="B12" s="6" t="n">
        <v>68692</v>
      </c>
      <c r="C12" s="6" t="n">
        <v>54091</v>
      </c>
    </row>
    <row r="13" spans="1:3">
      <c r="A13" s="4" t="s">
        <v>774</v>
      </c>
      <c r="B13" s="6" t="n">
        <v>-9939</v>
      </c>
      <c r="C13" s="6" t="n">
        <v>-10190</v>
      </c>
    </row>
    <row r="14" spans="1:3">
      <c r="A14" s="4" t="s">
        <v>775</v>
      </c>
      <c r="B14" s="6" t="n">
        <v>58753</v>
      </c>
      <c r="C14" s="6" t="n">
        <v>43901</v>
      </c>
    </row>
    <row r="15" spans="1:3">
      <c r="A15" s="3" t="s">
        <v>776</v>
      </c>
    </row>
    <row r="16" spans="1:3">
      <c r="A16" s="4" t="s">
        <v>543</v>
      </c>
      <c r="B16" s="6" t="n">
        <v>71136</v>
      </c>
      <c r="C16" s="6" t="n">
        <v>66932</v>
      </c>
    </row>
    <row r="17" spans="1:3">
      <c r="A17" s="4" t="s">
        <v>523</v>
      </c>
      <c r="B17" s="6" t="n">
        <v>3648</v>
      </c>
      <c r="C17" s="6" t="n">
        <v>3252</v>
      </c>
    </row>
    <row r="18" spans="1:3">
      <c r="A18" s="4" t="s">
        <v>777</v>
      </c>
      <c r="B18" s="6" t="n">
        <v>74784</v>
      </c>
      <c r="C18" s="6" t="n">
        <v>70184</v>
      </c>
    </row>
    <row r="19" spans="1:3">
      <c r="A19" s="4" t="s">
        <v>778</v>
      </c>
      <c r="B19" s="5" t="n">
        <v>16031</v>
      </c>
      <c r="C19" s="5" t="n">
        <v>262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40</v>
      </c>
    </row>
    <row r="2" spans="1:3">
      <c r="A2" s="3" t="s">
        <v>251</v>
      </c>
    </row>
    <row r="3" spans="1:3">
      <c r="A3" s="4" t="s">
        <v>780</v>
      </c>
      <c r="B3" s="5" t="n">
        <v>14979</v>
      </c>
      <c r="C3" s="5" t="n">
        <v>10629</v>
      </c>
    </row>
    <row r="4" spans="1:3">
      <c r="A4" s="4" t="s">
        <v>781</v>
      </c>
      <c r="B4" s="6" t="n">
        <v>1449</v>
      </c>
      <c r="C4" s="6" t="n">
        <v>1057</v>
      </c>
    </row>
    <row r="5" spans="1:3">
      <c r="A5" s="4" t="s">
        <v>782</v>
      </c>
      <c r="B5" s="6" t="n">
        <v>1982</v>
      </c>
      <c r="C5" s="6" t="n">
        <v>2010</v>
      </c>
    </row>
    <row r="6" spans="1:3">
      <c r="A6" s="4" t="s">
        <v>783</v>
      </c>
      <c r="B6" s="6" t="n">
        <v>2696</v>
      </c>
      <c r="C6" s="6" t="n">
        <v>2039</v>
      </c>
    </row>
    <row r="7" spans="1:3">
      <c r="A7" s="4" t="s">
        <v>784</v>
      </c>
      <c r="B7" s="6" t="n">
        <v>2315</v>
      </c>
      <c r="C7" s="6" t="n">
        <v>251</v>
      </c>
    </row>
    <row r="8" spans="1:3">
      <c r="A8" s="4" t="s">
        <v>785</v>
      </c>
      <c r="B8" s="6" t="n">
        <v>2213</v>
      </c>
      <c r="C8" s="6" t="n">
        <v>2752</v>
      </c>
    </row>
    <row r="9" spans="1:3">
      <c r="A9" s="4" t="s">
        <v>786</v>
      </c>
      <c r="B9" s="6" t="n">
        <v>1276</v>
      </c>
      <c r="C9" s="6" t="n">
        <v>947</v>
      </c>
    </row>
    <row r="10" spans="1:3">
      <c r="A10" s="4" t="s">
        <v>787</v>
      </c>
      <c r="B10" s="6" t="n">
        <v>26</v>
      </c>
      <c r="C10" s="6" t="n">
        <v>291</v>
      </c>
    </row>
    <row r="11" spans="1:3">
      <c r="A11" s="4" t="s">
        <v>788</v>
      </c>
      <c r="B11" s="6" t="n">
        <v>2073</v>
      </c>
      <c r="C11" s="6" t="n">
        <v>1951</v>
      </c>
    </row>
    <row r="12" spans="1:3">
      <c r="A12" s="4" t="s">
        <v>789</v>
      </c>
      <c r="B12" s="6" t="n">
        <v>2162</v>
      </c>
      <c r="C12" s="6" t="n">
        <v>0</v>
      </c>
    </row>
    <row r="13" spans="1:3">
      <c r="A13" s="4" t="s">
        <v>790</v>
      </c>
      <c r="B13" s="6" t="n">
        <v>1663</v>
      </c>
      <c r="C13" s="6" t="n">
        <v>2992</v>
      </c>
    </row>
    <row r="14" spans="1:3">
      <c r="A14" s="4" t="s">
        <v>60</v>
      </c>
      <c r="B14" s="5" t="n">
        <v>32834</v>
      </c>
      <c r="C14" s="5" t="n">
        <v>249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1</v>
      </c>
      <c r="B1" s="2" t="s">
        <v>1</v>
      </c>
    </row>
    <row r="2" spans="1:4">
      <c r="B2" s="2" t="s">
        <v>2</v>
      </c>
      <c r="C2" s="2" t="s">
        <v>40</v>
      </c>
      <c r="D2" s="2" t="s">
        <v>85</v>
      </c>
    </row>
    <row r="3" spans="1:4">
      <c r="A3" s="3" t="s">
        <v>792</v>
      </c>
    </row>
    <row r="4" spans="1:4">
      <c r="A4" s="4" t="s">
        <v>793</v>
      </c>
      <c r="B4" s="9" t="n">
        <v>15.4</v>
      </c>
      <c r="C4" s="9" t="n">
        <v>17.8</v>
      </c>
      <c r="D4" s="9" t="n">
        <v>19.4</v>
      </c>
    </row>
    <row r="5" spans="1:4">
      <c r="A5" s="4" t="s">
        <v>794</v>
      </c>
    </row>
    <row r="6" spans="1:4">
      <c r="A6" s="3" t="s">
        <v>792</v>
      </c>
    </row>
    <row r="7" spans="1:4">
      <c r="A7" s="4" t="s">
        <v>795</v>
      </c>
      <c r="B7" s="11" t="n">
        <v>17.5</v>
      </c>
    </row>
    <row r="8" spans="1:4">
      <c r="A8" s="4" t="s">
        <v>796</v>
      </c>
    </row>
    <row r="9" spans="1:4">
      <c r="A9" s="3" t="s">
        <v>792</v>
      </c>
    </row>
    <row r="10" spans="1:4">
      <c r="A10" s="4" t="s">
        <v>795</v>
      </c>
      <c r="B10" s="11" t="n">
        <v>1.5</v>
      </c>
    </row>
    <row r="11" spans="1:4">
      <c r="A11" s="4" t="s">
        <v>797</v>
      </c>
    </row>
    <row r="12" spans="1:4">
      <c r="A12" s="3" t="s">
        <v>792</v>
      </c>
    </row>
    <row r="13" spans="1:4">
      <c r="A13" s="4" t="s">
        <v>795</v>
      </c>
      <c r="B13" s="9" t="n">
        <v>1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380</v>
      </c>
    </row>
    <row r="2" spans="1:2">
      <c r="A2" s="3" t="s">
        <v>254</v>
      </c>
    </row>
    <row r="3" spans="1:2">
      <c r="A3" s="4" t="s">
        <v>561</v>
      </c>
      <c r="B3" s="5" t="n">
        <v>11143</v>
      </c>
    </row>
    <row r="4" spans="1:2">
      <c r="A4" s="4" t="s">
        <v>562</v>
      </c>
      <c r="B4" s="6" t="n">
        <v>8856</v>
      </c>
    </row>
    <row r="5" spans="1:2">
      <c r="A5" s="4" t="s">
        <v>563</v>
      </c>
      <c r="B5" s="6" t="n">
        <v>7009</v>
      </c>
    </row>
    <row r="6" spans="1:2">
      <c r="A6" s="4" t="s">
        <v>564</v>
      </c>
      <c r="B6" s="6" t="n">
        <v>6114</v>
      </c>
    </row>
    <row r="7" spans="1:2">
      <c r="A7" s="4" t="s">
        <v>565</v>
      </c>
      <c r="B7" s="6" t="n">
        <v>4873</v>
      </c>
    </row>
    <row r="8" spans="1:2">
      <c r="A8" s="4" t="s">
        <v>566</v>
      </c>
      <c r="B8" s="6" t="n">
        <v>12522</v>
      </c>
    </row>
    <row r="9" spans="1:2">
      <c r="A9" s="4" t="s">
        <v>799</v>
      </c>
      <c r="B9" s="5" t="n">
        <v>505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00</v>
      </c>
      <c r="B1" s="2" t="s">
        <v>801</v>
      </c>
      <c r="C1" s="2" t="s">
        <v>802</v>
      </c>
      <c r="D1" s="2" t="s">
        <v>2</v>
      </c>
      <c r="E1" s="2" t="s">
        <v>40</v>
      </c>
      <c r="F1" s="2" t="s">
        <v>85</v>
      </c>
    </row>
    <row r="2" spans="1:6">
      <c r="A2" s="3" t="s">
        <v>803</v>
      </c>
    </row>
    <row r="3" spans="1:6">
      <c r="A3" s="4" t="s">
        <v>804</v>
      </c>
      <c r="D3" s="5" t="n">
        <v>24785</v>
      </c>
      <c r="E3" s="5" t="n">
        <v>5511</v>
      </c>
      <c r="F3" s="5" t="n">
        <v>1410</v>
      </c>
    </row>
    <row r="4" spans="1:6">
      <c r="A4" s="4" t="s">
        <v>805</v>
      </c>
    </row>
    <row r="5" spans="1:6">
      <c r="A5" s="3" t="s">
        <v>803</v>
      </c>
    </row>
    <row r="6" spans="1:6">
      <c r="A6" s="4" t="s">
        <v>806</v>
      </c>
      <c r="B6" s="4" t="s">
        <v>703</v>
      </c>
    </row>
    <row r="7" spans="1:6">
      <c r="A7" s="4" t="s">
        <v>804</v>
      </c>
      <c r="B7" s="5" t="n">
        <v>1300</v>
      </c>
    </row>
    <row r="8" spans="1:6">
      <c r="A8" s="4" t="s">
        <v>807</v>
      </c>
    </row>
    <row r="9" spans="1:6">
      <c r="A9" s="3" t="s">
        <v>803</v>
      </c>
    </row>
    <row r="10" spans="1:6">
      <c r="A10" s="4" t="s">
        <v>808</v>
      </c>
      <c r="C10" s="5" t="n">
        <v>23500</v>
      </c>
    </row>
    <row r="11" spans="1:6">
      <c r="A11" s="4" t="s">
        <v>809</v>
      </c>
    </row>
    <row r="12" spans="1:6">
      <c r="A12" s="3" t="s">
        <v>803</v>
      </c>
    </row>
    <row r="13" spans="1:6">
      <c r="A13" s="4" t="s">
        <v>810</v>
      </c>
      <c r="C13" s="5" t="n">
        <v>-1800</v>
      </c>
    </row>
    <row r="14" spans="1:6">
      <c r="A14" s="4" t="s">
        <v>811</v>
      </c>
    </row>
    <row r="15" spans="1:6">
      <c r="A15" s="3" t="s">
        <v>803</v>
      </c>
    </row>
    <row r="16" spans="1:6">
      <c r="A16" s="4" t="s">
        <v>810</v>
      </c>
      <c r="B16" s="5" t="n">
        <v>1200</v>
      </c>
    </row>
    <row r="17" spans="1:6">
      <c r="A17" s="4" t="s">
        <v>812</v>
      </c>
    </row>
    <row r="18" spans="1:6">
      <c r="A18" s="3" t="s">
        <v>803</v>
      </c>
    </row>
    <row r="19" spans="1:6">
      <c r="A19" s="4" t="s">
        <v>813</v>
      </c>
      <c r="B19" s="4" t="s">
        <v>8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4</v>
      </c>
      <c r="B1" s="2" t="s">
        <v>1</v>
      </c>
    </row>
    <row r="2" spans="1:4">
      <c r="B2" s="2" t="s">
        <v>2</v>
      </c>
      <c r="C2" s="2" t="s">
        <v>40</v>
      </c>
      <c r="D2" s="2" t="s">
        <v>85</v>
      </c>
    </row>
    <row r="3" spans="1:4">
      <c r="A3" s="3" t="s">
        <v>215</v>
      </c>
    </row>
    <row r="4" spans="1:4">
      <c r="A4" s="4" t="s">
        <v>216</v>
      </c>
      <c r="B4" s="5" t="n">
        <v>34029</v>
      </c>
      <c r="C4" s="5" t="n">
        <v>29917</v>
      </c>
      <c r="D4" s="5" t="n">
        <v>32371</v>
      </c>
    </row>
    <row r="5" spans="1:4">
      <c r="A5" s="4" t="s">
        <v>217</v>
      </c>
      <c r="B5" s="6" t="n">
        <v>1203</v>
      </c>
      <c r="C5" s="6" t="n">
        <v>722</v>
      </c>
      <c r="D5" s="6" t="n">
        <v>1134</v>
      </c>
    </row>
    <row r="6" spans="1:4">
      <c r="A6" s="3" t="s">
        <v>218</v>
      </c>
    </row>
    <row r="7" spans="1:4">
      <c r="A7" s="4" t="s">
        <v>219</v>
      </c>
      <c r="B7" s="6" t="n">
        <v>0</v>
      </c>
      <c r="C7" s="6" t="n">
        <v>513</v>
      </c>
      <c r="D7" s="6" t="n">
        <v>0</v>
      </c>
    </row>
    <row r="8" spans="1:4">
      <c r="A8" s="4" t="s">
        <v>52</v>
      </c>
      <c r="B8" s="6" t="n">
        <v>6420</v>
      </c>
      <c r="C8" s="6" t="n">
        <v>2972</v>
      </c>
      <c r="D8" s="6" t="n">
        <v>3500</v>
      </c>
    </row>
    <row r="9" spans="1:4">
      <c r="A9" s="4" t="s">
        <v>220</v>
      </c>
      <c r="B9" s="6" t="n">
        <v>2162</v>
      </c>
      <c r="C9" s="6" t="n">
        <v>0</v>
      </c>
    </row>
    <row r="10" spans="1:4">
      <c r="A10" s="4" t="s">
        <v>161</v>
      </c>
    </row>
    <row r="11" spans="1:4">
      <c r="A11" s="3" t="s">
        <v>218</v>
      </c>
    </row>
    <row r="12" spans="1:4">
      <c r="A12" s="4" t="s">
        <v>220</v>
      </c>
      <c r="B12" s="5" t="n">
        <v>2162</v>
      </c>
      <c r="C12" s="5" t="n">
        <v>0</v>
      </c>
      <c r="D1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40</v>
      </c>
    </row>
    <row r="2" spans="1:3">
      <c r="A2" s="3" t="s">
        <v>803</v>
      </c>
    </row>
    <row r="3" spans="1:3">
      <c r="A3" s="4" t="s">
        <v>46</v>
      </c>
      <c r="B3" s="5" t="n">
        <v>10</v>
      </c>
      <c r="C3" s="5" t="n">
        <v>7222</v>
      </c>
    </row>
    <row r="4" spans="1:3">
      <c r="A4" s="4" t="s">
        <v>816</v>
      </c>
      <c r="B4" s="6" t="n">
        <v>0</v>
      </c>
      <c r="C4" s="6" t="n">
        <v>59478</v>
      </c>
    </row>
    <row r="5" spans="1:3">
      <c r="A5" s="4" t="s">
        <v>62</v>
      </c>
      <c r="B5" s="6" t="n">
        <v>207</v>
      </c>
      <c r="C5" s="6" t="n">
        <v>2440</v>
      </c>
    </row>
    <row r="6" spans="1:3">
      <c r="A6" s="4" t="s">
        <v>817</v>
      </c>
      <c r="B6" s="6" t="n">
        <v>0</v>
      </c>
      <c r="C6" s="6" t="n">
        <v>10682</v>
      </c>
    </row>
    <row r="7" spans="1:3">
      <c r="A7" s="4" t="s">
        <v>256</v>
      </c>
    </row>
    <row r="8" spans="1:3">
      <c r="A8" s="3" t="s">
        <v>803</v>
      </c>
    </row>
    <row r="9" spans="1:3">
      <c r="A9" s="4" t="s">
        <v>42</v>
      </c>
      <c r="B9" s="6" t="n">
        <v>6</v>
      </c>
      <c r="C9" s="6" t="n">
        <v>4090</v>
      </c>
    </row>
    <row r="10" spans="1:3">
      <c r="A10" s="4" t="s">
        <v>183</v>
      </c>
      <c r="B10" s="6" t="n">
        <v>3</v>
      </c>
      <c r="C10" s="6" t="n">
        <v>183</v>
      </c>
    </row>
    <row r="11" spans="1:3">
      <c r="A11" s="4" t="s">
        <v>44</v>
      </c>
      <c r="B11" s="6" t="n">
        <v>1</v>
      </c>
      <c r="C11" s="6" t="n">
        <v>3828</v>
      </c>
    </row>
    <row r="12" spans="1:3">
      <c r="A12" s="4" t="s">
        <v>46</v>
      </c>
      <c r="B12" s="6" t="n">
        <v>10</v>
      </c>
      <c r="C12" s="6" t="n">
        <v>8101</v>
      </c>
    </row>
    <row r="13" spans="1:3">
      <c r="A13" s="4" t="s">
        <v>49</v>
      </c>
      <c r="B13" s="6" t="n">
        <v>0</v>
      </c>
      <c r="C13" s="6" t="n">
        <v>42962</v>
      </c>
    </row>
    <row r="14" spans="1:3">
      <c r="A14" s="4" t="s">
        <v>50</v>
      </c>
      <c r="B14" s="6" t="n">
        <v>0</v>
      </c>
      <c r="C14" s="6" t="n">
        <v>14053</v>
      </c>
    </row>
    <row r="15" spans="1:3">
      <c r="A15" s="4" t="s">
        <v>818</v>
      </c>
      <c r="B15" s="6" t="n">
        <v>0</v>
      </c>
      <c r="C15" s="6" t="n">
        <v>2463</v>
      </c>
    </row>
    <row r="16" spans="1:3">
      <c r="A16" s="4" t="s">
        <v>816</v>
      </c>
      <c r="B16" s="6" t="n">
        <v>0</v>
      </c>
      <c r="C16" s="6" t="n">
        <v>59478</v>
      </c>
    </row>
    <row r="17" spans="1:3">
      <c r="A17" s="4" t="s">
        <v>57</v>
      </c>
      <c r="B17" s="6" t="n">
        <v>0</v>
      </c>
      <c r="C17" s="6" t="n">
        <v>1116</v>
      </c>
    </row>
    <row r="18" spans="1:3">
      <c r="A18" s="4" t="s">
        <v>60</v>
      </c>
      <c r="B18" s="6" t="n">
        <v>208</v>
      </c>
      <c r="C18" s="6" t="n">
        <v>1324</v>
      </c>
    </row>
    <row r="19" spans="1:3">
      <c r="A19" s="4" t="s">
        <v>62</v>
      </c>
      <c r="B19" s="6" t="n">
        <v>208</v>
      </c>
      <c r="C19" s="6" t="n">
        <v>2440</v>
      </c>
    </row>
    <row r="20" spans="1:3">
      <c r="A20" s="4" t="s">
        <v>66</v>
      </c>
      <c r="B20" s="6" t="n">
        <v>0</v>
      </c>
      <c r="C20" s="6" t="n">
        <v>10682</v>
      </c>
    </row>
    <row r="21" spans="1:3">
      <c r="A21" s="4" t="s">
        <v>817</v>
      </c>
      <c r="B21" s="6" t="n">
        <v>0</v>
      </c>
      <c r="C21" s="6" t="n">
        <v>10682</v>
      </c>
    </row>
    <row r="22" spans="1:3">
      <c r="A22" s="4" t="s">
        <v>819</v>
      </c>
      <c r="B22" s="5" t="n">
        <v>-198</v>
      </c>
      <c r="C22" s="5" t="n">
        <v>544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40</v>
      </c>
    </row>
    <row r="3" spans="1:3">
      <c r="A3" s="3" t="s">
        <v>803</v>
      </c>
    </row>
    <row r="4" spans="1:3">
      <c r="A4" s="4" t="s">
        <v>821</v>
      </c>
      <c r="B4" s="5" t="n">
        <v>2128</v>
      </c>
      <c r="C4" s="5" t="n">
        <v>798</v>
      </c>
    </row>
    <row r="5" spans="1:3">
      <c r="A5" s="4" t="s">
        <v>822</v>
      </c>
      <c r="B5" s="6" t="n">
        <v>0</v>
      </c>
      <c r="C5" s="6" t="n">
        <v>510</v>
      </c>
    </row>
    <row r="6" spans="1:3">
      <c r="A6" s="4" t="s">
        <v>823</v>
      </c>
      <c r="B6" s="6" t="n">
        <v>0</v>
      </c>
      <c r="C6" s="6" t="n">
        <v>20</v>
      </c>
    </row>
    <row r="7" spans="1:3">
      <c r="A7" s="4" t="s">
        <v>824</v>
      </c>
      <c r="B7" s="5" t="n">
        <v>2128</v>
      </c>
      <c r="C7" s="5" t="n">
        <v>132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5</v>
      </c>
      <c r="B1" s="2" t="s">
        <v>443</v>
      </c>
      <c r="N1" s="2" t="s">
        <v>1</v>
      </c>
    </row>
    <row r="2" spans="1:16">
      <c r="B2" s="2" t="s">
        <v>2</v>
      </c>
      <c r="C2" s="2" t="s">
        <v>444</v>
      </c>
      <c r="D2" s="2" t="s">
        <v>4</v>
      </c>
      <c r="E2" s="2" t="s">
        <v>445</v>
      </c>
      <c r="F2" s="2" t="s">
        <v>40</v>
      </c>
      <c r="G2" s="2" t="s">
        <v>446</v>
      </c>
      <c r="H2" s="2" t="s">
        <v>447</v>
      </c>
      <c r="I2" s="2" t="s">
        <v>448</v>
      </c>
      <c r="J2" s="2" t="s">
        <v>85</v>
      </c>
      <c r="K2" s="2" t="s">
        <v>449</v>
      </c>
      <c r="L2" s="2" t="s">
        <v>450</v>
      </c>
      <c r="M2" s="2" t="s">
        <v>451</v>
      </c>
      <c r="N2" s="2" t="s">
        <v>2</v>
      </c>
      <c r="O2" s="2" t="s">
        <v>40</v>
      </c>
      <c r="P2" s="2" t="s">
        <v>85</v>
      </c>
    </row>
    <row r="3" spans="1:16">
      <c r="A3" s="3" t="s">
        <v>826</v>
      </c>
    </row>
    <row r="4" spans="1:16">
      <c r="A4" s="4" t="s">
        <v>529</v>
      </c>
      <c r="N4" s="5" t="n">
        <v>12470000</v>
      </c>
      <c r="O4" s="5" t="n">
        <v>9067000</v>
      </c>
      <c r="P4" s="5" t="n">
        <v>0</v>
      </c>
    </row>
    <row r="5" spans="1:16">
      <c r="A5" s="4" t="s">
        <v>107</v>
      </c>
      <c r="B5" s="5" t="n">
        <v>6892000</v>
      </c>
      <c r="C5" s="5" t="n">
        <v>-140000</v>
      </c>
      <c r="D5" s="5" t="n">
        <v>-8441000</v>
      </c>
      <c r="E5" s="5" t="n">
        <v>-29392000</v>
      </c>
      <c r="F5" s="5" t="n">
        <v>-36382000</v>
      </c>
      <c r="G5" s="5" t="n">
        <v>7198000</v>
      </c>
      <c r="H5" s="5" t="n">
        <v>-2236000</v>
      </c>
      <c r="I5" s="5" t="n">
        <v>-3659000</v>
      </c>
      <c r="J5" s="5" t="n">
        <v>-2158000</v>
      </c>
      <c r="K5" s="5" t="n">
        <v>9627000</v>
      </c>
      <c r="L5" s="5" t="n">
        <v>-2230000</v>
      </c>
      <c r="M5" s="5" t="n">
        <v>-2776000</v>
      </c>
      <c r="N5" s="6" t="n">
        <v>-31081000</v>
      </c>
      <c r="O5" s="6" t="n">
        <v>-35079000</v>
      </c>
      <c r="P5" s="6" t="n">
        <v>2463000</v>
      </c>
    </row>
    <row r="6" spans="1:16">
      <c r="A6" s="4" t="s">
        <v>256</v>
      </c>
    </row>
    <row r="7" spans="1:16">
      <c r="A7" s="3" t="s">
        <v>803</v>
      </c>
    </row>
    <row r="8" spans="1:16">
      <c r="A8" s="4" t="s">
        <v>87</v>
      </c>
      <c r="N8" s="6" t="n">
        <v>15902000</v>
      </c>
      <c r="O8" s="6" t="n">
        <v>99044000</v>
      </c>
      <c r="P8" s="6" t="n">
        <v>95285000</v>
      </c>
    </row>
    <row r="9" spans="1:16">
      <c r="A9" s="3" t="s">
        <v>826</v>
      </c>
    </row>
    <row r="10" spans="1:16">
      <c r="A10" s="4" t="s">
        <v>89</v>
      </c>
      <c r="N10" s="6" t="n">
        <v>26830000</v>
      </c>
      <c r="O10" s="6" t="n">
        <v>93686000</v>
      </c>
      <c r="P10" s="6" t="n">
        <v>85367000</v>
      </c>
    </row>
    <row r="11" spans="1:16">
      <c r="A11" s="4" t="s">
        <v>90</v>
      </c>
      <c r="N11" s="6" t="n">
        <v>2176000</v>
      </c>
      <c r="O11" s="6" t="n">
        <v>6727000</v>
      </c>
      <c r="P11" s="6" t="n">
        <v>6924000</v>
      </c>
    </row>
    <row r="12" spans="1:16">
      <c r="A12" s="4" t="s">
        <v>92</v>
      </c>
      <c r="N12" s="6" t="n">
        <v>11000</v>
      </c>
      <c r="O12" s="6" t="n">
        <v>30000</v>
      </c>
      <c r="P12" s="6" t="n">
        <v>0</v>
      </c>
    </row>
    <row r="13" spans="1:16">
      <c r="A13" s="4" t="s">
        <v>529</v>
      </c>
      <c r="N13" s="6" t="n">
        <v>0</v>
      </c>
      <c r="O13" s="6" t="n">
        <v>39867000</v>
      </c>
      <c r="P13" s="6" t="n">
        <v>0</v>
      </c>
    </row>
    <row r="14" spans="1:16">
      <c r="A14" s="4" t="s">
        <v>827</v>
      </c>
      <c r="N14" s="6" t="n">
        <v>37973000</v>
      </c>
      <c r="O14" s="6" t="n">
        <v>0</v>
      </c>
      <c r="P14" s="6" t="n">
        <v>0</v>
      </c>
    </row>
    <row r="15" spans="1:16">
      <c r="A15" s="4" t="s">
        <v>93</v>
      </c>
      <c r="N15" s="6" t="n">
        <v>0</v>
      </c>
      <c r="O15" s="6" t="n">
        <v>0</v>
      </c>
      <c r="P15" s="6" t="n">
        <v>77000</v>
      </c>
    </row>
    <row r="16" spans="1:16">
      <c r="A16" s="4" t="s">
        <v>828</v>
      </c>
      <c r="N16" s="6" t="n">
        <v>293000</v>
      </c>
      <c r="O16" s="6" t="n">
        <v>10000</v>
      </c>
      <c r="P16" s="6" t="n">
        <v>-16000</v>
      </c>
    </row>
    <row r="17" spans="1:16">
      <c r="A17" s="4" t="s">
        <v>829</v>
      </c>
      <c r="N17" s="6" t="n">
        <v>-51381000</v>
      </c>
      <c r="O17" s="6" t="n">
        <v>-41276000</v>
      </c>
      <c r="P17" s="6" t="n">
        <v>2933000</v>
      </c>
    </row>
    <row r="18" spans="1:16">
      <c r="A18" s="4" t="s">
        <v>100</v>
      </c>
      <c r="N18" s="6" t="n">
        <v>-1000</v>
      </c>
      <c r="O18" s="6" t="n">
        <v>-2000</v>
      </c>
      <c r="P18" s="6" t="n">
        <v>0</v>
      </c>
    </row>
    <row r="19" spans="1:16">
      <c r="A19" s="4" t="s">
        <v>103</v>
      </c>
      <c r="N19" s="6" t="n">
        <v>24000</v>
      </c>
      <c r="O19" s="6" t="n">
        <v>-75000</v>
      </c>
      <c r="P19" s="6" t="n">
        <v>-437000</v>
      </c>
    </row>
    <row r="20" spans="1:16">
      <c r="A20" s="4" t="s">
        <v>830</v>
      </c>
      <c r="N20" s="6" t="n">
        <v>-51404000</v>
      </c>
      <c r="O20" s="6" t="n">
        <v>-41199000</v>
      </c>
      <c r="P20" s="6" t="n">
        <v>3370000</v>
      </c>
    </row>
    <row r="21" spans="1:16">
      <c r="A21" s="4" t="s">
        <v>831</v>
      </c>
      <c r="N21" s="6" t="n">
        <v>-20323000</v>
      </c>
      <c r="O21" s="6" t="n">
        <v>-6120000</v>
      </c>
      <c r="P21" s="6" t="n">
        <v>907000</v>
      </c>
    </row>
    <row r="22" spans="1:16">
      <c r="A22" s="4" t="s">
        <v>107</v>
      </c>
      <c r="N22" s="5" t="n">
        <v>-31081000</v>
      </c>
      <c r="O22" s="5" t="n">
        <v>-35079000</v>
      </c>
      <c r="P22" s="5" t="n">
        <v>2463000</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2</v>
      </c>
      <c r="B1" s="2" t="s">
        <v>443</v>
      </c>
      <c r="N1" s="2" t="s">
        <v>1</v>
      </c>
    </row>
    <row r="2" spans="1:16">
      <c r="B2" s="2" t="s">
        <v>2</v>
      </c>
      <c r="C2" s="2" t="s">
        <v>444</v>
      </c>
      <c r="D2" s="2" t="s">
        <v>4</v>
      </c>
      <c r="E2" s="2" t="s">
        <v>445</v>
      </c>
      <c r="F2" s="2" t="s">
        <v>40</v>
      </c>
      <c r="G2" s="2" t="s">
        <v>446</v>
      </c>
      <c r="H2" s="2" t="s">
        <v>447</v>
      </c>
      <c r="I2" s="2" t="s">
        <v>448</v>
      </c>
      <c r="J2" s="2" t="s">
        <v>85</v>
      </c>
      <c r="K2" s="2" t="s">
        <v>449</v>
      </c>
      <c r="L2" s="2" t="s">
        <v>450</v>
      </c>
      <c r="M2" s="2" t="s">
        <v>451</v>
      </c>
      <c r="N2" s="2" t="s">
        <v>2</v>
      </c>
      <c r="O2" s="2" t="s">
        <v>40</v>
      </c>
      <c r="P2" s="2" t="s">
        <v>85</v>
      </c>
    </row>
    <row r="3" spans="1:16">
      <c r="A3" s="3" t="s">
        <v>833</v>
      </c>
    </row>
    <row r="4" spans="1:16">
      <c r="A4" s="4" t="s">
        <v>106</v>
      </c>
      <c r="B4" s="5" t="n">
        <v>-23201</v>
      </c>
      <c r="C4" s="5" t="n">
        <v>9831</v>
      </c>
      <c r="D4" s="5" t="n">
        <v>10075</v>
      </c>
      <c r="E4" s="5" t="n">
        <v>2801</v>
      </c>
      <c r="F4" s="5" t="n">
        <v>9263</v>
      </c>
      <c r="G4" s="5" t="n">
        <v>7094</v>
      </c>
      <c r="H4" s="5" t="n">
        <v>7798</v>
      </c>
      <c r="I4" s="5" t="n">
        <v>651</v>
      </c>
      <c r="J4" s="5" t="n">
        <v>5371</v>
      </c>
      <c r="K4" s="5" t="n">
        <v>6235</v>
      </c>
      <c r="L4" s="5" t="n">
        <v>7831</v>
      </c>
      <c r="M4" s="5" t="n">
        <v>1393</v>
      </c>
      <c r="N4" s="5" t="n">
        <v>-494</v>
      </c>
      <c r="O4" s="5" t="n">
        <v>24806</v>
      </c>
      <c r="P4" s="5" t="n">
        <v>20830</v>
      </c>
    </row>
    <row r="5" spans="1:16">
      <c r="A5" s="4" t="s">
        <v>107</v>
      </c>
      <c r="B5" s="6" t="n">
        <v>6892</v>
      </c>
      <c r="C5" s="6" t="n">
        <v>-140</v>
      </c>
      <c r="D5" s="6" t="n">
        <v>-8441</v>
      </c>
      <c r="E5" s="6" t="n">
        <v>-29392</v>
      </c>
      <c r="F5" s="6" t="n">
        <v>-36382</v>
      </c>
      <c r="G5" s="6" t="n">
        <v>7198</v>
      </c>
      <c r="H5" s="6" t="n">
        <v>-2236</v>
      </c>
      <c r="I5" s="6" t="n">
        <v>-3659</v>
      </c>
      <c r="J5" s="6" t="n">
        <v>-2158</v>
      </c>
      <c r="K5" s="6" t="n">
        <v>9627</v>
      </c>
      <c r="L5" s="6" t="n">
        <v>-2230</v>
      </c>
      <c r="M5" s="6" t="n">
        <v>-2776</v>
      </c>
      <c r="N5" s="6" t="n">
        <v>-31081</v>
      </c>
      <c r="O5" s="6" t="n">
        <v>-35079</v>
      </c>
      <c r="P5" s="6" t="n">
        <v>2463</v>
      </c>
    </row>
    <row r="6" spans="1:16">
      <c r="A6" s="4" t="s">
        <v>108</v>
      </c>
      <c r="B6" s="5" t="n">
        <v>-16309</v>
      </c>
      <c r="C6" s="5" t="n">
        <v>9691</v>
      </c>
      <c r="D6" s="5" t="n">
        <v>1634</v>
      </c>
      <c r="E6" s="5" t="n">
        <v>-26591</v>
      </c>
      <c r="F6" s="5" t="n">
        <v>-27119</v>
      </c>
      <c r="G6" s="5" t="n">
        <v>14292</v>
      </c>
      <c r="H6" s="5" t="n">
        <v>5562</v>
      </c>
      <c r="I6" s="5" t="n">
        <v>-3008</v>
      </c>
      <c r="J6" s="5" t="n">
        <v>3213</v>
      </c>
      <c r="K6" s="5" t="n">
        <v>15862</v>
      </c>
      <c r="L6" s="5" t="n">
        <v>5601</v>
      </c>
      <c r="M6" s="5" t="n">
        <v>-1383</v>
      </c>
      <c r="N6" s="5" t="n">
        <v>-31575</v>
      </c>
      <c r="O6" s="5" t="n">
        <v>-10273</v>
      </c>
      <c r="P6" s="5" t="n">
        <v>23293</v>
      </c>
    </row>
    <row r="7" spans="1:16">
      <c r="A7" s="3" t="s">
        <v>834</v>
      </c>
    </row>
    <row r="8" spans="1:16">
      <c r="A8" s="4" t="s">
        <v>835</v>
      </c>
      <c r="N8" s="6" t="n">
        <v>18478</v>
      </c>
      <c r="O8" s="6" t="n">
        <v>18459</v>
      </c>
      <c r="P8" s="6" t="n">
        <v>18255</v>
      </c>
    </row>
    <row r="9" spans="1:16">
      <c r="A9" s="4" t="s">
        <v>836</v>
      </c>
      <c r="N9" s="6" t="n">
        <v>9024</v>
      </c>
      <c r="O9" s="6" t="n">
        <v>9396</v>
      </c>
      <c r="P9" s="6" t="n">
        <v>9058</v>
      </c>
    </row>
    <row r="10" spans="1:16">
      <c r="A10" s="4" t="s">
        <v>837</v>
      </c>
      <c r="N10" s="6" t="n">
        <v>27502</v>
      </c>
      <c r="O10" s="6" t="n">
        <v>27855</v>
      </c>
      <c r="P10" s="6" t="n">
        <v>27313</v>
      </c>
    </row>
    <row r="11" spans="1:16">
      <c r="A11" s="3" t="s">
        <v>112</v>
      </c>
    </row>
    <row r="12" spans="1:16">
      <c r="A12" s="4" t="s">
        <v>113</v>
      </c>
      <c r="B12" s="7" t="n">
        <v>-1.26</v>
      </c>
      <c r="C12" s="7" t="n">
        <v>0.52</v>
      </c>
      <c r="D12" s="7" t="n">
        <v>0.54</v>
      </c>
      <c r="E12" s="7" t="n">
        <v>0.15</v>
      </c>
      <c r="F12" s="7" t="n">
        <v>0.5</v>
      </c>
      <c r="G12" s="7" t="n">
        <v>0.38</v>
      </c>
      <c r="H12" s="7" t="n">
        <v>0.42</v>
      </c>
      <c r="I12" s="7" t="n">
        <v>0.04</v>
      </c>
      <c r="J12" s="7" t="n">
        <v>0.28</v>
      </c>
      <c r="K12" s="7" t="n">
        <v>0.34</v>
      </c>
      <c r="L12" s="7" t="n">
        <v>0.43</v>
      </c>
      <c r="M12" s="7" t="n">
        <v>0.08</v>
      </c>
      <c r="N12" s="7" t="n">
        <v>-0.03</v>
      </c>
      <c r="O12" s="7" t="n">
        <v>1.34</v>
      </c>
      <c r="P12" s="7" t="n">
        <v>1.14</v>
      </c>
    </row>
    <row r="13" spans="1:16">
      <c r="A13" s="4" t="s">
        <v>114</v>
      </c>
      <c r="B13" s="8" t="n">
        <v>0.37</v>
      </c>
      <c r="C13" s="8" t="n">
        <v>-0.01</v>
      </c>
      <c r="D13" s="8" t="n">
        <v>-0.45</v>
      </c>
      <c r="E13" s="8" t="n">
        <v>-1.59</v>
      </c>
      <c r="F13" s="8" t="n">
        <v>-1.97</v>
      </c>
      <c r="G13" s="8" t="n">
        <v>0.39</v>
      </c>
      <c r="H13" s="8" t="n">
        <v>-0.12</v>
      </c>
      <c r="I13" s="8" t="n">
        <v>-0.2</v>
      </c>
      <c r="J13" s="8" t="n">
        <v>-0.11</v>
      </c>
      <c r="K13" s="8" t="n">
        <v>0.52</v>
      </c>
      <c r="L13" s="8" t="n">
        <v>-0.12</v>
      </c>
      <c r="M13" s="8" t="n">
        <v>-0.16</v>
      </c>
      <c r="N13" s="8" t="n">
        <v>-1.68</v>
      </c>
      <c r="O13" s="8" t="n">
        <v>-1.9</v>
      </c>
      <c r="P13" s="8" t="n">
        <v>0.13</v>
      </c>
    </row>
    <row r="14" spans="1:16">
      <c r="A14" s="3" t="s">
        <v>115</v>
      </c>
    </row>
    <row r="15" spans="1:16">
      <c r="A15" s="4" t="s">
        <v>116</v>
      </c>
      <c r="B15" s="8" t="n">
        <v>-1.26</v>
      </c>
      <c r="C15" s="8" t="n">
        <v>0.35</v>
      </c>
      <c r="D15" s="8" t="n">
        <v>0.36</v>
      </c>
      <c r="E15" s="8" t="n">
        <v>0.1</v>
      </c>
      <c r="F15" s="8" t="n">
        <v>0.34</v>
      </c>
      <c r="G15" s="8" t="n">
        <v>0.25</v>
      </c>
      <c r="H15" s="8" t="n">
        <v>0.27</v>
      </c>
      <c r="I15" s="8" t="n">
        <v>0.02</v>
      </c>
      <c r="J15" s="8" t="n">
        <v>0.2</v>
      </c>
      <c r="K15" s="8" t="n">
        <v>0.23</v>
      </c>
      <c r="L15" s="8" t="n">
        <v>0.29</v>
      </c>
      <c r="M15" s="8" t="n">
        <v>0.05</v>
      </c>
      <c r="N15" s="8" t="n">
        <v>-0.03</v>
      </c>
      <c r="O15" s="8" t="n">
        <v>0.89</v>
      </c>
      <c r="P15" s="8" t="n">
        <v>0.76</v>
      </c>
    </row>
    <row r="16" spans="1:16">
      <c r="A16" s="4" t="s">
        <v>114</v>
      </c>
      <c r="B16" s="7" t="n">
        <v>0.37</v>
      </c>
      <c r="C16" s="7" t="n">
        <v>-0.01</v>
      </c>
      <c r="D16" s="7" t="n">
        <v>-0.31</v>
      </c>
      <c r="E16" s="7" t="n">
        <v>-1.07</v>
      </c>
      <c r="F16" s="7" t="n">
        <v>-1.33</v>
      </c>
      <c r="G16" s="7" t="n">
        <v>0.26</v>
      </c>
      <c r="H16" s="7" t="n">
        <v>-0.08</v>
      </c>
      <c r="I16" s="7" t="n">
        <v>-0.13</v>
      </c>
      <c r="J16" s="7" t="n">
        <v>-0.08</v>
      </c>
      <c r="K16" s="7" t="n">
        <v>0.35</v>
      </c>
      <c r="L16" s="7" t="n">
        <v>-0.08</v>
      </c>
      <c r="M16" s="7" t="n">
        <v>-0.1</v>
      </c>
      <c r="N16" s="7" t="n">
        <v>-1.68</v>
      </c>
      <c r="O16" s="7" t="n">
        <v>-1.26</v>
      </c>
      <c r="P16" s="7" t="n">
        <v>0.09</v>
      </c>
    </row>
    <row r="17" spans="1:16">
      <c r="A17" s="4" t="s">
        <v>838</v>
      </c>
    </row>
    <row r="18" spans="1:16">
      <c r="A18" s="3" t="s">
        <v>115</v>
      </c>
    </row>
    <row r="19" spans="1:16">
      <c r="A19" s="4" t="s">
        <v>839</v>
      </c>
      <c r="N19" s="6" t="n">
        <v>8978</v>
      </c>
      <c r="O19" s="6" t="n">
        <v>8978</v>
      </c>
      <c r="P19" s="6" t="n">
        <v>0</v>
      </c>
    </row>
    <row r="20" spans="1:16">
      <c r="A20" s="4" t="s">
        <v>698</v>
      </c>
    </row>
    <row r="21" spans="1:16">
      <c r="A21" s="3" t="s">
        <v>115</v>
      </c>
    </row>
    <row r="22" spans="1:16">
      <c r="A22" s="4" t="s">
        <v>839</v>
      </c>
      <c r="N22" s="6" t="n">
        <v>8193</v>
      </c>
      <c r="O22" s="6" t="n">
        <v>8544</v>
      </c>
      <c r="P22" s="6" t="n">
        <v>7079</v>
      </c>
    </row>
    <row r="23" spans="1:16">
      <c r="A23" s="4" t="s">
        <v>681</v>
      </c>
    </row>
    <row r="24" spans="1:16">
      <c r="A24" s="3" t="s">
        <v>115</v>
      </c>
    </row>
    <row r="25" spans="1:16">
      <c r="A25" s="4" t="s">
        <v>839</v>
      </c>
      <c r="N25" s="6" t="n">
        <v>41</v>
      </c>
      <c r="O25" s="6" t="n">
        <v>5</v>
      </c>
      <c r="P25" s="6" t="n">
        <v>0</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0</v>
      </c>
      <c r="B1" s="2" t="s">
        <v>443</v>
      </c>
      <c r="N1" s="2" t="s">
        <v>1</v>
      </c>
    </row>
    <row r="2" spans="1:16">
      <c r="B2" s="2" t="s">
        <v>2</v>
      </c>
      <c r="C2" s="2" t="s">
        <v>444</v>
      </c>
      <c r="D2" s="2" t="s">
        <v>4</v>
      </c>
      <c r="E2" s="2" t="s">
        <v>445</v>
      </c>
      <c r="F2" s="2" t="s">
        <v>40</v>
      </c>
      <c r="G2" s="2" t="s">
        <v>446</v>
      </c>
      <c r="H2" s="2" t="s">
        <v>447</v>
      </c>
      <c r="I2" s="2" t="s">
        <v>448</v>
      </c>
      <c r="J2" s="2" t="s">
        <v>85</v>
      </c>
      <c r="K2" s="2" t="s">
        <v>449</v>
      </c>
      <c r="L2" s="2" t="s">
        <v>450</v>
      </c>
      <c r="M2" s="2" t="s">
        <v>451</v>
      </c>
      <c r="N2" s="2" t="s">
        <v>2</v>
      </c>
      <c r="O2" s="2" t="s">
        <v>40</v>
      </c>
      <c r="P2" s="2" t="s">
        <v>85</v>
      </c>
    </row>
    <row r="3" spans="1:16">
      <c r="A3" s="3" t="s">
        <v>263</v>
      </c>
    </row>
    <row r="4" spans="1:16">
      <c r="A4" s="4" t="s">
        <v>87</v>
      </c>
      <c r="B4" s="5" t="n">
        <v>108958</v>
      </c>
      <c r="C4" s="5" t="n">
        <v>114073</v>
      </c>
      <c r="D4" s="5" t="n">
        <v>119577</v>
      </c>
      <c r="E4" s="5" t="n">
        <v>87991</v>
      </c>
      <c r="F4" s="5" t="n">
        <v>97263</v>
      </c>
      <c r="G4" s="5" t="n">
        <v>111897</v>
      </c>
      <c r="H4" s="5" t="n">
        <v>117303</v>
      </c>
      <c r="I4" s="5" t="n">
        <v>84929</v>
      </c>
      <c r="J4" s="5" t="n">
        <v>100044</v>
      </c>
      <c r="K4" s="5" t="n">
        <v>117847</v>
      </c>
      <c r="L4" s="5" t="n">
        <v>115676</v>
      </c>
      <c r="M4" s="5" t="n">
        <v>88014</v>
      </c>
      <c r="N4" s="5" t="n">
        <v>430599</v>
      </c>
      <c r="O4" s="5" t="n">
        <v>411392</v>
      </c>
      <c r="P4" s="5" t="n">
        <v>421581</v>
      </c>
    </row>
    <row r="5" spans="1:16">
      <c r="A5" s="4" t="s">
        <v>841</v>
      </c>
      <c r="B5" s="6" t="n">
        <v>-16550</v>
      </c>
      <c r="C5" s="6" t="n">
        <v>22212</v>
      </c>
      <c r="D5" s="6" t="n">
        <v>22377</v>
      </c>
      <c r="E5" s="6" t="n">
        <v>12356</v>
      </c>
      <c r="F5" s="6" t="n">
        <v>-1001</v>
      </c>
      <c r="G5" s="6" t="n">
        <v>20853</v>
      </c>
      <c r="H5" s="6" t="n">
        <v>21243</v>
      </c>
      <c r="I5" s="6" t="n">
        <v>9432</v>
      </c>
      <c r="J5" s="6" t="n">
        <v>14894</v>
      </c>
      <c r="K5" s="6" t="n">
        <v>26986</v>
      </c>
      <c r="L5" s="6" t="n">
        <v>21800</v>
      </c>
      <c r="M5" s="6" t="n">
        <v>10818</v>
      </c>
      <c r="N5" s="6" t="n">
        <v>40395</v>
      </c>
      <c r="O5" s="6" t="n">
        <v>50527</v>
      </c>
      <c r="P5" s="6" t="n">
        <v>74498</v>
      </c>
    </row>
    <row r="6" spans="1:16">
      <c r="A6" s="4" t="s">
        <v>106</v>
      </c>
      <c r="B6" s="6" t="n">
        <v>-23201</v>
      </c>
      <c r="C6" s="6" t="n">
        <v>9831</v>
      </c>
      <c r="D6" s="6" t="n">
        <v>10075</v>
      </c>
      <c r="E6" s="6" t="n">
        <v>2801</v>
      </c>
      <c r="F6" s="6" t="n">
        <v>9263</v>
      </c>
      <c r="G6" s="6" t="n">
        <v>7094</v>
      </c>
      <c r="H6" s="6" t="n">
        <v>7798</v>
      </c>
      <c r="I6" s="6" t="n">
        <v>651</v>
      </c>
      <c r="J6" s="6" t="n">
        <v>5371</v>
      </c>
      <c r="K6" s="6" t="n">
        <v>6235</v>
      </c>
      <c r="L6" s="6" t="n">
        <v>7831</v>
      </c>
      <c r="M6" s="6" t="n">
        <v>1393</v>
      </c>
      <c r="N6" s="6" t="n">
        <v>-494</v>
      </c>
      <c r="O6" s="6" t="n">
        <v>24806</v>
      </c>
      <c r="P6" s="6" t="n">
        <v>20830</v>
      </c>
    </row>
    <row r="7" spans="1:16">
      <c r="A7" s="4" t="s">
        <v>107</v>
      </c>
      <c r="B7" s="6" t="n">
        <v>6892</v>
      </c>
      <c r="C7" s="6" t="n">
        <v>-140</v>
      </c>
      <c r="D7" s="6" t="n">
        <v>-8441</v>
      </c>
      <c r="E7" s="6" t="n">
        <v>-29392</v>
      </c>
      <c r="F7" s="6" t="n">
        <v>-36382</v>
      </c>
      <c r="G7" s="6" t="n">
        <v>7198</v>
      </c>
      <c r="H7" s="6" t="n">
        <v>-2236</v>
      </c>
      <c r="I7" s="6" t="n">
        <v>-3659</v>
      </c>
      <c r="J7" s="6" t="n">
        <v>-2158</v>
      </c>
      <c r="K7" s="6" t="n">
        <v>9627</v>
      </c>
      <c r="L7" s="6" t="n">
        <v>-2230</v>
      </c>
      <c r="M7" s="6" t="n">
        <v>-2776</v>
      </c>
      <c r="N7" s="6" t="n">
        <v>-31081</v>
      </c>
      <c r="O7" s="6" t="n">
        <v>-35079</v>
      </c>
      <c r="P7" s="6" t="n">
        <v>2463</v>
      </c>
    </row>
    <row r="8" spans="1:16">
      <c r="A8" s="4" t="s">
        <v>108</v>
      </c>
      <c r="B8" s="5" t="n">
        <v>-16309</v>
      </c>
      <c r="C8" s="5" t="n">
        <v>9691</v>
      </c>
      <c r="D8" s="5" t="n">
        <v>1634</v>
      </c>
      <c r="E8" s="5" t="n">
        <v>-26591</v>
      </c>
      <c r="F8" s="5" t="n">
        <v>-27119</v>
      </c>
      <c r="G8" s="5" t="n">
        <v>14292</v>
      </c>
      <c r="H8" s="5" t="n">
        <v>5562</v>
      </c>
      <c r="I8" s="5" t="n">
        <v>-3008</v>
      </c>
      <c r="J8" s="5" t="n">
        <v>3213</v>
      </c>
      <c r="K8" s="5" t="n">
        <v>15862</v>
      </c>
      <c r="L8" s="5" t="n">
        <v>5601</v>
      </c>
      <c r="M8" s="5" t="n">
        <v>-1383</v>
      </c>
      <c r="N8" s="5" t="n">
        <v>-31575</v>
      </c>
      <c r="O8" s="5" t="n">
        <v>-10273</v>
      </c>
      <c r="P8" s="5" t="n">
        <v>23293</v>
      </c>
    </row>
    <row r="9" spans="1:16">
      <c r="A9" s="3" t="s">
        <v>112</v>
      </c>
    </row>
    <row r="10" spans="1:16">
      <c r="A10" s="4" t="s">
        <v>113</v>
      </c>
      <c r="B10" s="7" t="n">
        <v>-1.26</v>
      </c>
      <c r="C10" s="7" t="n">
        <v>0.52</v>
      </c>
      <c r="D10" s="7" t="n">
        <v>0.54</v>
      </c>
      <c r="E10" s="7" t="n">
        <v>0.15</v>
      </c>
      <c r="F10" s="7" t="n">
        <v>0.5</v>
      </c>
      <c r="G10" s="7" t="n">
        <v>0.38</v>
      </c>
      <c r="H10" s="7" t="n">
        <v>0.42</v>
      </c>
      <c r="I10" s="7" t="n">
        <v>0.04</v>
      </c>
      <c r="J10" s="7" t="n">
        <v>0.28</v>
      </c>
      <c r="K10" s="7" t="n">
        <v>0.34</v>
      </c>
      <c r="L10" s="7" t="n">
        <v>0.43</v>
      </c>
      <c r="M10" s="7" t="n">
        <v>0.08</v>
      </c>
      <c r="N10" s="7" t="n">
        <v>-0.03</v>
      </c>
      <c r="O10" s="7" t="n">
        <v>1.34</v>
      </c>
      <c r="P10" s="7" t="n">
        <v>1.14</v>
      </c>
    </row>
    <row r="11" spans="1:16">
      <c r="A11" s="4" t="s">
        <v>114</v>
      </c>
      <c r="B11" s="8" t="n">
        <v>0.37</v>
      </c>
      <c r="C11" s="8" t="n">
        <v>-0.01</v>
      </c>
      <c r="D11" s="8" t="n">
        <v>-0.45</v>
      </c>
      <c r="E11" s="8" t="n">
        <v>-1.59</v>
      </c>
      <c r="F11" s="8" t="n">
        <v>-1.97</v>
      </c>
      <c r="G11" s="8" t="n">
        <v>0.39</v>
      </c>
      <c r="H11" s="8" t="n">
        <v>-0.12</v>
      </c>
      <c r="I11" s="8" t="n">
        <v>-0.2</v>
      </c>
      <c r="J11" s="8" t="n">
        <v>-0.11</v>
      </c>
      <c r="K11" s="8" t="n">
        <v>0.52</v>
      </c>
      <c r="L11" s="8" t="n">
        <v>-0.12</v>
      </c>
      <c r="M11" s="8" t="n">
        <v>-0.16</v>
      </c>
      <c r="N11" s="8" t="n">
        <v>-1.68</v>
      </c>
      <c r="O11" s="8" t="n">
        <v>-1.9</v>
      </c>
      <c r="P11" s="8" t="n">
        <v>0.13</v>
      </c>
    </row>
    <row r="12" spans="1:16">
      <c r="A12" s="3" t="s">
        <v>115</v>
      </c>
    </row>
    <row r="13" spans="1:16">
      <c r="A13" s="4" t="s">
        <v>116</v>
      </c>
      <c r="B13" s="8" t="n">
        <v>-1.26</v>
      </c>
      <c r="C13" s="8" t="n">
        <v>0.35</v>
      </c>
      <c r="D13" s="8" t="n">
        <v>0.36</v>
      </c>
      <c r="E13" s="8" t="n">
        <v>0.1</v>
      </c>
      <c r="F13" s="8" t="n">
        <v>0.34</v>
      </c>
      <c r="G13" s="8" t="n">
        <v>0.25</v>
      </c>
      <c r="H13" s="8" t="n">
        <v>0.27</v>
      </c>
      <c r="I13" s="8" t="n">
        <v>0.02</v>
      </c>
      <c r="J13" s="8" t="n">
        <v>0.2</v>
      </c>
      <c r="K13" s="8" t="n">
        <v>0.23</v>
      </c>
      <c r="L13" s="8" t="n">
        <v>0.29</v>
      </c>
      <c r="M13" s="8" t="n">
        <v>0.05</v>
      </c>
      <c r="N13" s="8" t="n">
        <v>-0.03</v>
      </c>
      <c r="O13" s="8" t="n">
        <v>0.89</v>
      </c>
      <c r="P13" s="8" t="n">
        <v>0.76</v>
      </c>
    </row>
    <row r="14" spans="1:16">
      <c r="A14" s="4" t="s">
        <v>114</v>
      </c>
      <c r="B14" s="7" t="n">
        <v>0.37</v>
      </c>
      <c r="C14" s="7" t="n">
        <v>-0.01</v>
      </c>
      <c r="D14" s="7" t="n">
        <v>-0.31</v>
      </c>
      <c r="E14" s="7" t="n">
        <v>-1.07</v>
      </c>
      <c r="F14" s="7" t="n">
        <v>-1.33</v>
      </c>
      <c r="G14" s="7" t="n">
        <v>0.26</v>
      </c>
      <c r="H14" s="7" t="n">
        <v>-0.08</v>
      </c>
      <c r="I14" s="7" t="n">
        <v>-0.13</v>
      </c>
      <c r="J14" s="7" t="n">
        <v>-0.08</v>
      </c>
      <c r="K14" s="7" t="n">
        <v>0.35</v>
      </c>
      <c r="L14" s="7" t="n">
        <v>-0.08</v>
      </c>
      <c r="M14" s="7" t="n">
        <v>-0.1</v>
      </c>
      <c r="N14" s="7" t="n">
        <v>-1.68</v>
      </c>
      <c r="O14" s="7" t="n">
        <v>-1.26</v>
      </c>
      <c r="P14" s="7" t="n">
        <v>0.09</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42</v>
      </c>
      <c r="B1" s="2" t="s">
        <v>843</v>
      </c>
      <c r="C1" s="2" t="s">
        <v>2</v>
      </c>
      <c r="D1" s="2" t="s">
        <v>40</v>
      </c>
      <c r="E1" s="2" t="s">
        <v>85</v>
      </c>
    </row>
    <row r="2" spans="1:5">
      <c r="A2" s="3" t="s">
        <v>844</v>
      </c>
    </row>
    <row r="3" spans="1:5">
      <c r="A3" s="4" t="s">
        <v>845</v>
      </c>
      <c r="C3" s="7" t="n">
        <v>0.3</v>
      </c>
      <c r="D3" s="5" t="n">
        <v>0</v>
      </c>
      <c r="E3" s="5" t="n">
        <v>0</v>
      </c>
    </row>
    <row r="4" spans="1:5">
      <c r="A4" s="4" t="s">
        <v>220</v>
      </c>
      <c r="C4" s="5" t="n">
        <v>2162</v>
      </c>
      <c r="D4" s="5" t="n">
        <v>0</v>
      </c>
    </row>
    <row r="5" spans="1:5">
      <c r="A5" s="4" t="s">
        <v>846</v>
      </c>
    </row>
    <row r="6" spans="1:5">
      <c r="A6" s="3" t="s">
        <v>844</v>
      </c>
    </row>
    <row r="7" spans="1:5">
      <c r="A7" s="4" t="s">
        <v>845</v>
      </c>
      <c r="B7" s="12" t="n">
        <v>0.075</v>
      </c>
    </row>
    <row r="8" spans="1:5">
      <c r="A8" s="4" t="s">
        <v>220</v>
      </c>
      <c r="B8" s="5" t="n">
        <v>2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40</v>
      </c>
      <c r="D2" s="2" t="s">
        <v>85</v>
      </c>
    </row>
    <row r="3" spans="1:4">
      <c r="A3" s="3" t="s">
        <v>848</v>
      </c>
    </row>
    <row r="4" spans="1:4">
      <c r="A4" s="4" t="s">
        <v>849</v>
      </c>
      <c r="B4" s="5" t="n">
        <v>1079</v>
      </c>
      <c r="C4" s="5" t="n">
        <v>1433</v>
      </c>
      <c r="D4" s="5" t="n">
        <v>2114</v>
      </c>
    </row>
    <row r="5" spans="1:4">
      <c r="A5" s="4" t="s">
        <v>850</v>
      </c>
      <c r="B5" s="6" t="n">
        <v>4665</v>
      </c>
      <c r="C5" s="6" t="n">
        <v>2174</v>
      </c>
      <c r="D5" s="6" t="n">
        <v>1882</v>
      </c>
    </row>
    <row r="6" spans="1:4">
      <c r="A6" s="4" t="s">
        <v>851</v>
      </c>
      <c r="B6" s="6" t="n">
        <v>-2288</v>
      </c>
      <c r="C6" s="6" t="n">
        <v>-2528</v>
      </c>
      <c r="D6" s="6" t="n">
        <v>-2563</v>
      </c>
    </row>
    <row r="7" spans="1:4">
      <c r="A7" s="4" t="s">
        <v>852</v>
      </c>
      <c r="B7" s="5" t="n">
        <v>3456</v>
      </c>
      <c r="C7" s="5" t="n">
        <v>1079</v>
      </c>
      <c r="D7" s="5" t="n">
        <v>14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853</v>
      </c>
      <c r="B1" s="1" t="s">
        <v>854</v>
      </c>
      <c r="C1" s="2" t="s">
        <v>855</v>
      </c>
    </row>
    <row r="2" spans="1:4">
      <c r="A2" s="4" t="s">
        <v>856</v>
      </c>
      <c r="B2" s="4" t="s">
        <v>857</v>
      </c>
      <c r="C2" s="5" t="n">
        <v>2271000</v>
      </c>
      <c r="D2" s="4" t="s">
        <v>858</v>
      </c>
    </row>
    <row r="3" spans="1:4">
      <c r="A3" s="4" t="s">
        <v>859</v>
      </c>
      <c r="B3" s="4" t="s">
        <v>860</v>
      </c>
      <c r="C3" s="6" t="n">
        <v>383351000</v>
      </c>
    </row>
    <row r="4" spans="1:4">
      <c r="A4" s="4" t="s">
        <v>861</v>
      </c>
    </row>
    <row r="5" spans="1:4">
      <c r="A5" s="4" t="s">
        <v>859</v>
      </c>
      <c r="B5" s="4" t="s">
        <v>860</v>
      </c>
      <c r="C5" s="6" t="n">
        <v>-532000</v>
      </c>
    </row>
    <row r="6" spans="1:4">
      <c r="A6" s="4" t="s">
        <v>862</v>
      </c>
    </row>
    <row r="7" spans="1:4">
      <c r="A7" s="4" t="s">
        <v>859</v>
      </c>
      <c r="B7" s="4" t="s">
        <v>860</v>
      </c>
      <c r="C7" s="6" t="n">
        <v>1121000</v>
      </c>
    </row>
    <row r="8" spans="1:4">
      <c r="A8" s="4" t="s">
        <v>863</v>
      </c>
    </row>
    <row r="9" spans="1:4">
      <c r="A9" s="4" t="s">
        <v>859</v>
      </c>
      <c r="B9" s="4" t="s">
        <v>860</v>
      </c>
      <c r="C9" s="6" t="n">
        <v>367041000</v>
      </c>
    </row>
    <row r="10" spans="1:4">
      <c r="A10" s="4" t="s">
        <v>864</v>
      </c>
    </row>
    <row r="11" spans="1:4">
      <c r="A11" s="4" t="s">
        <v>856</v>
      </c>
      <c r="B11" s="4" t="s">
        <v>857</v>
      </c>
      <c r="C11" s="6" t="n">
        <v>2271000</v>
      </c>
      <c r="D11" s="4" t="s">
        <v>858</v>
      </c>
    </row>
    <row r="12" spans="1:4">
      <c r="A12" s="4" t="s">
        <v>859</v>
      </c>
      <c r="B12" s="4" t="s">
        <v>860</v>
      </c>
      <c r="C12" s="6" t="n">
        <v>15536000</v>
      </c>
    </row>
    <row r="13" spans="1:4">
      <c r="A13" s="4" t="s">
        <v>865</v>
      </c>
    </row>
    <row r="14" spans="1:4">
      <c r="A14" s="4" t="s">
        <v>859</v>
      </c>
      <c r="B14" s="4" t="s">
        <v>860</v>
      </c>
      <c r="C14" s="5" t="n">
        <v>185000</v>
      </c>
    </row>
    <row r="15" spans="1:4"/>
    <row r="16" spans="1:4">
      <c r="A16" s="4" t="s">
        <v>858</v>
      </c>
      <c r="B16" s="4" t="s">
        <v>866</v>
      </c>
    </row>
  </sheetData>
  <mergeCells count="3">
    <mergeCell ref="C1:D1"/>
    <mergeCell ref="A15:C15"/>
    <mergeCell ref="B16:C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6:49:27Z</dcterms:created>
  <dcterms:modified xmlns:dcterms="http://purl.org/dc/terms/" xmlns:xsi="http://www.w3.org/2001/XMLSchema-instance" xsi:type="dcterms:W3CDTF">2019-03-12T06:49:27Z</dcterms:modified>
</cp:coreProperties>
</file>